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EBT" sheetId="11" state="visible" r:id="rId11"/>
    <sheet xmlns:r="http://schemas.openxmlformats.org/officeDocument/2006/relationships" name="NET LOSS PER SHARE" sheetId="12" state="visible" r:id="rId12"/>
    <sheet xmlns:r="http://schemas.openxmlformats.org/officeDocument/2006/relationships" name="CASH AND INVESTMENTS" sheetId="13" state="visible" r:id="rId13"/>
    <sheet xmlns:r="http://schemas.openxmlformats.org/officeDocument/2006/relationships" name="INTANGIBLE ASSETS AND GOODWILL" sheetId="14" state="visible" r:id="rId14"/>
    <sheet xmlns:r="http://schemas.openxmlformats.org/officeDocument/2006/relationships" name="RESTRUCTURING" sheetId="15" state="visible" r:id="rId15"/>
    <sheet xmlns:r="http://schemas.openxmlformats.org/officeDocument/2006/relationships" name="OTHER BALANCE SHEET AMOUNTS" sheetId="16" state="visible" r:id="rId16"/>
    <sheet xmlns:r="http://schemas.openxmlformats.org/officeDocument/2006/relationships" name="FAIR VALUE OF FINANCIAL INSTRUM" sheetId="17" state="visible" r:id="rId17"/>
    <sheet xmlns:r="http://schemas.openxmlformats.org/officeDocument/2006/relationships" name="STOCKHOLDERS_ EQUITY"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DEFERRED REVENUE AND REMAINING " sheetId="23" state="visible" r:id="rId23"/>
    <sheet xmlns:r="http://schemas.openxmlformats.org/officeDocument/2006/relationships" name="401(K) SAVINGS PLAN" sheetId="24" state="visible" r:id="rId24"/>
    <sheet xmlns:r="http://schemas.openxmlformats.org/officeDocument/2006/relationships" name="SEGMENT AND GEOGRAPHIC INFORMAT"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DEBT (Tables)" sheetId="30" state="visible" r:id="rId30"/>
    <sheet xmlns:r="http://schemas.openxmlformats.org/officeDocument/2006/relationships" name="NET LOSS PER SHARE (Tables)" sheetId="31" state="visible" r:id="rId31"/>
    <sheet xmlns:r="http://schemas.openxmlformats.org/officeDocument/2006/relationships" name="CASH AND INVESTMENTS (Tables)" sheetId="32" state="visible" r:id="rId32"/>
    <sheet xmlns:r="http://schemas.openxmlformats.org/officeDocument/2006/relationships" name="INTANGIBLE ASSETS AND GOODWILL " sheetId="33" state="visible" r:id="rId33"/>
    <sheet xmlns:r="http://schemas.openxmlformats.org/officeDocument/2006/relationships" name="RESTRUCTURING (Tables)" sheetId="34" state="visible" r:id="rId34"/>
    <sheet xmlns:r="http://schemas.openxmlformats.org/officeDocument/2006/relationships" name="OTHER BALANCE SHEET AMOUNTS (Ta" sheetId="35" state="visible" r:id="rId35"/>
    <sheet xmlns:r="http://schemas.openxmlformats.org/officeDocument/2006/relationships" name="FAIR VALUE OF FINANCIAL INSTR_2" sheetId="36" state="visible" r:id="rId36"/>
    <sheet xmlns:r="http://schemas.openxmlformats.org/officeDocument/2006/relationships" name="STOCKHOLDERS_ EQUITY (Tables)" sheetId="37" state="visible" r:id="rId37"/>
    <sheet xmlns:r="http://schemas.openxmlformats.org/officeDocument/2006/relationships" name="STOCK-BASED AWARDS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EGMENT AND GEOGRAPHIC INFORM_2" sheetId="41" state="visible" r:id="rId41"/>
    <sheet xmlns:r="http://schemas.openxmlformats.org/officeDocument/2006/relationships" name="ORGANIZATION - Narrative (Detai"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BUSINESS COMBINATIONS - Additio" sheetId="51" state="visible" r:id="rId51"/>
    <sheet xmlns:r="http://schemas.openxmlformats.org/officeDocument/2006/relationships" name="BUSINESS COMBINATIONS - Assets " sheetId="52" state="visible" r:id="rId52"/>
    <sheet xmlns:r="http://schemas.openxmlformats.org/officeDocument/2006/relationships" name="BUSINESS COMBINATIONS - Identif" sheetId="53" state="visible" r:id="rId53"/>
    <sheet xmlns:r="http://schemas.openxmlformats.org/officeDocument/2006/relationships" name="BUSINESS COMBINATIONS - Pro For" sheetId="54" state="visible" r:id="rId54"/>
    <sheet xmlns:r="http://schemas.openxmlformats.org/officeDocument/2006/relationships" name="BUSINESS COMBINATIONS - Allocat" sheetId="55" state="visible" r:id="rId55"/>
    <sheet xmlns:r="http://schemas.openxmlformats.org/officeDocument/2006/relationships" name="DEBT - Additional Information (" sheetId="56" state="visible" r:id="rId56"/>
    <sheet xmlns:r="http://schemas.openxmlformats.org/officeDocument/2006/relationships" name="DEBT - Summary of Net Carrying " sheetId="57" state="visible" r:id="rId57"/>
    <sheet xmlns:r="http://schemas.openxmlformats.org/officeDocument/2006/relationships" name="DEBT - Schedule of Interest Exp" sheetId="58" state="visible" r:id="rId58"/>
    <sheet xmlns:r="http://schemas.openxmlformats.org/officeDocument/2006/relationships" name="NET LOSS PER SHARE - Basic and " sheetId="59" state="visible" r:id="rId59"/>
    <sheet xmlns:r="http://schemas.openxmlformats.org/officeDocument/2006/relationships" name="NET LOSS PER SHARE - Anti-dilut" sheetId="60" state="visible" r:id="rId60"/>
    <sheet xmlns:r="http://schemas.openxmlformats.org/officeDocument/2006/relationships" name="CASH AND INVESTMENTS - Schedule" sheetId="61" state="visible" r:id="rId61"/>
    <sheet xmlns:r="http://schemas.openxmlformats.org/officeDocument/2006/relationships" name="CASH AND INVESTMENTS - Long-Ter" sheetId="62" state="visible" r:id="rId62"/>
    <sheet xmlns:r="http://schemas.openxmlformats.org/officeDocument/2006/relationships" name="CASH AND INVESTMENTS - Non-Mark"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RESTRUCTURING (Details)" sheetId="68" state="visible" r:id="rId68"/>
    <sheet xmlns:r="http://schemas.openxmlformats.org/officeDocument/2006/relationships" name="OTHER BALANCE SHEET AMOUNTS - P" sheetId="69" state="visible" r:id="rId69"/>
    <sheet xmlns:r="http://schemas.openxmlformats.org/officeDocument/2006/relationships" name="OTHER BALANCE SHEET AMOUNTS - N" sheetId="70" state="visible" r:id="rId70"/>
    <sheet xmlns:r="http://schemas.openxmlformats.org/officeDocument/2006/relationships" name="OTHER BALANCE SHEET AMOUNTS - A"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STOCKHOLDERS_ EQUITY (Details)" sheetId="76" state="visible" r:id="rId76"/>
    <sheet xmlns:r="http://schemas.openxmlformats.org/officeDocument/2006/relationships" name="STOCKHOLDERS_ EQUITY - Share Re" sheetId="77" state="visible" r:id="rId77"/>
    <sheet xmlns:r="http://schemas.openxmlformats.org/officeDocument/2006/relationships" name="STOCK-BASED AWARDS - Narrative " sheetId="78" state="visible" r:id="rId78"/>
    <sheet xmlns:r="http://schemas.openxmlformats.org/officeDocument/2006/relationships" name="STOCK-BASED AWARDS - Summary of" sheetId="79" state="visible" r:id="rId79"/>
    <sheet xmlns:r="http://schemas.openxmlformats.org/officeDocument/2006/relationships" name="STOCK-BASED AWARDS - Restricted" sheetId="80" state="visible" r:id="rId80"/>
    <sheet xmlns:r="http://schemas.openxmlformats.org/officeDocument/2006/relationships" name="STOCK-BASED AWARDS - ESPP Activ" sheetId="81" state="visible" r:id="rId81"/>
    <sheet xmlns:r="http://schemas.openxmlformats.org/officeDocument/2006/relationships" name="STOCK-BASED AWARDS - Stock Opti" sheetId="82" state="visible" r:id="rId82"/>
    <sheet xmlns:r="http://schemas.openxmlformats.org/officeDocument/2006/relationships" name="STOCK-BASED AWARDS - Schedule o" sheetId="83" state="visible" r:id="rId83"/>
    <sheet xmlns:r="http://schemas.openxmlformats.org/officeDocument/2006/relationships" name="INCOME TAXES - Components of In" sheetId="84" state="visible" r:id="rId84"/>
    <sheet xmlns:r="http://schemas.openxmlformats.org/officeDocument/2006/relationships" name="INCOME TAXES - Components of _2" sheetId="85" state="visible" r:id="rId85"/>
    <sheet xmlns:r="http://schemas.openxmlformats.org/officeDocument/2006/relationships" name="INCOME TAXES - Components of Ef" sheetId="86" state="visible" r:id="rId86"/>
    <sheet xmlns:r="http://schemas.openxmlformats.org/officeDocument/2006/relationships" name="INCOME TAXES - Additional Infor" sheetId="87" state="visible" r:id="rId87"/>
    <sheet xmlns:r="http://schemas.openxmlformats.org/officeDocument/2006/relationships" name="INCOME TAXES - Components of De" sheetId="88" state="visible" r:id="rId88"/>
    <sheet xmlns:r="http://schemas.openxmlformats.org/officeDocument/2006/relationships" name="INCOME TAXES - Reconciliation o" sheetId="89" state="visible" r:id="rId89"/>
    <sheet xmlns:r="http://schemas.openxmlformats.org/officeDocument/2006/relationships" name="COMMITMENTS AND CONTINGENCIES (" sheetId="90" state="visible" r:id="rId90"/>
    <sheet xmlns:r="http://schemas.openxmlformats.org/officeDocument/2006/relationships" name="LEASES - Narrative (Details)" sheetId="91" state="visible" r:id="rId91"/>
    <sheet xmlns:r="http://schemas.openxmlformats.org/officeDocument/2006/relationships" name="LEASES - Components of Lease Ex" sheetId="92" state="visible" r:id="rId92"/>
    <sheet xmlns:r="http://schemas.openxmlformats.org/officeDocument/2006/relationships" name="LEASES - Supplemental Cash Flow" sheetId="93" state="visible" r:id="rId93"/>
    <sheet xmlns:r="http://schemas.openxmlformats.org/officeDocument/2006/relationships" name="LEASES - Supplemental Balance S" sheetId="94" state="visible" r:id="rId94"/>
    <sheet xmlns:r="http://schemas.openxmlformats.org/officeDocument/2006/relationships" name="LEASES - Maturities of Operatin" sheetId="95" state="visible" r:id="rId95"/>
    <sheet xmlns:r="http://schemas.openxmlformats.org/officeDocument/2006/relationships" name="DEFERRED REVENUE AND REMAININ_2" sheetId="96" state="visible" r:id="rId96"/>
    <sheet xmlns:r="http://schemas.openxmlformats.org/officeDocument/2006/relationships" name="401(K) SAVINGS PLAN (Details)" sheetId="97" state="visible" r:id="rId97"/>
    <sheet xmlns:r="http://schemas.openxmlformats.org/officeDocument/2006/relationships" name="SEGMENT AND GEOGRAPHIC INFORM_3" sheetId="98" state="visible" r:id="rId98"/>
    <sheet xmlns:r="http://schemas.openxmlformats.org/officeDocument/2006/relationships" name="SEGMENT AND GEOGRAPHIC INFORM_4" sheetId="99" state="visible" r:id="rId99"/>
    <sheet xmlns:r="http://schemas.openxmlformats.org/officeDocument/2006/relationships" name="SEGMENT AND GEOGRAPHIC INFORM_5" sheetId="100" state="visible" r:id="rId100"/>
    <sheet xmlns:r="http://schemas.openxmlformats.org/officeDocument/2006/relationships" name="SEGMENT AND GEOGRAPHIC INFORM_6" sheetId="101" state="visible" r:id="rId101"/>
    <sheet xmlns:r="http://schemas.openxmlformats.org/officeDocument/2006/relationships" name="RELATED PARTY TRANSACTIONS (Det" sheetId="102" state="visible" r:id="rId102"/>
    <sheet xmlns:r="http://schemas.openxmlformats.org/officeDocument/2006/relationships" name="Uncategorized Items - csod-2020"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98</t>
        </is>
      </c>
    </row>
    <row r="10">
      <c r="A10" s="4" t="inlineStr">
        <is>
          <t>Entity Registrant Name</t>
        </is>
      </c>
      <c r="B10" s="4" t="inlineStr">
        <is>
          <t>Cornerstone OnDemand, Inc.</t>
        </is>
      </c>
    </row>
    <row r="11">
      <c r="A11" s="4" t="inlineStr">
        <is>
          <t>Entity Incorporation, State or Country Code</t>
        </is>
      </c>
      <c r="B11" s="4" t="inlineStr">
        <is>
          <t>DE</t>
        </is>
      </c>
    </row>
    <row r="12">
      <c r="A12" s="4" t="inlineStr">
        <is>
          <t>Entity Tax Identification Number</t>
        </is>
      </c>
      <c r="B12" s="4" t="inlineStr">
        <is>
          <t>13-4068197</t>
        </is>
      </c>
    </row>
    <row r="13">
      <c r="A13" s="4" t="inlineStr">
        <is>
          <t>Entity Address, Address Line One</t>
        </is>
      </c>
      <c r="B13" s="4" t="inlineStr">
        <is>
          <t>1601 Cloverfield Blvd.</t>
        </is>
      </c>
    </row>
    <row r="14">
      <c r="A14" s="4" t="inlineStr">
        <is>
          <t>Entity Address, Address Line Two</t>
        </is>
      </c>
      <c r="B14" s="4" t="inlineStr">
        <is>
          <t>Suite 620 South</t>
        </is>
      </c>
    </row>
    <row r="15">
      <c r="A15" s="4" t="inlineStr">
        <is>
          <t>Entity Address, City or Town</t>
        </is>
      </c>
      <c r="B15" s="4" t="inlineStr">
        <is>
          <t>Santa Monica</t>
        </is>
      </c>
    </row>
    <row r="16">
      <c r="A16" s="4" t="inlineStr">
        <is>
          <t>Entity Address, State or Province</t>
        </is>
      </c>
      <c r="B16" s="4" t="inlineStr">
        <is>
          <t>CA</t>
        </is>
      </c>
    </row>
    <row r="17">
      <c r="A17" s="4" t="inlineStr">
        <is>
          <t>Entity Address, Postal Zip Code</t>
        </is>
      </c>
      <c r="B17" s="4" t="inlineStr">
        <is>
          <t>90404</t>
        </is>
      </c>
    </row>
    <row r="18">
      <c r="A18" s="4" t="inlineStr">
        <is>
          <t>City Area Code</t>
        </is>
      </c>
      <c r="B18" s="4" t="inlineStr">
        <is>
          <t>310</t>
        </is>
      </c>
    </row>
    <row r="19">
      <c r="A19" s="4" t="inlineStr">
        <is>
          <t>Local Phone Number</t>
        </is>
      </c>
      <c r="B19" s="4" t="inlineStr">
        <is>
          <t>752-0200</t>
        </is>
      </c>
    </row>
    <row r="20">
      <c r="A20" s="4" t="inlineStr">
        <is>
          <t>Title of 12(b) Security</t>
        </is>
      </c>
      <c r="B20" s="4" t="inlineStr">
        <is>
          <t>Common Stock, par value $0.0001 per share</t>
        </is>
      </c>
    </row>
    <row r="21">
      <c r="A21" s="4" t="inlineStr">
        <is>
          <t>Trading Symbol</t>
        </is>
      </c>
      <c r="B21" s="4" t="inlineStr">
        <is>
          <t>CSOD</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053394035</v>
      </c>
    </row>
    <row r="33">
      <c r="A33" s="4" t="inlineStr">
        <is>
          <t>Entity Common Stock, Shares Outstanding</t>
        </is>
      </c>
      <c r="C33" s="6" t="n">
        <v>65099075</v>
      </c>
    </row>
    <row r="34">
      <c r="A34" s="4" t="inlineStr">
        <is>
          <t>Documents Incorporated by Reference</t>
        </is>
      </c>
      <c r="B34" s="4" t="inlineStr">
        <is>
          <t>Portions of the information called for by Part III of this Form 10-K are hereby incorporated by reference from the Definitive Proxy Statement for the registrant’s annual meeting of stockholders, which will be filed with the Securities and Exchange Commission not later than 120 days after December 31, 202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401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Saba On April 22, 2020, the Company acquired 100% of the equity interests of the direct and indirect subsidiaries of Vector Talent Holdings, L.P., including Saba Software, Inc. (such subsidiaries, collectively, “Saba”), to expand its cloud-based learning, talent management, and talent experience software offerings. The Company acquired Saba for an aggregate purchase price of $1.310 billion, consisting of $1.277 billion in cash (net of cash acquired) and 1,110,352 shares of the Company's common stock with an aggregate value of $32.9 million. The acquisition was financed with a combination of cash on hand and proceeds from new borrowings (refer to Note 4 – Debt for further details). Under the terms of the purchase agreement, the final consideration is subject to certain adjustments based on a determination of closing net working capital and net indebtedness (as defined in the purchase agreement).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is primarily attributable to the acquired workforce and synergies expected to arise after the acquisition, including future technologies and customers of the combined business. The final allocation of purchase consideration to assets and liabilities remains in process as the Company continues to evaluate certain balances, estimates, and assumptions during the measurement period (up to one year from the acquisition date). The results of operations and the provisional fair values of the assets acquired and liabilities assumed have been included in the consolidated financial statements as of the date of acquisition. During the year ended December 31, 2020, Saba contributed approximately $127 million to revenue. The following table summarizes the preliminary fair value of assets acquired and liabilities assumed as a result of the acquisition of Saba as of April 22, 2020, and subsequent measurement period adjustments recorded during 2020 (in thousands): Preliminary Fair Value at Acquisition Date Measurement Period Adjustments 1 Adjusted Fair Value at Acquisition Date Cash and cash equivalents $ 49,471 $ — $ 49,471 Accounts receivable 58,764 — 58,764 Prepaid expenses and other current assets 13,020 — 13,020 Property and equipment 9,446 — 9,446 Operating right-of-use assets 16,700 — 16,700 Intangible assets 481,000 — 481,000 Goodwill 905,498 (3,547) 901,951 Other assets 2,698 1,122 3,820 Total assets 1,536,597 (2,425) 1,534,172 Accounts payable and accrued expenses 28,978 — 28,978 Deferred revenue 69,940 1,092 71,032 Operating lease liabilities 16,532 — 16,532 Deferred tax liabilities, net 46,472 (853) 45,619 Other liabilities 12,782 — 12,782 Total liabilities 174,704 239 174,943 Total purchase consideration $ 1,361,893 $ (2,664) $ 1,359,229 1 The Company received approximately $2.7 million from escrow and made other revisions to certain acquired balances during the year-ended December 31, 2020. Identifiable Intangible Assets The following table provides the preliminary valuation of the Saba intangible assets, along with their estimated useful lives: Estimated Fair Value Estimated Useful Life Customer relationships $ 294,800 11 Customer contracts 58,500 2 Developed technology 120,500 3 – 5 Trade names, trademarks, and domain names 7,200 3 Total $ 481,000 The identifiable intangible assets are amortized on a straight-line basis over their respective estimated useful lives to sales and marketing for customer-related intangible assets, cost of revenue for developed technology intangible assets, and general and administrative expense for all other intangible assets. Management applied significant judgment in determining the fair value of intangible assets, which involved the use of estimates and assumptions with respect to future subscription revenue (including customer retention rates), operating profit margins associated with such subscription revenues, costs anticipated to fulfill remaining acquired performance obligations and related profit margins, technology migration curves, royalty rates, discount rates, and economic lives assigned to acquired intangible assets. Unaudited Pro Forma Financial Information The following table presents the unaudited pro forma results for the years ended December 31, 2020 and 2019. The unaudited pro forma financial information combines the results of operations of Cornerstone OnDemand and Saba as though the companies had been combined as of January 1, 2019. The unaudited pro forma information is presented for informational purposes only and is not indicative of the results of operations that would have been achieved if the acquisition had taken place at such time. The unaudited pro forma revenue for the periods presented below include the effects of purchase accounting adjustments related to the valuation of deferred revenue assumed in the acquisition (the “deferred revenue write-down”). The deferred revenue write-down had a $51.4 million impact during the year ended December 31, 2020 ($18.6 million, $19.8 million, and $13.0 million for the second, third, and fourth quarters of 2020, respectively). The unaudited pro forma results presented below also include adjustments for amortization of identifiable intangible assets, interest expense related to debt financing, and related tax effects (in thousands): Year Ended December 31, 2020 2019 Revenue $ 827,335 $ 837,720 Net loss (87,253) (82,157) Clustree On January 24, 2020, the Company purchased all of the outstanding shares of Clustree SAS (“Clustree”), a developer of a skills engine and skills ontology. The Company paid cash consideration of approximately $18.6 million.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generated from this transaction is primarily attributable to the ability to enhance the Company’s product portfolio. The final allocation of purchase consideration to certain assets and liabilities, primarily related to taxes and assumed liabilities, remains in process as the Company continues to evaluate certain estimates and assumptions during the measurement period (up to one year from the acquisition date). The Company's preliminary allocation of the total purchase consideration as of January 24, 2020 is summarized below: Fair Value Tangible assets $ 1,275 Intangible assets – developed technology 9,800 Intangible assets – customer relationships 800 Goodwill 8,875 Deferred tax liabilities (1,020) Accounts payable and accrued expenses (755) Deferred revenue (336) Net assets acquired $ 18,639 The intangible assets related to developed technology and customer relationships are amortized on a straight-line basis over three years to cost of revenue and two years to sales and marketing expense, respectively. Pro forma results of operations related to the acquisition of Clustree have not been presented as the impact of the acquisition is not material to the Company’s financial results. Acquisition-related and Integration Acquisition-related and integration expenses for both Saba and Clustree primarily consisted of external fees for advisory, legal, and other professional services associated with the transaction and subsequent integration, and totaled approximately $37.3 million for the year ended December 31, 2020. These were expensed as incurred and recorded in acquisition-related and integration expenses in the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Geographic Reg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740916</v>
      </c>
      <c r="C4" s="5" t="n">
        <v>576523</v>
      </c>
      <c r="D4" s="5" t="n">
        <v>537891</v>
      </c>
    </row>
    <row r="5">
      <c r="A5" s="4" t="inlineStr">
        <is>
          <t>United States</t>
        </is>
      </c>
    </row>
    <row r="6">
      <c r="A6" s="3" t="inlineStr">
        <is>
          <t>Segment Reporting Information [Line Items]</t>
        </is>
      </c>
    </row>
    <row r="7">
      <c r="A7" s="4" t="inlineStr">
        <is>
          <t>Revenue</t>
        </is>
      </c>
      <c r="B7" s="6" t="n">
        <v>469474</v>
      </c>
      <c r="C7" s="6" t="n">
        <v>375712</v>
      </c>
      <c r="D7" s="6" t="n">
        <v>343206</v>
      </c>
    </row>
    <row r="8">
      <c r="A8" s="4" t="inlineStr">
        <is>
          <t>All other countries</t>
        </is>
      </c>
    </row>
    <row r="9">
      <c r="A9" s="3" t="inlineStr">
        <is>
          <t>Segment Reporting Information [Line Items]</t>
        </is>
      </c>
    </row>
    <row r="10">
      <c r="A10" s="4" t="inlineStr">
        <is>
          <t>Revenue</t>
        </is>
      </c>
      <c r="B10" s="5" t="n">
        <v>271442</v>
      </c>
      <c r="C10" s="5" t="n">
        <v>200811</v>
      </c>
      <c r="D10" s="5" t="n">
        <v>19468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Property and Equipment by Geographic Region (Details) - USD ($) $ in Thousands</t>
        </is>
      </c>
      <c r="B1" s="2" t="inlineStr">
        <is>
          <t>Dec. 31, 2020</t>
        </is>
      </c>
      <c r="C1" s="2" t="inlineStr">
        <is>
          <t>Dec. 31, 2019</t>
        </is>
      </c>
    </row>
    <row r="2">
      <c r="A2" s="3" t="inlineStr">
        <is>
          <t>Segment Reporting Information [Line Items]</t>
        </is>
      </c>
    </row>
    <row r="3">
      <c r="A3" s="4" t="inlineStr">
        <is>
          <t>Long-Lived Assets</t>
        </is>
      </c>
      <c r="B3" s="5" t="n">
        <v>1429883</v>
      </c>
      <c r="C3" s="5" t="n">
        <v>93419</v>
      </c>
    </row>
    <row r="4">
      <c r="A4" s="4" t="inlineStr">
        <is>
          <t>United States</t>
        </is>
      </c>
    </row>
    <row r="5">
      <c r="A5" s="3" t="inlineStr">
        <is>
          <t>Segment Reporting Information [Line Items]</t>
        </is>
      </c>
    </row>
    <row r="6">
      <c r="A6" s="4" t="inlineStr">
        <is>
          <t>Long-Lived Assets</t>
        </is>
      </c>
      <c r="B6" s="6" t="n">
        <v>1022683</v>
      </c>
      <c r="C6" s="6" t="n">
        <v>75178</v>
      </c>
    </row>
    <row r="7">
      <c r="A7" s="4" t="inlineStr">
        <is>
          <t>Canada</t>
        </is>
      </c>
    </row>
    <row r="8">
      <c r="A8" s="3" t="inlineStr">
        <is>
          <t>Segment Reporting Information [Line Items]</t>
        </is>
      </c>
    </row>
    <row r="9">
      <c r="A9" s="4" t="inlineStr">
        <is>
          <t>Long-Lived Assets</t>
        </is>
      </c>
      <c r="B9" s="6" t="n">
        <v>322111</v>
      </c>
      <c r="C9" s="6" t="n">
        <v>0</v>
      </c>
    </row>
    <row r="10">
      <c r="A10" s="4" t="inlineStr">
        <is>
          <t>United Kingdom</t>
        </is>
      </c>
    </row>
    <row r="11">
      <c r="A11" s="3" t="inlineStr">
        <is>
          <t>Segment Reporting Information [Line Items]</t>
        </is>
      </c>
    </row>
    <row r="12">
      <c r="A12" s="4" t="inlineStr">
        <is>
          <t>Long-Lived Assets</t>
        </is>
      </c>
      <c r="B12" s="6" t="n">
        <v>52049</v>
      </c>
      <c r="C12" s="6" t="n">
        <v>4287</v>
      </c>
    </row>
    <row r="13">
      <c r="A13" s="4" t="inlineStr">
        <is>
          <t>All other countries</t>
        </is>
      </c>
    </row>
    <row r="14">
      <c r="A14" s="3" t="inlineStr">
        <is>
          <t>Segment Reporting Information [Line Items]</t>
        </is>
      </c>
    </row>
    <row r="15">
      <c r="A15" s="4" t="inlineStr">
        <is>
          <t>Long-Lived Assets</t>
        </is>
      </c>
      <c r="B15" s="5" t="n">
        <v>33040</v>
      </c>
      <c r="C15" s="5" t="n">
        <v>139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Value of resources donated to related parties</t>
        </is>
      </c>
      <c r="B4" s="9" t="n">
        <v>3.3</v>
      </c>
      <c r="C4" s="9" t="n">
        <v>3.5</v>
      </c>
      <c r="D4" s="9" t="n">
        <v>3.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5" t="n">
        <v>484000</v>
      </c>
    </row>
    <row r="3">
      <c r="A3" s="4" t="inlineStr">
        <is>
          <t>Restricted Cash, Current</t>
        </is>
      </c>
      <c r="B3" s="4" t="inlineStr">
        <is>
          <t>us-gaap_RestrictedCashCurrent</t>
        </is>
      </c>
      <c r="C3" s="6" t="n">
        <v>0</v>
      </c>
    </row>
    <row r="4">
      <c r="A4" s="4" t="inlineStr">
        <is>
          <t>Restricted Cash, Current</t>
        </is>
      </c>
      <c r="B4" s="4" t="inlineStr">
        <is>
          <t>us-gaap_RestrictedCashCurrent</t>
        </is>
      </c>
      <c r="C4" s="6" t="n">
        <v>0</v>
      </c>
    </row>
    <row r="5">
      <c r="A5" s="4" t="inlineStr">
        <is>
          <t>Restricted Cash, Noncurrent</t>
        </is>
      </c>
      <c r="B5" s="4" t="inlineStr">
        <is>
          <t>us-gaap_RestrictedCashNoncurrent</t>
        </is>
      </c>
      <c r="C5" s="6" t="n">
        <v>2219000</v>
      </c>
    </row>
    <row r="6">
      <c r="A6" s="4" t="inlineStr">
        <is>
          <t>Restricted Cash, Noncurrent</t>
        </is>
      </c>
      <c r="B6" s="4" t="inlineStr">
        <is>
          <t>us-gaap_RestrictedCashNoncurrent</t>
        </is>
      </c>
      <c r="C6" s="6" t="n">
        <v>0</v>
      </c>
    </row>
    <row r="7">
      <c r="A7" s="4" t="inlineStr">
        <is>
          <t>Restricted Cash, Noncurrent</t>
        </is>
      </c>
      <c r="B7" s="4" t="inlineStr">
        <is>
          <t>us-gaap_RestrictedCashNoncurrent</t>
        </is>
      </c>
      <c r="C7"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erm Loan B and Revolving Credit Facility On April 22, 2020, the Company entered into a credit agreement with Morgan Stanley Senior Funding, Inc., as administrative agent and collateral agent, which provided for a seven-year senior secured term loan B facility in an aggregate principal amount of $1.0047 billion for a purchase price equal to 97.5% of the aggregate principal amount after original issue discount. Equity interests in certain subsidiaries of the Company and domestic assets of the Company, subject to customary exceptions, are pledged as collateral. Principal payments are due quarterly, beginning in the fourth quarter of 2020, at a rate of 0.25% of the principal amount; the remaining outstanding principal balance is due in April 2027. In addition, the Company entered into a five-year senior secured revolving credit facility (the “Revolving Credit Facility”) in an aggregate principal amount of up to $150.0 million, of which $102.5 million remained available at December 31, 2020. The available borrowings under the Revolving Credit Facility are limited by indebtedness covenants with the holders of the Convertible Notes (as defined below). The Revolving Credit Facility includes a letter of credit sub-facility of up to $30.0 million. Borrowings under the Credit Agreement bear interest at a rate per annum equal to LIBOR for an interest period of one month, plus an applicable margin of 4.25%, with a 0.00% LIBOR floor. The Company uses interest rate swap contracts designated as cash flow hedges to manage its exposure to fluctuations in interest rates. These contracts hedge the variable LIBOR component of the interest rate on the Term Loan Facility and effectively fix the interest rate for the hedged portion of the principal value to 0.28% plus the applicable margin of 4.25% over a stated period of time (refer to Note 10 – Fair Value of Financial Instruments for additional information) . Interest is payable on a monthly or quarterly basis at the Company’s option. The net carrying amounts of the components of the Term Loan Facility consist of the following (in thousands): December 31, 2020 Principal amount $ 952,188 Unaccreted debt discount (23,082) Unamortized debt issuance costs (21,392) Net carrying value $ 907,714 The effective interest rate is 5.3% for the Term Loan Facility as of December 31, 2020. The following table presents the interest expense recognized related to the Term Loan Facility (in thousands): Year Ended December 31, 2020 Contractual interest expense $ 33,249 Accretion of debt discount 2,036 Amortization of debt issuance costs 1,932 Total $ 37,217 Undrawn amounts under the Revolving Credit Facility accrue a commitment fee at an initial per annum rate of 0.50% subject to certain adjustments, beginning July 1, 2020. In addition to the unused commitment fee, the Company is required to pay certain letter of credit and related fronting fees and other administrative fees. The Company did not draw any amounts under the Revolving Credit Facility as of December 31, 2020. The Term Loan Facility, Revolving Credit Facility, and Convertible Notes (as discussed below) contain customary covenants that, among other things, restrict the Company’s ability to incur additional indebtedness, grant liens, make certain investments (including acquisitions), dispose of certain assets, and make certain payments (including share repurchases and dividends). As of December 31, 2020, the Company was in compliance with all financial covenants. Convertible Notes In 2017, the Company issued $300.0 million principal amount of 5.75% senior convertible notes (the “Convertible Notes”) for a purchase price equal to 98% of the principal amount to certain entities affiliated with Silver Lake (a principal owner of the Company) and LinkedIn. The Company received net proceeds of $284.8 million, net of a discount of $6.0 million and issuance costs of $9.2 million. The debt discount is being accreted to interest expense over the term of the Convertible Notes using the effective interest method. The issuance costs were deferred and are being amortized to interest expense over the term of the Convertible Notes using the effective interest method. Interest is payable semi-annually in arrears on January 1 and July 1, commencing January 1, 2018. The Convertible Notes are convertible at an initial conversion rate of 23.8095 shares of the Company’s common stock per $1,000 principal amount of the Convertible Notes, which represents an initial conversion price of $42.00 per share, subject to adjustment for anti-dilutive issuances, voluntary increases in the conversion rate, and make-whole adjustments upon a fundamental change. A fundamental change includes a change in control, delisting of the Company’s common stock, or a liquidation of the Company. Upon conversion, the Company will deliver the applicable number of the Company’s common stock and cash in lieu of any fractional shares. Holders of the Convertible Notes may convert their Convertible Notes at any time prior to the close of business on the scheduled trading day immediately preceding the maturity date. The holders of the Convertible Notes may require the Company to repurchase all or a portion of their Convertible Notes at a cash repurchase price equal to 100% of the principal amount of the notes being repurchased, plus the remaining scheduled interest through and including the maturity date, upon a fundamental change or event of default, including non-payment of interest or principal and other obligations. On April 20, 2020, the Company amended the indenture to the Convertible Notes with US Bank National Association, as trustee (the “Supplemental Indenture”). Upon the completion of the acquisition of Saba on April 22, 2020, the Supplemental Indenture became effective, which permitted the Company to incur additional indebtedness and extended the maturity date of the Convertible Notes from July 1, 2021 to March 17, 2023. In connection with this amendment, the Company paid approximately $3.4 million in consent and other fees to the holders of the Convertible Notes which were capitalized as debt issuance costs. As part of the amendment, the Company applied modification accounting as the criteria requiring extinguishment accounting were not met. As a result of the modification accounting, the fair value of the conversion feature increased by $18.6 million. This increase in fair value was recorded as a debt discount with a corresponding increase to additional paid-in capital. The Company will accrete the debt discount related to the conversion feature and amortize the debt issuance costs related to consent and other fees, including the previously unaccreted and unamortized amounts, to interest expense over the remaining term of the Convertible Notes. The net carrying amounts of the components of the Convertible Notes consist of the following (in thousands): December 31, 2020 December 31, 2019 Principal amount $ 300,000 $ 300,000 Unaccreted debt discount (16,178) (2,691) Unamortized debt issuance costs (5,250) (4,135) Net carrying value $ 278,572 $ 293,174 The effective interest rate is 9.2% for the Convertible Notes as of December 31, 2020. The following table presents the interest expense recognized related to the Convertible Notes (in thousands): Year Ended December 31, 2020 2019 2018 Contractual interest expense $ 17,252 $ 17,250 $ 19,147 Accretion of debt discount 5,110 1,657 5,843 Amortization of debt issuance costs 2,288 2,550 3,086 Total $ 24,650 $ 21,457 $ 28,0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table presents the Company’s basic and diluted net loss per share (in thousands, except per share amounts): Year Ended December 31, 2020 2019 2018 Net loss $ (39,982) $ (4,054) $ (33,842) Weighted-average shares of common stock outstanding 63,585 60,086 58,159 Net loss per share, basic and diluted $ (0.63) $ (0.07) $ (0.58) The potential shares of common stock that would have a dilutive impact are computed using the treasury stock method or the if-converted method, as applicable. The following potential shares were excluded from the computation of diluted net loss per share because their effect would have been anti-dilutive (in thousands): December 31, 2020 2019 2018 Options to purchase common stock, restricted stock units, and performance-based restricted stock units 7,939 8,359 9,869 Shares issuable pursuant to employee stock purchase plan 145 94 97 Convertible notes 7,143 7,143 7,143 Common stock warrants — — 936 Total shares excluded from net loss per share 15,227 15,596 18,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12 Months Ended</t>
        </is>
      </c>
    </row>
    <row r="2">
      <c r="B2" s="2" t="inlineStr">
        <is>
          <t>Dec. 31, 2020</t>
        </is>
      </c>
    </row>
    <row r="3">
      <c r="A3" s="3" t="inlineStr">
        <is>
          <t>Investments, Debt and Equity Securities [Abstract]</t>
        </is>
      </c>
    </row>
    <row r="4">
      <c r="A4" s="4" t="inlineStr">
        <is>
          <t>CASH AND INVESTMENTS</t>
        </is>
      </c>
      <c r="B4" s="4" t="inlineStr">
        <is>
          <t xml:space="preserve">CASH AND INVESTMENTS Investments in Marketable Securities The Company’s investments in marketable and non-marketable securities are made pursuant to its investment policy, which has established guidelines relative to the diversification of the Company’s investments and their maturities, with the principal objective of capital preservation and maintaining liquidity that is sufficient to meet cash flow requirements. As of December 31, 2020, the Company did not have any marketable investments. The following is a summary of investments, including those that meet the definition of a cash equivalent, as of December 31, 2019 (in thousands): Amortized Cost Unrealized Gains Unrealized Losses Fair Value Cash $ 67,818 $ — $ — $ 67,818 Cash equivalents: Money market funds 126,075 — — 126,075 Corporate bonds 1,000 — — 1,000 Agency bonds 6,485 1 — 6,486 Commercial paper 9,609 — (1) 9,608 Certificates of deposit 171 — — 171 US treasury securities 4,749 — — 4,749 Total cash equivalents 148,089 1 (1) 148,089 Total cash and cash equivalents $ 215,907 $ 1 $ (1) $ 215,907 Short-term investments: Corporate bonds $ 103,130 $ 110 $ (7) $ 103,233 Agency bonds 3,966 2 — 3,968 US treasury securities 50,703 62 (1) 50,764 Commercial paper 23,827 1 — 23,828 Certificates of deposit 3,936 2 (1) 3,937 Asset-backed securities 15,837 12 — 15,849 Total short-term investments $ 201,399 $ 189 $ (9) $ 201,579 Long-term marketable investments: Corporate bonds $ 19,407 $ 12 $ (4) $ 19,415 US treasury securities 19,300 25 — 19,325 Asset-backed securities 11,693 10 (1) 11,702 Total long-term marketable investments $ 50,400 $ 47 $ (5) $ 50,442 Unrealized gains and losses on investments were immaterial individually and in aggregate as of December 31, 2020 and December 31, 2019. Realized gains and losses from sales of investments during the years ended December 31, 2020 and 2019 were immaterial. The Company’s long-term investments are composed of the following (in thousands): December 31, 2020 December 31, 2019 Long-term marketable investments $ — $ 50,442 Non-marketable investments 8,565 9,750 Total long-term investments $ 8,565 $ 60,192 The Company’s non-marketable investments are composed of the following (in thousands): December 31, 2020 December 31, 2019 Accounted for at cost, adjusted for observable price changes $ 1,750 $ 1,750 Accounted for using the equity method 6,815 8,000 Total non-marketable investments $ 8,565 $ 9,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Finite-lived Intangibles The Company has finite-lived intangible assets, which are amortized over their estimated useful lives on a straight-line basis. The following table presents the gross carrying amount and accumulated amortization of finite-lived intangible assets (in thousands): December 31, 2020 December 31, 2019 Weighted Average Useful Life Gross Carrying Amount Accumulated Amortization Net Carrying Amount Gross Carrying Amount Accumulated Amortization Net Carrying Amount Developed technology 4.1 $ 143,151 $ (31,658) $ 111,493 $ 39,984 $ (34,268) $ 5,716 Content library 5.5 4,700 (1,833) 2,867 4,700 (976) 3,724 Customer relationships 11.0 296,812 (18,946) 277,866 — — — Customer contracts 2.0 58,717 (20,225) 38,492 — — — Trade names, trademarks, and domain names 3.0 7,233 (1,661) 5,572 — — — Total $ 510,613 $ (74,323) $ 436,290 $ 44,684 $ (35,244) $ 9,440 During the first quarter of 2020, the gross carrying amount and accumulated amortization of fully amortized intangible assets were written off. Amortization of customer-related intangible assets is recorded in sales and marketing expense in the accompanying consolidated statements of operations; amortization of developed technology and content library intangible assets is recorded in cost of revenue; amortization of all other finite-lived intangibles is recorded in general and administrative expense. Total amortization expense from finite-lived intangible assets was $68.6 million, $4.3 million, and $0.8 million for the years ended December 31, 2020, 2019, and 2018, respectively. The following table presents the Company’s estimate of remaining amortization expense for finite-lived intangible assets that existed as of December 31, 2020 (in thousands): 2021 $ 96,081 2022 73,028 2023 50,709 2024 42,403 2025 31,189 Thereafter 142,880 Estimated remaining amortization expense $ 436,290 The Company evaluates the recoverability of its long-lived assets with finite useful lives, including intangible assets, for impairment whenever events or changes in circumstances indicate that the carrying amounts may not be recoverable. The Company does not believe an impairment trigger occurred which would impact the recoverability of the carrying values as of or during the period ended December 31, 2020. There were no impairment charges related to identifiable intangible assets for the years ended December 31, 2020, 2019, and 2018. Goodwill The following table presents the carrying amount of goodwill (in thousands): Balance as of December 31, 2019 $ 47,453 Goodwill resulting from acquisitions 914,373 Measurement period adjustments (3,547) Effect of foreign currency translation 3,043 Balance as of December 31, 2020 $ 961,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During 2020, the Company undertook various restructuring activities as part of the Company’s integration plan with Saba to streamline the organization. The activities were composed primarily of workforce reductions and exits of certain facilities. The cost of workforce reductions is primarily composed of severance payments and termination benefits, including stock-based compensation in certain cases. The cost of vacated facilities is primarily composed of incremental amortization associated with ROU assets and associated leasehold improvements and is taken over the remaining period of expected use. The present actions are expected to be substantially complete by the second quarter of 2021. All liabilities for severance and related benefits are included in accrued expenses in the consolidated balance sheets. Activity for the Company's restructuring plan is as follows: Year Ended December 31, 2020 (in thousands) Severance payments and termination benefits $ 17,374 Stock-based compensation 1,071 Vacated facilities 621 Total restructuring expense $ 19,066 Restructuring liability balance as of December 31, 2019 $ — Severance payments and termination benefits 17,374 Cash payments (11,211) Effect of foreign currency translation 70 Restructuring liability balance as of December 31, 2020 $ 6,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AMOUNTS</t>
        </is>
      </c>
      <c r="B1" s="2" t="inlineStr">
        <is>
          <t>12 Months Ended</t>
        </is>
      </c>
    </row>
    <row r="2">
      <c r="B2" s="2" t="inlineStr">
        <is>
          <t>Dec. 31, 2020</t>
        </is>
      </c>
    </row>
    <row r="3">
      <c r="A3" s="3" t="inlineStr">
        <is>
          <t>Balance Sheet Related Disclosures [Abstract]</t>
        </is>
      </c>
    </row>
    <row r="4">
      <c r="A4" s="4" t="inlineStr">
        <is>
          <t>OTHER BALANCE SHEET AMOUNTS</t>
        </is>
      </c>
      <c r="B4" s="4" t="inlineStr">
        <is>
          <t>OTHER BALANCE SHEET AMOUNTS Property and Equipment, net The balance of property and equipment, net is as follows (in thousands): Useful Life December 31, 2020 2019 Computer equipment and software 1 – 5 years $ 66,205 $ 57,482 Furniture and fixtures 1 – 7 years 6,580 6,096 Leasehold improvements 1 – 8 years 26,204 22,800 Total property and equipment, gross 98,989 86,378 Less: accumulated depreciation and amortization (66,718) (49,852) Total property and equipment, net $ 32,271 $ 36,526 Depreciation expense for the years ended December 31, 2020, 2019, and 2018 was $19.6 million, $11.8 million, and $10.2 million, respectively. Accrued Expenses The balance of accrued expenses is as follows (in thousands): December 31, 2020 December 31, 2019 Accrued compensation $ 55,690 $ 33,626 Accrued commissions 20,636 18,834 Accrued interest 9,836 8,625 Other accrued expenses 26,112 16,990 Total accrued expenses $ 112,274 $ 78,075 Deferred Commissions The Company defers commissions paid to its sales force and related payroll taxes as these amounts are incremental costs of obtaining a contract with a customer and are recoverable from future revenue due to the non-cancelable customer agreements that gave rise to the commissions. During the years ended December 31, 2020, 2019, and 2018, the Company recognized $40.6 million, $36.3 million, and $37.9 million in commissions expense to sales and marketing expense, respectively. Capitalized Software Development Costs During the years ended December 31, 2020, 2019, and 2018, the Company capitalized $29.4 million, $29.6 million, and $31.6 million of software development costs to the consolidated balance sheets and amortized $28.6 million, $25.3 million, and $23.5 million to cost of revenu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Assets (liabilities) measured at fair value on a recurring basis are as follows (in thousands): December 31, 2020 December 31, 2019 Fair Value Level 1 Level 2 Level 3 Fair Value Level 1 Level 2 Level 3 Cash equivalents $ — $ — $ — $ — $ 148,089 $ 148,089 $ — $ — Corporate bonds — — — — 122,648 — 122,648 — Agency bonds — — — — 3,968 — 3,968 — US treasury securities — — — — 70,089 — 70,089 — Commercial paper — — — — 23,828 — 23,828 — Certificate of deposit — — — — 3,937 3,937 — — Asset-backed securities — — — — 27,551 — 27,551 — Interest rate swap contracts designated as cash flow hedges (885) — (885) — — — — — Total $ (885) $ — $ (885) $ — $ 400,110 $ 152,026 $ 248,084 $ — At December 31, 2020, the Company had no cash equivalents measured at fair value on a recurring basis. At December 31, 2019, cash equivalents of $148.1 million consisted of money market funds with original maturity dates of three months or less backed by US Treasury bills, as well as corporate bonds, agency bonds, commercial paper, certificates of deposit, and US treasury securities. At December 31, 2019, corporate bonds, agency bonds, US treasury securities, commercial paper, and asset-backed securities were classified within Level 2 of the fair value hierarchy. The instrument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December 31, 2019, no adjustments were made to such pricing information. During 2020, the Company maintained certain foreign currency forward contracts to manage the Company’s exposure to foreign exchange risk; however, at December 31, 2020, there were no foreign currency forward contracts outstanding. Foreign currency forward contracts are classified within Level 2 of the fair value hierarchy and are valued based on quoted foreign exchange rates. Derivatives Designated as Hedging Instruments - Cash Flow Hedges The change in fair value of derivatives designated and qualifying as cash flow hedges is deferred as a component of accumulated other comprehensive income in the accompanying consolidated balance sheets and is subsequently reclassified into earnings in the period that the hedged interest expense affects earnings. As of December 31, 2020, the Company had two outstanding interest rate swap derivatives designated as hedging instruments with an aggregate notional value of $667.8 million. These contracts have maturities of five years or less with amortizing notional values over the contract term. The following table summarizes the amount of income recognized from derivative instruments and the line items in the accompanying statements of operations where the results were recorded for cash flow hedges (in thousands): Amount of Gain (Loss) Recognized in Other Comprehensive Loss on Derivative Location of Gain (Loss) Reclassified from Accumulated Other Comprehensive Loss Amount of Gain (Loss) Reclassified from Accumulated Other Comprehensive Loss Year Ended Year Ended December 31, 2020 December 31, 2020 Interest rate swap contracts $ (884.7) Interest expense $ (39.6) The Company expects that $0.9 million recorded as a component of accumulated other comprehensive income (loss) will be realized in the statements of operations over the next twelve months. The amount will vary depending on interest rates. The following table summarizes the fair values of derivative instruments and the line items in the accompanying consolidated balance sheets where the instruments are recorded (in thousands): Derivative Liabilities December 31, 2020 Derivatives designated as cash flow hedges: Balance Sheet location: Interest rate swap contracts Accrued expenses $ (39.6) Interest rate swap contracts Other liabilities, non-current (845.1) Convertible Notes The Company’s Convertible Notes, as described in Note 4 – Debt , are presented in the accompanying consolidated balance sheets at their original issuance value, net of unaccreted debt discount and unamortized debt issuance costs, and are not remeasured to fair value each period. The fair value of the Company’s Convertible Notes as of December 31, 2020 was approximately $395 million. The fair value of the Convertible Notes, which are classified as Level 2 financial instruments, was estimated on the basis of the current equity value implicit in the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 EQUITY Capitalization As of December 31, 2020, the Company’s authorized stock consists of 1,000,000,000 shares of common stock, par value of $0.0001 per share, and 50,000,000 shares of preferred stock, par value of $0.0001 per share. As of December 31, 2020 and December 31, 2019 there were 64,926,234 and 61,037,517 shares issued and outstanding, respectively. No shares of preferred stock were issued or outstanding at December 31, 2020 and 2019. Share Repurchase Programs In August 2019, the Company’s board of directors authorized a $150.0 million share repurchase program of its common stock. The 2019 Share Repurchase Program is set to terminate when the aggregate cost of shares repurchased under the 2019 Share Repurchase Program reaches $150.0 million. Share repurchases may be executed through various means, including, without limitation, open market transactions, privately negotiated transactions or otherwise. The timing and amount of any share repurchase will depend on share price, corporate and regulatory requirements, economic and market conditions, and other factors. At January 1, 2021, shares representing $127.6 million remained available for repurchase under the 2019 Share Repurchase Program. The following is a summary of activity under all of the Company’s repurchase programs (in thousands): Period 2020 2019 2018 Total shares repurchased — 417 1,651 Total cost of repurchased shares $ — $ 22,356 $ 77,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0</t>
        </is>
      </c>
    </row>
    <row r="3">
      <c r="A3" s="3" t="inlineStr">
        <is>
          <t>Share-based Payment Arrangement [Abstract]</t>
        </is>
      </c>
    </row>
    <row r="4">
      <c r="A4" s="4" t="inlineStr">
        <is>
          <t>STOCK-BASED AWARDS</t>
        </is>
      </c>
      <c r="B4" s="4" t="inlineStr">
        <is>
          <t xml:space="preserve">STOCK-BASED AWARDS 2010 Plan In March 2011, the Company adopted the 2010 Stock Plan (“2010 Plan”) and ceased granting awards under the stock plans adopted in 1999 and 2009. The plans adopted in 1999 and 2009 continue to govern the terms and conditions of the outstanding awards previously granted under each respective plan. The maximum number of shares of common stock to be added to the 2010 Plan from the plans adopted in 1999 and 2009 is 5,614,369. The 2010 Plan was amended and restated in 2019. The amended and restated 2010 Plan removed the provision which allowed for an annual increase of shares available for issuance on the first day of each fiscal year beginning with 2012 and ending with 2019, by an amount equal to the lesser of 5,500,000 shares, 4.5% of the outstanding shares of the Company’s common stock as of the last day of the immediately preceding fiscal year, or such other amount as the Company’s board of directors determined. Shares issued pursuant to awards under the 2010 Plan that are repurchased by the Company or that expire or are forfeited, as well as shares used to pay the exercise price of an award or to satisfy the minimum tax withholding obligations related to an award, will become available for future grant or sale under the 2010 Plan. In addition, to the extent that an award is paid out in cash rather than shares, such cash payment will not reduce the number of shares available for issuance under the 2010 Plan. The 2010 Plan permits the grant of incentive stock options to employees and the grant of non-statutory stock options, restricted stock, RSUs, stock appreciation rights, performance units, and performance shares to the Company’s employees, directors, and consultants. Under the 2010 Plan, 3,825,712 shares remained available for issuance at December 31, 2020. Stock Options Stock options vest upon achievement of service conditions. The exercise price of stock options granted under the 2010 Plan must equal at least the fair market value of the Company’s common stock on the date of grant. The term of an incentive stock option may not exceed ten years. The fair value of each option grant is estimated on the date of grant using the Black-Scholes option pricing model. Stock option activity is summarized as follows (in thousands, except per share and term information): Number of Shares Weighted- Weighted- Aggregate Intrinsic Value 1 Outstanding, December 31, 2019 2,851 $ 30.97 3.1 $ 78,580 Exercised (845) 13.68 Forfeited (187) 42.78 Outstanding, December 31, 2020 1,819 $ 37.81 2.6 $ 15,541 Exercisable at December 31, 2020 1,819 $ 37.81 2.6 $ 15,541 Vested and expected to vest at December 31, 2020 1,819 $ 37.81 2.6 $ 15,541 1 Based on the Company’s closing stock price of $44.04 on December 31, 2020 and $58.55 on December 31, 2019. The total intrinsic value of options exercised during the years ended December 31, 2020, 2019, and 2018 was $24.2 million, $20.4 million, and $25.8 million, respectively. The total fair value of stock options vested during the years ended December 31, 2020, 2019, and 2018 was $0.1 million, $0.7 million, and $5.5 million, respectively. There was no unrecognized compensation expense relating to stock options at December 31, 2020. There were no stock options granted for the years ended December 31, 2020, 2019, and 2018. Restricted Stock Units RSU activity is summarized as follows (shares in thousands): Number of Shares Weighted- Unvested shares at December 31, 2019 3,756 $ 47.76 Granted 2,256 34.82 Forfeited (454) 45.53 Vested (1,667) 43.80 Unvested shares at December 31, 2020 3,891 $ 42.21 The weighted-average grant date fair value of RSUs granted during the years ended December 31, 2020, 2019, and 2018 was $34.82, $55.69, and $46.17, respectively. The total fair value of RSUs vested as of the vesting dates during the years ended December 31, 2020, 2019, and 2018 was $73.2 million, $58.4 million, and $49.9 million, respectively. Unrecognized compensation expense related to unvested RSUs was $107.6 million at December 31, 2020, which is expected to be recognized over a weighted-average period of 2.5 years. Performance-Based Restricted Stock Units PRSU activity is summarized as follows (shares in thousands): Number of Shares Weighted- Unvested shares at December 31, 2019 1,752 $ 44.21 Granted 720 36.06 Forfeited (243) 40.77 Unvested shares at December 31, 2020 1 2,229 $ 41.95 1 Assumes maximum achievement of the specified financial targets. The weighted-average grant date fair value of PRSUs granted during the years ended December 31, 2020, 2019, and 2018 was $36.06, $56.74, and $40.53, respectively. Unrecognized compensation expense related to unvested PRSUs was $14.1 million at December 31, 2020, which is expected to be recognized over a weighted-average period of 1.4 years. Employee Stock Purchase Plan Under the Company’s ESPP, eligible employees are granted the right to purchase shares at the lower of 85% of the fair value of the stock at the time of grant or 85% of the fair value at the time of exercise. The right to purchase shares is granted semi-annually for six month offering periods each June and December. Under the ESPP, 4,176,406 shares remained available for issuance at December 31, 2020. The below summarizes ESPP share purchase activity (in thousands, except share count and price): Year Ended December 31, 2020 2019 2018 Shares purchased under the ESPP 266,432 181,648 181,365 Weighted-average price per share at purchase $33.57 $44.47 $35.41 Cash proceeds $8,940 $8,077 $6,422 The fair value of stock purchase rights granted under the ESPP was estimated using the Black-Scholes option pricing model using the following assumptions: Year Ended December 31, 2020 2019 2018 Dividend yield None None None Expected volatility 25.2% - 76.6% 25.2% - 34.4% 30.0 % - 37.9% Risk-free interest rate 0.1 % - 1.6 % 1.6% - 2.5% 1.5% - 2.5% Expected term (in years) 0.5 0.5 0.5 Grant date fair value per share $10.17 - $14.34 $12.33 - $13.07 $9.19 - $12.33 Stock-Based Compensation The following tables summarize stock-based compensation expense by award type and the financial statement line item where the expense was recorded in the accompanying consolidated statements of operations (in thousands): Year Ended December 31, 2020 2019 2018 Options $ 61 $ 608 $ 4,839 RSUs 74,079 66,880 53,164 PRSUs 2,050 7,468 5,512 ESPP 3,101 2,321 1,857 Restructuring 1,071 — 6,227 Less: capitalized stock-based compensation (5,134) (4,847) (5,042) Total $ 75,228 $ 72,430 $ 66,557 Year Ended December 31, 2020 2019 2018 Cost of revenue $ 8,845 $ 6,282 $ 4,218 Sales and marketing 28,303 27,780 24,440 Research and development 17,136 16,003 11,800 General and administrative 19,873 22,365 19,872 Restructuring 1,071 — 6,227 Total $ 75,228 $ 72,430 $ 66,5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53151</v>
      </c>
      <c r="C3" s="5" t="n">
        <v>215907</v>
      </c>
    </row>
    <row r="4">
      <c r="A4" s="4" t="inlineStr">
        <is>
          <t>Short-term investments</t>
        </is>
      </c>
      <c r="B4" s="6" t="n">
        <v>0</v>
      </c>
      <c r="C4" s="6" t="n">
        <v>201579</v>
      </c>
    </row>
    <row r="5">
      <c r="A5" s="4" t="inlineStr">
        <is>
          <t>Accounts receivable, net</t>
        </is>
      </c>
      <c r="B5" s="6" t="n">
        <v>221461</v>
      </c>
      <c r="C5" s="6" t="n">
        <v>131105</v>
      </c>
    </row>
    <row r="6">
      <c r="A6" s="4" t="inlineStr">
        <is>
          <t>Deferred commissions, current portion</t>
        </is>
      </c>
      <c r="B6" s="6" t="n">
        <v>45786</v>
      </c>
      <c r="C6" s="6" t="n">
        <v>33215</v>
      </c>
    </row>
    <row r="7">
      <c r="A7" s="4" t="inlineStr">
        <is>
          <t>Prepaid expenses and other current assets</t>
        </is>
      </c>
      <c r="B7" s="6" t="n">
        <v>30615</v>
      </c>
      <c r="C7" s="6" t="n">
        <v>30512</v>
      </c>
    </row>
    <row r="8">
      <c r="A8" s="4" t="inlineStr">
        <is>
          <t>Total current assets</t>
        </is>
      </c>
      <c r="B8" s="6" t="n">
        <v>451013</v>
      </c>
      <c r="C8" s="6" t="n">
        <v>612318</v>
      </c>
    </row>
    <row r="9">
      <c r="A9" s="4" t="inlineStr">
        <is>
          <t>Capitalized software development costs, net</t>
        </is>
      </c>
      <c r="B9" s="6" t="n">
        <v>50812</v>
      </c>
      <c r="C9" s="6" t="n">
        <v>50023</v>
      </c>
    </row>
    <row r="10">
      <c r="A10" s="4" t="inlineStr">
        <is>
          <t>Property and equipment, net</t>
        </is>
      </c>
      <c r="B10" s="6" t="n">
        <v>32271</v>
      </c>
      <c r="C10" s="6" t="n">
        <v>36526</v>
      </c>
    </row>
    <row r="11">
      <c r="A11" s="4" t="inlineStr">
        <is>
          <t>Operating right-of-use assets</t>
        </is>
      </c>
      <c r="B11" s="6" t="n">
        <v>74419</v>
      </c>
      <c r="C11" s="6" t="n">
        <v>72944</v>
      </c>
    </row>
    <row r="12">
      <c r="A12" s="4" t="inlineStr">
        <is>
          <t>Deferred commissions, net of current portion</t>
        </is>
      </c>
      <c r="B12" s="6" t="n">
        <v>89698</v>
      </c>
      <c r="C12" s="6" t="n">
        <v>74563</v>
      </c>
    </row>
    <row r="13">
      <c r="A13" s="4" t="inlineStr">
        <is>
          <t>Long-term investments</t>
        </is>
      </c>
      <c r="B13" s="6" t="n">
        <v>8565</v>
      </c>
      <c r="C13" s="6" t="n">
        <v>60192</v>
      </c>
    </row>
    <row r="14">
      <c r="A14" s="4" t="inlineStr">
        <is>
          <t>Intangible assets, net</t>
        </is>
      </c>
      <c r="B14" s="6" t="n">
        <v>436290</v>
      </c>
      <c r="C14" s="6" t="n">
        <v>9440</v>
      </c>
    </row>
    <row r="15">
      <c r="A15" s="4" t="inlineStr">
        <is>
          <t>Goodwill</t>
        </is>
      </c>
      <c r="B15" s="6" t="n">
        <v>961322</v>
      </c>
      <c r="C15" s="6" t="n">
        <v>47453</v>
      </c>
    </row>
    <row r="16">
      <c r="A16" s="4" t="inlineStr">
        <is>
          <t>Deferred tax assets</t>
        </is>
      </c>
      <c r="B16" s="6" t="n">
        <v>19169</v>
      </c>
      <c r="C16" s="6" t="n">
        <v>1045</v>
      </c>
    </row>
    <row r="17">
      <c r="A17" s="4" t="inlineStr">
        <is>
          <t>Other assets</t>
        </is>
      </c>
      <c r="B17" s="6" t="n">
        <v>11010</v>
      </c>
      <c r="C17" s="6" t="n">
        <v>1597</v>
      </c>
    </row>
    <row r="18">
      <c r="A18" s="4" t="inlineStr">
        <is>
          <t>Total assets</t>
        </is>
      </c>
      <c r="B18" s="6" t="n">
        <v>2134569</v>
      </c>
      <c r="C18" s="6" t="n">
        <v>966101</v>
      </c>
    </row>
    <row r="19">
      <c r="A19" s="3" t="inlineStr">
        <is>
          <t>Current liabilities:</t>
        </is>
      </c>
    </row>
    <row r="20">
      <c r="A20" s="4" t="inlineStr">
        <is>
          <t>Accounts payable</t>
        </is>
      </c>
      <c r="B20" s="6" t="n">
        <v>1424</v>
      </c>
      <c r="C20" s="6" t="n">
        <v>3803</v>
      </c>
    </row>
    <row r="21">
      <c r="A21" s="4" t="inlineStr">
        <is>
          <t>Accrued expenses</t>
        </is>
      </c>
      <c r="B21" s="6" t="n">
        <v>112274</v>
      </c>
      <c r="C21" s="6" t="n">
        <v>78075</v>
      </c>
    </row>
    <row r="22">
      <c r="A22" s="4" t="inlineStr">
        <is>
          <t>Deferred revenue, current portion</t>
        </is>
      </c>
      <c r="B22" s="6" t="n">
        <v>446886</v>
      </c>
      <c r="C22" s="6" t="n">
        <v>339522</v>
      </c>
    </row>
    <row r="23">
      <c r="A23" s="4" t="inlineStr">
        <is>
          <t>Operating lease liabilities, current portion</t>
        </is>
      </c>
      <c r="B23" s="6" t="n">
        <v>10830</v>
      </c>
      <c r="C23" s="6" t="n">
        <v>7235</v>
      </c>
    </row>
    <row r="24">
      <c r="A24" s="4" t="inlineStr">
        <is>
          <t>Long-term Debt, Current Maturities</t>
        </is>
      </c>
      <c r="B24" s="6" t="n">
        <v>10047</v>
      </c>
      <c r="C24" s="6" t="n">
        <v>0</v>
      </c>
    </row>
    <row r="25">
      <c r="A25" s="4" t="inlineStr">
        <is>
          <t>Other liabilities</t>
        </is>
      </c>
      <c r="B25" s="6" t="n">
        <v>16210</v>
      </c>
      <c r="C25" s="6" t="n">
        <v>11015</v>
      </c>
    </row>
    <row r="26">
      <c r="A26" s="4" t="inlineStr">
        <is>
          <t>Total current liabilities</t>
        </is>
      </c>
      <c r="B26" s="6" t="n">
        <v>597671</v>
      </c>
      <c r="C26" s="6" t="n">
        <v>439650</v>
      </c>
    </row>
    <row r="27">
      <c r="A27" s="4" t="inlineStr">
        <is>
          <t>Debt, net of current portion</t>
        </is>
      </c>
      <c r="B27" s="6" t="n">
        <v>1176239</v>
      </c>
      <c r="C27" s="6" t="n">
        <v>293174</v>
      </c>
    </row>
    <row r="28">
      <c r="A28" s="4" t="inlineStr">
        <is>
          <t>Deferred revenue, net of current portion</t>
        </is>
      </c>
      <c r="B28" s="6" t="n">
        <v>5184</v>
      </c>
      <c r="C28" s="6" t="n">
        <v>6945</v>
      </c>
    </row>
    <row r="29">
      <c r="A29" s="4" t="inlineStr">
        <is>
          <t>Operating lease liabilities, net of current portion</t>
        </is>
      </c>
      <c r="B29" s="6" t="n">
        <v>65911</v>
      </c>
      <c r="C29" s="6" t="n">
        <v>67195</v>
      </c>
    </row>
    <row r="30">
      <c r="A30" s="4" t="inlineStr">
        <is>
          <t>Deferred tax liabilities</t>
        </is>
      </c>
      <c r="B30" s="6" t="n">
        <v>11936</v>
      </c>
      <c r="C30" s="6" t="n">
        <v>0</v>
      </c>
    </row>
    <row r="31">
      <c r="A31" s="4" t="inlineStr">
        <is>
          <t>Other liabilities, non-current</t>
        </is>
      </c>
      <c r="B31" s="6" t="n">
        <v>8754</v>
      </c>
      <c r="C31" s="6" t="n">
        <v>655</v>
      </c>
    </row>
    <row r="32">
      <c r="A32" s="4" t="inlineStr">
        <is>
          <t>Total liabilities</t>
        </is>
      </c>
      <c r="B32" s="6" t="n">
        <v>1865695</v>
      </c>
      <c r="C32" s="6" t="n">
        <v>807619</v>
      </c>
    </row>
    <row r="33">
      <c r="A33" s="4" t="inlineStr">
        <is>
          <t>Commitments and contingencies (Note 14)</t>
        </is>
      </c>
      <c r="B33" s="4" t="inlineStr">
        <is>
          <t xml:space="preserve"> </t>
        </is>
      </c>
      <c r="C33" s="4" t="inlineStr">
        <is>
          <t xml:space="preserve"> </t>
        </is>
      </c>
    </row>
    <row r="34">
      <c r="A34" s="3" t="inlineStr">
        <is>
          <t>Stockholders’ equity:</t>
        </is>
      </c>
    </row>
    <row r="35">
      <c r="A35" s="4" t="inlineStr">
        <is>
          <t>Common stock, $0.0001 par value</t>
        </is>
      </c>
      <c r="B35" s="6" t="n">
        <v>6</v>
      </c>
      <c r="C35" s="6" t="n">
        <v>6</v>
      </c>
    </row>
    <row r="36">
      <c r="A36" s="4" t="inlineStr">
        <is>
          <t>Additional paid-in capital</t>
        </is>
      </c>
      <c r="B36" s="6" t="n">
        <v>835069</v>
      </c>
      <c r="C36" s="6" t="n">
        <v>682717</v>
      </c>
    </row>
    <row r="37">
      <c r="A37" s="4" t="inlineStr">
        <is>
          <t>Accumulated deficit</t>
        </is>
      </c>
      <c r="B37" s="6" t="n">
        <v>-564662</v>
      </c>
      <c r="C37" s="6" t="n">
        <v>-524680</v>
      </c>
    </row>
    <row r="38">
      <c r="A38" s="4" t="inlineStr">
        <is>
          <t>Accumulated other comprehensive (loss) income</t>
        </is>
      </c>
      <c r="B38" s="6" t="n">
        <v>-1539</v>
      </c>
      <c r="C38" s="6" t="n">
        <v>439</v>
      </c>
    </row>
    <row r="39">
      <c r="A39" s="4" t="inlineStr">
        <is>
          <t>Total stockholders’ equity</t>
        </is>
      </c>
      <c r="B39" s="6" t="n">
        <v>268874</v>
      </c>
      <c r="C39" s="6" t="n">
        <v>158482</v>
      </c>
    </row>
    <row r="40">
      <c r="A40" s="4" t="inlineStr">
        <is>
          <t>Total liabilities and stockholders’ equity</t>
        </is>
      </c>
      <c r="B40" s="5" t="n">
        <v>2134569</v>
      </c>
      <c r="C40" s="5" t="n">
        <v>966101</v>
      </c>
    </row>
    <row r="41">
      <c r="A41" s="4" t="inlineStr">
        <is>
          <t>Common stock par value (usd per share)</t>
        </is>
      </c>
      <c r="B41" s="7" t="n">
        <v>0.0001</v>
      </c>
      <c r="C41" s="7" t="n">
        <v>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Company’s loss before provision for income taxes are as follows (in thousands): Year Ended December 31, 2020 2019 2018 United States $ (72,657) $ 3,188 $ (21,174) Foreign (14,087) (4,552) (10,073) Loss before provision for income taxes $ (86,744) $ (1,364) $ (31,247) The components of the provision for income taxes attributable to continuing operations are as follows (in thousands): Year Ended December 31, 2020 2019 2018 Current income tax provision: Federal $ 3 $ — $ — State 264 225 204 Foreign 5,686 2,467 2,514 Total current income tax provision 5,953 2,692 2,718 Deferred income tax benefit: Federal $ (24,134) $ — $ — State (3,821) — — Foreign (24,760) (2) (123) Total deferred income tax benefit (52,715) (2) (123) Total income tax (benefit) provision $ (46,762) $ 2,690 $ 2,595 On a consolidated basis, the Company has incurred operating losses and has recorded a full valuation allowance against its US, UK, and other deferred tax assets for all periods to date and, accordingly, has not generally recorded a (benefit) provision for income taxes for any of the periods presented other than a (benefit) provision for certain foreign and state income taxes. Certain foreign subsidiaries and branches of the Company provide intercompany services and are compensated on a cost-plus basis, and therefore, have incurred liabilities for foreign income taxes in their respective jurisdictions. For the twelve months ended December 31, 2020, a tax provision benefit was realized from the reversal of valuation allowance on existing deferred tax assets. Such benefit also included amounts realized in connection with the recording of deferred tax liabilities from the acquisition of Saba, which was attributable to the reversal of $26.7 million of a portion of the Company’s US federal and state valuation allowance on deferred tax assets. The differences in the total provision for income taxes that would result from applying the 21% federal statutory rate to loss before provision for income taxes and the reported provision for income taxes are as follows (in thousands): Year Ended December 31, 2020 2019 2018 US Federal tax benefit at statutory rates $ (18,216) $ (286) $ (6,562) State income taxes, net of federal tax benefit (1,453) 240 (248) Foreign rate differential 897 2,883 2,764 Stock based compensation 1,638 (1,261) 3,029 Other permanent differences 1,012 479 280 GILTI 4,036 — — Transaction costs 2,139 — — Rate change (1,672) (442) 1,430 Other 2,728 (190) 130 Valuation allowance (37,871) 1,267 1,772 Total income tax provision $ (46,762) $ 2,690 $ 2,595 Major components of the Company’s deferred tax assets (liabilities) are as follows (in thousands): December 31, 2020 2019 Deferred tax assets: Accrued expenses $ 8,048 $ 2,427 Long-lived intangible assets and fixed assets - basis difference — 25,178 Net operating loss carryforwards 187,779 81,575 Stock-based compensation 14,792 15,398 Operating lease liabilities 15,125 17,281 Deferred revenue 818 3,258 Disallowed interest expense carryforward 13,381 — Other 17,875 5,100 Total deferred tax assets 257,818 150,217 Valuation allowance (121,831) (116,915) Deferred tax assets, net of valuation allowance 135,987 33,302 Deferred tax liabilities: Prepaid expenses and deferred commissions (104,458) (14,502) Operating right-of-use assets (14,437) (16,960) Convertible note discount (895) — Intangible assets and fixed assets (7,078) — Other (1,886) (795) Total deferred tax liabilities (128,754) (32,257) Net deferred tax assets $ 7,233 $ 1,045 At December 31, 2020, the Company had federal, state, and foreign net operating losses of approximately $515.1 million, $488.3 million, and $249.1 million, respectively. The federal net operating loss carryforward will begin expiring in 2021, the state net operating loss carryforward will begin expiring in 2021, and the foreign net operating loss will begin expiring in 2021.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The Company has recorded a full valuation allowance against its otherwise recognizable US, UK, and other deferred income tax assets as of December 31, 2020. Management has determined, after evaluating all positive and negative historical and prospective evidence, that it is more likely than not that these assets will not be realized. There was a net increase (decrease) to the valuation allowance of $4.9 million, $(0.1) million, and $(1.5) million for the years ended December 31, 2020, 2019, and 2018, respectively. Deferred income taxes have not been provided on the undistributed earnings of the Company’s foreign subsidiaries because the Company’s practice and intent is to permanently reinvest these earnings. The cumulative amount of such undistributed earnings was $29.8 million and $5.3 million at December 31, 2020 and December 31, 2019, respectively. Any future distribution of these non-US earnings may subject the Company to state income taxes, as adjusted for tax credits, and foreign withholding taxes that the Company estimates would be $0.8 million and $0.1 million at December 31, 2020 and 2019, respectively. A reconciliation of the beginning and ending amount of unrecognized tax benefits is as follows (in thousands): Year Ended December 31, 2020 2019 2018 Balance at January 1 $ — $ 1,402 $ 1,271 Additions from acquisitions 5,161 — — Decreases attributable to lapse of statute of limitations (223) — — Increases for tax positions related to the prior year 144 — 131 Decreases for tax positions related to the prior year (49) (1,402) — Balance at December 31 $ 5,033 $ — $ 1,402 The Company’s policy is to classify interest and penalties on uncertain tax positions as a component of tax expense. The Company does not expect the change in uncertain tax positions to have a material impact on its financial position, results of operations, or liquidity. The recognition of previously unrecognized tax benefits on uncertain tax positions would result in a $2.6 million tax benefit. The Company does not expect any significant increases or decreases to its unrecognized tax benefits within the next twelve months. The Company is subject to US federal income tax as well as to income tax in multiple state and foreign jurisdictions, including the UK. Federal income tax returns of the Company are subject to IRS examination for the 2017 through 2020 tax years. State income tax returns are subject to examination for the 2016 through 2020 tax years. There are no ongoing audits in any significant foreign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In March 2020, the Company entered into an agreement with a provider of cloud computing services to provide services over approximately seven years. The remaining obligation as of December 31, 2020 is $79.5 million. Letters of Credit The Company maintains standby letters of credit in association with other contractual arrangements. Total letters of credit outstanding at December 31, 2020 and December 31, 2019 were $8.9 million and $8.3 million, respectively. Guarantees and Indemnifications The Company has made guarantees and indemnities under which it may be required to make payments to a guaranteed or indemnified party, in relation to certain transactions, including revenue transactions in the ordinary course of business.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solidated balance sheets. Litigation The Company is subject to various legal proceedings and claims that arise in the ordinary course of business. If the Company determines that it is probable that a loss has been incurred and the amount is reasonably estimable, the Company will record a liability. The Company has determined that it does not have any liabilities that are reasonably possibly related to any legal proceedings or claims that would individually or in the aggregate materially adversely affect its financial condition or operating results. Taxes From time to time, various federal, state, and other jurisdictional tax authorities undertake review of the Company and its filings. In evaluating the exposure associated with various tax filing positions, the Company accrues charges for possible exposures. The Company believes any adjustments that may ultimately be required as a result of any of these reviews will not be material to its consolidated financial statements. The Company believes that adequate amounts of tax, related penalties, and interest have been provided in income tax expense for any adjustments that may result from its uncertain tax positions. The Company is unable to make a reasonably reliable estimate of the amount and period in which these tax liabilities might be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various non-cancelable operating leases for its offices and its data centers. These arrangements have remaining lease terms ranging from 1 year to 12 years. Certain lease agreements contain renewal options, termination rights, rent abatement, and/or escalation clauses with renewal terms that can extend the lease term from 1 year to 5 years or more. The components of lease cost related to the Company’s operating leases are as follows (in thousands): Year Ended December 31, 2020 2019 Operating lease cost $ 19,913 $ 15,209 Sublease income (3,482) (3,744) Net lease cost $ 16,431 $ 11,465 Supplemental cash flow information related to leases, including leases acquired in business combinations, is as follows (in thousands): Year Ended December 31, 2020 2019 Cash paid for operating leases $ 22,081 $ 19,524 Right-of-use assets obtained in exchange for lease obligations 18,573 5,452 Supplemental balance sheet information related to the Company’s operating leases is as follows: December 31 2020 2019 Weighted-average remaining lease term 4.3 years 6.0 years Weighted-average incremental borrowing rate 3.5 % 3.3 % Maturities of the Company’s operating lease liabilities at December 31, 2020 are as follows (in thousands): 2021 $ 13,608 2022 20,262 2023 19,100 2024 9,719 2025 8,204 Thereafter 14,589 Total lease payments 85,482 Less: Imputed interest 1 (8,741) Present value of operating lease liabilities $ 76,741 1 Calculated using the incremental borrowing rate for each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Dec. 31, 2020</t>
        </is>
      </c>
    </row>
    <row r="3">
      <c r="A3" s="3" t="inlineStr">
        <is>
          <t>Revenue from Contract with Customer [Abstract]</t>
        </is>
      </c>
    </row>
    <row r="4">
      <c r="A4" s="4" t="inlineStr">
        <is>
          <t>DEFERRED REVENUE AND REMAINING PERFORMANCE OBLIGATIONS</t>
        </is>
      </c>
      <c r="B4" s="4" t="inlineStr">
        <is>
          <t>DEFERRED REVENUE AND REMAINING PERFORMANCE OBLIGATIONS The Company recognized $335.7 million and $311.8 million of revenue during the twelve months ended December 31, 2020 and 2019, respectively, that was included in the deferred revenue balances as of December 31, 2019 and 2018, respectively. Transaction Price Allocated to Remaining Performance Obligations As of December 31, 2020, approximately $1.254 billion of revenue is expected to be recognized from remaining performance obligations. The Company expects to recognize revenue on approximately 70% of these remaining performance obligations over the next 18 months, with the balance recognized thereafter. The estimated revenues from the remaining performance obligations do not include uncommitted contract amounts such as (i) amounts which are cancellable by the customer without significant penalty, (ii) future billings for time and material contracts, and (iii) amounts associated with optional renewal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0</t>
        </is>
      </c>
    </row>
    <row r="3">
      <c r="A3" s="3" t="inlineStr">
        <is>
          <t>Retirement Benefits [Abstract]</t>
        </is>
      </c>
    </row>
    <row r="4">
      <c r="A4" s="4" t="inlineStr">
        <is>
          <t>401(K) SAVINGS PLAN</t>
        </is>
      </c>
      <c r="B4" s="4" t="inlineStr">
        <is>
          <t>401(K) SAVINGS PLAN The Company has a defined contribution savings plan (the “Plan”) under Section 401(k) of the Internal Revenue Code. The Plan covers substantially all employees who meet minimum age and service requirements and allows participants to defer a portion of their annual compensation on a pre-tax basis. Company contributions to the Plan may be made at the discretion of the Board of Directors. The Plan provides for a Company matching contribution in an amount equal to 50% of an employee’s contributions up to $2,400 per year, which vests fully after the four The Company incurred approximately $2.7 million, $2.2 million, and $2.0 million of matching contribution expenses related to the Plan during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The Company’s management has determined that the Company operates in one segment as it only reports financial information on an aggregate and consolidated basis to its chief executive officer, who is the chief operating decision maker. The Company presents its entity-wide information in the tables below. The following table sets forth the Company’s sources of revenue (in thousands): Year Ended December 31, 2020 2019 2018 Subscription revenue $ 705,159 $ 542,968 $ 473,052 Professional services revenue 35,757 33,555 64,839 Total revenue $ 740,916 $ 576,523 $ 537,891 Revenue by geographic region, which is generally based on the address of the Company’s customers as defined in their master subscription agreements, is set forth below (in thousands): Year Ended December 31, 2020 2019 2018 United States $ 469,474 $ 375,712 $ 343,206 All other countries 271,442 200,811 194,685 Total revenue $ 740,916 $ 576,523 $ 537,891 Long-lived assets (including property and equipment, intangible assets, and goodwill) by geographic region is set forth below (in thousands): December 31, 2020 2019 United States $ 1,022,683 $ 75,178 Canada 322,111 — United Kingdom 52,049 4,287 All other countries 33,040 13,954 Total long-lived assets $ 1,429,883 $ 93,4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The Cornerstone OnDemand Foundation (the “Foundation”) empowers communities in the US and internationally by increasing the impact of the non-profit sector through the utilization of people development technology including the Company’s products. The Company’s founder and co-chairman of the board is on the board of directors of the Foundation. The Company does not direct the Foundation’s activities, and accordingly, the Company does not consolidate the Foundation’s statement of activities with its financial results. During the years ended December 31, 2020, 2019, and 2018, the Company provided at no charge certain resources to the Foundation, with approximate values of $3.3 million, $3.5 million, and $3.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re presented in accordance with accounting standards generally accepted in the United States of America (“GAAP”), and include the accounts of Cornerstone OnDemand, Inc. and its wholly owned subsidiaries. All significant inter-company transactions and balances have been eliminated in consolidation. Certain prior period balances have been reclassified to conform to the current year present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On an ongoing basis, management evaluates its estimates, including but not limited to those related to: (i) the realization of tax assets and estimates of tax liabilities and reserves, (ii) the recognition and disclosure of contingent liabilities, (iii) the evaluation of revenue recognition criteria, including the determination of standalone value and estimates of the selling price of multiple-deliverables in the Company’s revenue arrangements, (iv) fair values of investments in marketable securities and strategic investments carried at fair value, (v) the fair values of acquired assets and assumed liabilities in business combinations, (vi) the useful lives of property and equipment, capitalized software, and intangible assets, (vii) impairment of long-lived assets, (viii) the estimated period benefit used for amortization of the commission payments to record to expense, and (ix) determination of the number of shares that are probable of vesting for performance-based restricted stock unit awards (“PRSUs”). These estimates are based on historical data and experience, expectations of future operating performance, and various other factors that management believes to be reasonable under the circumstances, the results of which form the basis for making judgments about the carrying value of assets and liabilities that are not readily apparent from other sources.</t>
        </is>
      </c>
    </row>
    <row r="6">
      <c r="A6" s="4" t="inlineStr">
        <is>
          <t>Business Combinations</t>
        </is>
      </c>
      <c r="B6" s="4" t="inlineStr">
        <is>
          <t>Business Combinations The results of businesses acquired in a business combination are included in the consolidated financial statements from the date of the acquisition. Assets and liabilities of an acquired business are recorded at their estimated fair values on the acquisition date. Any excess consideration over the fair value of assets acquired and liabilities assumed is recognized as goodwill. The purchase price allocation process requires management to make significant estimates and assumptions. Although the Company believes the assumptions and estimates it has made are reasonable, they are inherently uncertain and based in part on experience, market conditions, projections of future performance, and information obtained from legacy management of acquired companies. Critical estimates include but are not limited to: • future subscription revenue (including customer retention rates); and, operating profit margins associated with such subscription revenues; • costs anticipated to fulfill remaining acquired performance obligations and estimated profit margin for such obligations; • technology migration curves and royalty rates; • discount rates; • useful lives assigned to acquired intangibles assets; and • uncertain tax positions and tax-related valuation allowances assumed. The identifiable intangible assets are amortized on a straight-line basis over their respective estimated useful lives to sales and marketing for customer-related intangible assets, cost of revenue for developed technology intangible assets, and general and administrative expense for all other intangible assets .</t>
        </is>
      </c>
    </row>
    <row r="7">
      <c r="A7" s="4" t="inlineStr">
        <is>
          <t>Revenue Recognition and Cost of Revenue</t>
        </is>
      </c>
      <c r="B7" s="4" t="inlineStr">
        <is>
          <t xml:space="preserve">Revenue Recognition Effective January 1, 2018, the Company adopted the guidance under Topic 606 using a modified retrospective approach. The Company derives its revenue from the following sources: Subscriptions to the Company’s Products and Other Offerings on a Recurring Basis Customers pay subscription fees for access to the Company’s enterprise people development solutions, other products, and support on a recurring basis. Fees are based on a number of factors, including the number of products purchased and the number of users having access to a product. The Company generally recognizes revenue from subscriptions ratably over the term of the agreements beginning on the date the subscription service is made available to the customer. Subscription agreements are typically three years, billed annually in advance, and non-cancelable, with payment due within 30 days of the invoice date. Professional Services and Other The Company offers its customers and implementation partners assistance in implementing its products and optimizing their use. Professional services include application configuration, system integration, business process re-engineering, change management, and training services. Services are generally billed either upfront on a fixed rate basis, on a time and materials basis, or are included as part of the subscription fee. These services are generally purchased as part of a subscription arrangement and are typically performed within the first several months of the arrangement. Customers may also purchase professional services at any other time. The Company generally recognizes revenue from fixed fee professional services contracts as services are performed based on the proportion performed to date relative to the total expected services to be performed. Revenue associated with time-and-material contracts are recorded as such time-and-materials are incurred. Out-of-pocket travel costs related to the delivery of professional services are typically reimbursed by the customer and are accounted for as revenue in the period in which the cost is incurred. The Company recognizes revenue from contracts with customers based on the five steps below. The application of these steps may require the use of certain significant estimates and judgments, particularly in identifying and evaluating complex or unusual contract terms and conditions that may impact revenue recognition. 1) Identification of the contract, or contracts, with a customer 2) Identification of all performance obligations in the contract 3) Determination of the transaction price 4) Allocation of the transaction price to the performance obligations in the contract 5) Recognition of revenue as the Company satisfies a performance obligation The Company identifies enforceable contracts with a customer when the agreement is signed.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For arrangements in which the Company resells third-party e-learning training content to customers, revenue is recognized at the gross amount invoiced to customers as (i) the Company is primarily responsible for hosting the content on the Company’s solutions for the term of the agreement, (ii) the Company controls the content before access is provided to the customer, and (iii) the Company typically has discretion to establish the price charged. Deferred Revenue The Company records amounts that have been invoiced to its customers in accounts receivable and deferred revenue. The Company records revenue once the revenue recognition criteria described above have been met. Deferred revenue that will be recognized during the succeeding twelve-month period from the respective balance sheet date is recorded as current deferred revenue and the remaining portion is recorded as non-current. Sales Commissions The Company defers commissions paid to its sales force and related payroll taxes as these amounts are incremental costs of obtaining a contract with a customer and are recoverable from future revenue due to the non-cancelable customer agreements that gave rise to the commissions. Separate periods of benefit are determined for commissions related to initial contracts and commissions related to renewal contracts. Commissions for initial contracts are deferred in the consolidated balance sheets and amortized on a straight-line basis over a six-year benefit period. The Company takes into consideration technology and other factors in estimating the benefit period. Commissions for renewal contracts are deferred and amortized on a straight-line basis over the related contract renewal period. Amortization expense is included in sales and marketing expenses in the accompanying consolidated statements of operations. Cost of Revenue Cost of revenue consists primarily of costs related to hosting the Company’s products and delivery of professional services, and includes the following: • personnel and related expenses, including stock-based compensation; • expenses for network-related infrastructure and IT support; • delivery of contracted professional services and ongoing customer support and customer success initiatives; • payments to external service providers contracted to perform implementation services; • depreciation of data centers, and amortization of: capitalized software costs, developed technology software license rights, and technology-related intangible assets from acquisitions; and • content and licensing fees, and referral fees. </t>
        </is>
      </c>
    </row>
    <row r="8">
      <c r="A8" s="4" t="inlineStr">
        <is>
          <t>Research and Development</t>
        </is>
      </c>
      <c r="B8" s="4" t="inlineStr">
        <is>
          <t>Research and Development 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are expensed as incurred except for certain software development costs which are capitalized when the following criteria are met: the preliminary project stage is completed, management has decided to make the project a part of its future offering and the software will be used to perform the function intended.</t>
        </is>
      </c>
    </row>
    <row r="9">
      <c r="A9" s="4" t="inlineStr">
        <is>
          <t>Advertising</t>
        </is>
      </c>
      <c r="B9" s="4" t="inlineStr">
        <is>
          <t>Advertising Advertising expenses for 2020, 2019, and 2018 were $13.0 million, $10.8 million, and $7.1 million, respectively, and are expensed as incurred and recorded within sales and marketing in the accompanying consolidated statements of operations.</t>
        </is>
      </c>
    </row>
    <row r="10">
      <c r="A10" s="4" t="inlineStr">
        <is>
          <t>Stock-Based Compensation</t>
        </is>
      </c>
      <c r="B10" s="4" t="inlineStr">
        <is>
          <t xml:space="preserve">Stock-Based Compensation The Company measures and recognizes compensation expense for stock-based awards granted to employees and directors using a fair value method, including restricted stock units (“RSUs”), PRSUs, stock options, and shares purchased under the 2010 Employee Stock Purchase Plan (“ESPP”). </t>
        </is>
      </c>
    </row>
    <row r="11">
      <c r="A11" s="4" t="inlineStr">
        <is>
          <t>Capitalized Software Costs</t>
        </is>
      </c>
      <c r="B11" s="4" t="inlineStr">
        <is>
          <t>Capitalized Software Costs The Company capitalizes the costs associated with software developed or obtained for internal use, including costs incurred in connection with the development of its products, when the preliminary project stage is completed, management has decided to make the project a part of its future offering and the software will be used to perform the function intended. These capitalized costs include external direct costs of materials and services consumed in developing or obtaining internal-use software, personnel, and related expenses for employees who are directly associated with internal-use software projects. Capitalization of these costs ceases once the project is substantially complete and the software is ready for its intended purpose. Costs incurred for upgrades to the products are also capitalized. Post-configuration training and maintenance costs are expensed as incurred. Capitalized software costs are amortized to cost of revenue using the straight-line method over the estimated useful life of the software, which is typically three years, commencing when the software is ready for its intended use. The Company does not transfer ownership of or lease its software to its customers.</t>
        </is>
      </c>
    </row>
    <row r="12">
      <c r="A12" s="4" t="inlineStr">
        <is>
          <t>Income Taxes</t>
        </is>
      </c>
      <c r="B12" s="4" t="inlineStr">
        <is>
          <t>Income Taxes The Company us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are expected to reverse. A valuation allowance is recorded when it is more likely than not that some of the deferred tax assets will not be realized. In determining the need for valuation allowances, the Company considers projected future taxable income and future reversals of existing taxable temporary differences. The Company has recorded a full valuation allowance to reduce its US, UK, and other net deferred tax assets to zero, as it has determined that it is not more likely than not that any of these net deferred tax assets will be realized based on a history of losses in these jurisdictions. If in the future the company determines that it will be able to realize any of its US, UK, and other net deferred tax assets, it will make an adjustment to the allowance, which would increase income in the period that the determination is made.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The Company recognizes the US tax effects of global intangible low-taxed income (“GILTI”) as a component of income tax expense in the period the tax arises (the “period cost method”).</t>
        </is>
      </c>
    </row>
    <row r="13">
      <c r="A13" s="4" t="inlineStr">
        <is>
          <t>Cash and Cash Equivalents and Restricted Cash</t>
        </is>
      </c>
      <c r="B13" s="4" t="inlineStr">
        <is>
          <t>Cash and Cash Equivalents The Company considers all highly liquid investments with original maturities of three months or less on the date of purchase to be cash equivalents. Restricted Cash Restricted cash represents escrow accounts established in connection with lease agreements for the Company’s facilities.</t>
        </is>
      </c>
    </row>
    <row r="14">
      <c r="A14" s="4" t="inlineStr">
        <is>
          <t>Investments in Marketable Securities</t>
        </is>
      </c>
      <c r="B14" s="4" t="inlineStr">
        <is>
          <t>Investments in Marketable SecuritiesThe cost of marketable securities is determined based on historical cost through the specific identification method and any realized or unrealized gains or losses on investments are reflected as a component of other income (expense). In addition, the Company classifies marketable securities as current or non-current based upon the maturity dates of the securities.</t>
        </is>
      </c>
    </row>
    <row r="15">
      <c r="A15" s="4" t="inlineStr">
        <is>
          <t>Strategic Investments</t>
        </is>
      </c>
      <c r="B15" s="4" t="inlineStr">
        <is>
          <t>Strategic InvestmentsThe Company invests in equity securities of various privately-held companies. When the fair value of an investment is not readily determinable, the Company accounts for the investment using the measurement alternative, which is defined as cost, plus or minus changes resulting from observable price changes. If the Company has significant influence or a controlling financial interest over the entity, the investment is accounted for using the equity method. Under the equity method, the Company records its proportionate share of the equity method investee’s income or loss, net of the effects of any basis differences, to other income (expense) on a one-quarter lag in the accompanying consolidated statements of operations. These investments are included in long-term investments in the consolidated balance sheets. Strategic investments are subject to periodic impairment reviews; impairment losses are recorded in other income (expense) in the accompanying consolidated statements of operations.</t>
        </is>
      </c>
    </row>
    <row r="16">
      <c r="A16" s="4" t="inlineStr">
        <is>
          <t>Allowance for Doubtful Accounts</t>
        </is>
      </c>
      <c r="B16" s="4" t="inlineStr">
        <is>
          <t>Allowance for Credit Losses Effective January 1, 2020, the Company adopted guidance under Topic 326 using a modified retrospective approach. The Company bases its expected loss allowance methodology on its historical collection experience, current receivables aging, consideration of current conditions, and other relevant data.</t>
        </is>
      </c>
    </row>
    <row r="17">
      <c r="A17" s="4" t="inlineStr">
        <is>
          <t>Property and Equipment</t>
        </is>
      </c>
      <c r="B17" s="4" t="inlineStr">
        <is>
          <t>Property and Equipment Property and equipment are recorded at historical cost, less accumulated depreciation and amortization. Depreciation is computed using the straight-line method based upon the estimated useful lives of the assets, generally one Note 9 – Other Balance Sheet Amounts). Leasehold improvements are depreciated on a straight-line basis over their estimated useful lives or the term of the lease. Repair and maintenance costs are charged to expense as incurred, while renewals and improvements are capitalized.</t>
        </is>
      </c>
    </row>
    <row r="18">
      <c r="A18" s="4" t="inlineStr">
        <is>
          <t>Impairment of Long-lived Assets</t>
        </is>
      </c>
      <c r="B18" s="4" t="inlineStr">
        <is>
          <t>Impairment of Long-lived Assets 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undiscounted future cash flows.</t>
        </is>
      </c>
    </row>
    <row r="19">
      <c r="A19" s="4" t="inlineStr">
        <is>
          <t>Intangible Assets</t>
        </is>
      </c>
      <c r="B19" s="4" t="inlineStr">
        <is>
          <t>Intangible Assets Identifiable intangible assets primarily consist of acquisition-related intangibles. The Company determines the appropriate useful life of its intangible assets by performing an analysis of expected cash flows of the acquired assets. Intangible assets are amortized over their estimated useful lives ranging from two</t>
        </is>
      </c>
    </row>
    <row r="20">
      <c r="A20" s="4" t="inlineStr">
        <is>
          <t>Goodwill</t>
        </is>
      </c>
      <c r="B20" s="4" t="inlineStr">
        <is>
          <t>GoodwillGoodwill is not amortized; it is tested for impairment annually, and more frequently upon the occurrence of certain events. The Company performs such testing of goodwill in the fourth quarter of each year, or as events occur or circumstances change that would more likely than not reduce the fair value of a reporting unit below its carrying amount.</t>
        </is>
      </c>
    </row>
    <row r="21">
      <c r="A21" s="4" t="inlineStr">
        <is>
          <t>Convertible Notes, Term Loan B, and Revolving Credit Facility</t>
        </is>
      </c>
      <c r="B21" s="4" t="inlineStr">
        <is>
          <t>In 2017, the Company issued $300.0 million principal amount of 5.75% senior convertible notes (the “Convertible Notes”) for a purchase price equal to 98% of the principal amount. On April 22, 2020, the Company entered into a credit agreement (the “Credit Agreement”) with Morgan Stanley Senior Funding, Inc., as administrative agent and collateral agent (“Agent”), which provided for a seven-year senior secured term loan B facility (the “Term Loan Facility”) in an aggregate principal amount of $1.0047 billion for a purchase price equal to 97.5% of the aggregate principal amount after original issue discount. The debt discount for each instrument is accreted to interest expense over the respective terms of each loan using the effective interest method. Similarly, debt issuance costs incurred as part of each loan initiation are amortized to interest expense using the effective interest method. Refer to Note 4 – Debt for additional information about the Company’s debt agreements.</t>
        </is>
      </c>
    </row>
    <row r="22">
      <c r="A22" s="4" t="inlineStr">
        <is>
          <t>Fair Value of Financial Instruments</t>
        </is>
      </c>
      <c r="B22" s="4" t="inlineStr">
        <is>
          <t>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 Level 1 – Quoted prices (unadjusted) in active markets for identical assets or liabilities that management has the ability to access at the measurement date. • Level 2 – Inputs other than quoted prices included within Level 1 that are observable for the asset or liability, either directly or indirectly. • Level 3 – Unobservable inputs.</t>
        </is>
      </c>
    </row>
    <row r="23">
      <c r="A23" s="4" t="inlineStr">
        <is>
          <t>Derivatives Instruments and Hedging Activities</t>
        </is>
      </c>
      <c r="B23" s="4" t="inlineStr">
        <is>
          <t>Derivative Instruments and Hedging Activities Derivatives Designated as Hedging Instruments As part of the Company’s overall risk management practices, the Company may enter into financial derivatives, such as interest rate swaps which may be designated as cash flow hedges, to hedge the floating interest rate on variable interest rate debt. The Company records all derivatives in the consolidated balance sheets at fair value. The accounting for changes in the fair value of derivatives depends on the intended use of the derivative, whether the Company has elected to designate a derivative in a hedging relationship and to apply hedge accounting, and whether the hedging relationship has satisfied the criteria necessary to apply hedge accounting. The gain or loss on derivative instruments designated and qualifying for cash flow hedge accounting is deferred in other comprehensive income. The changes in fair value for all trades that are not designated for hedge accounting are recognized in current period earnings. Deferred gains or losses from designated cash flow hedges are reclassified into earnings in the period that the hedged interest expense impacts earnings, as applicable. The effectiveness of cash flow hedges is assessed at inception and quarterly thereafter. The Company does not offset fair value amounts recognized for derivative instruments in its balance sheet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Foreign Currency Forward Contracts As part of the Company’s overall risk management practices, the Company may enter into foreign currency forward contracts to mitigate these risks. The Company has not used, nor does it intend to use, these contracts for trading or speculative purposes. The contracts are re-measured to fair value at the end of each reporting period and are not designated as hedging instruments under applicable accounting guidance; therefore, changes in fair value of these contracts are recorded in other, net in the consolidated statements of operations.</t>
        </is>
      </c>
    </row>
    <row r="24">
      <c r="A24" s="4" t="inlineStr">
        <is>
          <t>Concentration of Risk</t>
        </is>
      </c>
      <c r="B24" s="4" t="inlineStr">
        <is>
          <t>Concentration of Risk The Company’s financial instruments that are exposed to concentrations of credit risk consist primarily of cash and cash equivalents, debt securities, and accounts receivable. The Company’s deposits exceed federally insured limits. The Company performs ongoing credit evaluations of its customers.</t>
        </is>
      </c>
    </row>
    <row r="25">
      <c r="A25" s="4" t="inlineStr">
        <is>
          <t>Foreign Currency Transactions and Translation</t>
        </is>
      </c>
      <c r="B25" s="4" t="inlineStr">
        <is>
          <t>Foreign Currency Transactions and Translation Transactions in foreign currencies are translated into US dollars at the rates of exchange in effect at the date of the transaction. Unrealized transaction gains were approximately $10.7 million, $1.2 million, and $0.4 million for the years ended December 31, 2020, 2019, and 2018, respectively, and are included in other, net within other income (expense), in the accompanying consolidated statements of operations. The Company has entities in various countries. For entities where the local currency is different than the functional currency, the local currency financial statements have been remeasured from the local currency into the functional currency using the current exchange rate for monetary accounts and historical exchange rates for non-monetary accounts, with exchange differences on remeasurement included in other, net. To the extent that the functional currency of the Company’s subsidiaries is different than the US dollar, the financial statements have then been translated into US dollars using period-end exchanges rates for assets and liabilities and average exchanges rates for the results of operations. Foreign currency translation gains and losses are included as a component of accumulated other comprehensive income in the consolidated balance sheets.</t>
        </is>
      </c>
    </row>
    <row r="26">
      <c r="A26" s="4" t="inlineStr">
        <is>
          <t>Leases</t>
        </is>
      </c>
      <c r="B26" s="4" t="inlineStr">
        <is>
          <t>Leases Effective January 1, 2019, the Company adopted guidance under Topic 842 using a modified retrospective approach. The Company has various non-cancelable arrangements to lease office and dedicated data center facility space. These arrangements include services and other incremental costs to maintain or operate the space and do not contain any significant residual value guarantees, significant variable payments, or restrictive covenants. The Company determines at contract inception whether the arrangement 1) contains a lease based on its ability to control a physically distinct asset for more than 12 months, and 2) should be classified as an operating or finance lease. For both its office and data center facility leases, the Company combines all components of the lease including related services as a single component. Operating leases are reflected as operating right-of-use (“ROU”) assets and operating lease liabilities in the accompanying consolidated balance sheets. Operating ROU assets represent the Company’s right to use the underlying asset for the lease term. Operating lease liabilities represent the Company’s obligation to make payments arising from the lease. The operating ROU asset also includes any lease payments made and excludes lease incentives. The liabilities are measured at the commencement date based on the present value of lease payments over the lease term utilizing an estimated incremental borrowing rate. Lease payments are typically discounted at an estimated incremental borrowing rate as the interest rate implicit in the lease cannot be readily determined in the absence of key inputs which are typically not reported by the Company’s lessors. Judgment was used to estimate the incremental borrowing rate associated with these leases based on relevant market data and Company inputs applied to accepted valuation methodologies. The Company recognizes lease expense relating to its operating leases on a straight-line basis over the lease term, which commences when the Company controls the leased asset. The lease term includes optional periods to extend or terminate the leases when it is reasonably certain that the option will be exercised. Lease incentives are recognized as a reduction to lease expense on a straight-line basis over the underlying lease term. In the normal course of operations, the Company enters into subleases for unoccupied leased office space. Any sublease payments received are recognized as a reduction to the related lease expense.</t>
        </is>
      </c>
    </row>
    <row r="27">
      <c r="A27" s="4" t="inlineStr">
        <is>
          <t>Restructuring</t>
        </is>
      </c>
      <c r="B27" s="4" t="inlineStr">
        <is>
          <t>Restructuring The Company records personnel-related restructuring charges with one-time employee termination benefits when the plan has been communicated to the affected employees and significant changes to the plan are unlikely. The Company records facilities-related restructuring charges ratably over the period of the affected facilities’ remaining expected use, as an incremental increase to the remaining right-of-use asset amortization for the lease(s) exited.</t>
        </is>
      </c>
    </row>
    <row r="28">
      <c r="A28" s="4" t="inlineStr">
        <is>
          <t>Recent Accounting Pronouncements</t>
        </is>
      </c>
      <c r="B28" s="4" t="inlineStr">
        <is>
          <t>Recently Adopted Accounting Pronouncements Effective January 1, 2020, the Company adopted the requirements of Accounting Standards Update No. 2016-13, Financial Instruments—Credit Losses (Topic 326): Measurement of Credit Losses on Financial Instruments (“ASU 2016-13”), using a modified retrospective method of adoption. All amounts and disclosures set forth in this Annual Report on Form 10-K have been updated to comply with this new standard with results for reporting periods beginning after January 1, 2020 presented under ASU 2016-13, while prior period amounts and disclosures were not adjusted and continue to be reported under the accounting standards in effect for the prior periods. ASU 2016-13 replaces the incurred loss methodology with an expected loss methodology, referred to as current expected credit loss (“CECL”), for financial instruments, including accounts receivable. The cumulative effect of adopting ASU 2016-13 did not have a material impact on the Company’s accumulated deficit as of January 1, 2020. The Company’s expected loss allowance methodology for accounts receivable is developed using historical collection experience, current receivables aging, consideration of current conditions, and other relevant data. On January 1, 2020, the Company adopted the requirements of Accounting Standards Update No. 2018-15, Intangibles—Goodwill and Other—Internal-Use Software: Customer’s Accounting for Implementation Costs Incurred in a Cloud Computing Arrangement (“ASU 2018-15”), using a prospective method of adoption. ASU 2018-15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adoption did not have a material impact on the Company’s consolidated financial statements. Accounting Pronouncements Pending Adoption In December 2019, the Financial Accounting Standards Board (“FASB”) issued Accounting Standards Update No. 2019-12, Simplifying the Accounting for Income Taxes (“ASU 2019-12”), which enhances and simplifies various aspects of the income tax accounting guidance. The guidance is effective for the Company in the first quarter of 2021, although early adoption is permitted. The Company believes the adoption of ASU 2019-12 will not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beginning and ending amount of allowance for credit losses</t>
        </is>
      </c>
      <c r="B4" s="4" t="inlineStr">
        <is>
          <t xml:space="preserve">A reconciliation of the beginning and ending amount of allowance for credit losses is as follows (in thousands): 2020 2019 2018 Beginning balance, January 1 $ 1,375 $ 2,429 $ 7,478 Additions and adjustments 7,935 1,074 1,691 Write-offs (4,334) (2,128) (6,740) Ending balance, December 31 $ 4,976 $ 1,375 $ 2,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Assets Acquired and Liabilities Assumed and Purchase Price Allocation</t>
        </is>
      </c>
      <c r="B4" s="4" t="inlineStr">
        <is>
          <t xml:space="preserve">The following table summarizes the preliminary fair value of assets acquired and liabilities assumed as a result of the acquisition of Saba as of April 22, 2020, and subsequent measurement period adjustments recorded during 2020 (in thousands): Preliminary Fair Value at Acquisition Date Measurement Period Adjustments 1 Adjusted Fair Value at Acquisition Date Cash and cash equivalents $ 49,471 $ — $ 49,471 Accounts receivable 58,764 — 58,764 Prepaid expenses and other current assets 13,020 — 13,020 Property and equipment 9,446 — 9,446 Operating right-of-use assets 16,700 — 16,700 Intangible assets 481,000 — 481,000 Goodwill 905,498 (3,547) 901,951 Other assets 2,698 1,122 3,820 Total assets 1,536,597 (2,425) 1,534,172 Accounts payable and accrued expenses 28,978 — 28,978 Deferred revenue 69,940 1,092 71,032 Operating lease liabilities 16,532 — 16,532 Deferred tax liabilities, net 46,472 (853) 45,619 Other liabilities 12,782 — 12,782 Total liabilities 174,704 239 174,943 Total purchase consideration $ 1,361,893 $ (2,664) $ 1,359,229 1 The Company received approximately $2.7 million from escrow and made other revisions to certain acquired balances during the year-ended December 31, 2020. The Company's preliminary allocation of the total purchase consideration as of January 24, 2020 is summarized below: Fair Value Tangible assets $ 1,275 Intangible assets – developed technology 9,800 Intangible assets – customer relationships 800 Goodwill 8,875 Deferred tax liabilities (1,020) Accounts payable and accrued expenses (755) Deferred revenue (336) Net assets acquired $ 18,639 </t>
        </is>
      </c>
    </row>
    <row r="5">
      <c r="A5" s="4" t="inlineStr">
        <is>
          <t>Schedule of Gross Carrying Amount and Accumulated Amortization of Finite-lived Intangible Assets</t>
        </is>
      </c>
      <c r="B5" s="4" t="inlineStr">
        <is>
          <t xml:space="preserve">The following table provides the preliminary valuation of the Saba intangible assets, along with their estimated useful lives: Estimated Fair Value Estimated Useful Life Customer relationships $ 294,800 11 Customer contracts 58,500 2 Developed technology 120,500 3 – 5 Trade names, trademarks, and domain names 7,200 3 Total $ 481,000 </t>
        </is>
      </c>
    </row>
    <row r="6">
      <c r="A6" s="4" t="inlineStr">
        <is>
          <t>Pro Forma Results</t>
        </is>
      </c>
      <c r="B6" s="4" t="inlineStr">
        <is>
          <t>The unaudited pro forma results presented below also include adjustments for amortization of identifiable intangible assets, interest expense related to debt financing, and related tax effects (in thousands): Year Ended December 31, 2020 2019 Revenue $ 827,335 $ 837,720 Net loss (87,253) (82,1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usd per share)</t>
        </is>
      </c>
      <c r="B3" s="7" t="n">
        <v>0.0001</v>
      </c>
      <c r="C3"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Net Carrying Amount of Debt</t>
        </is>
      </c>
      <c r="B4" s="4" t="inlineStr">
        <is>
          <t xml:space="preserve">The net carrying amounts of the components of the Term Loan Facility consist of the following (in thousands): December 31, 2020 Principal amount $ 952,188 Unaccreted debt discount (23,082) Unamortized debt issuance costs (21,392) Net carrying value $ 907,714 The net carrying amounts of the components of the Convertible Notes consist of the following (in thousands): December 31, 2020 December 31, 2019 Principal amount $ 300,000 $ 300,000 Unaccreted debt discount (16,178) (2,691) Unamortized debt issuance costs (5,250) (4,135) Net carrying value $ 278,572 $ 293,174 </t>
        </is>
      </c>
    </row>
    <row r="5">
      <c r="A5" s="4" t="inlineStr">
        <is>
          <t>Schedule of Interest Expense Recognized</t>
        </is>
      </c>
      <c r="B5" s="4" t="inlineStr">
        <is>
          <t xml:space="preserve">The following table presents the interest expense recognized related to the Term Loan Facility (in thousands): Year Ended December 31, 2020 Contractual interest expense $ 33,249 Accretion of debt discount 2,036 Amortization of debt issuance costs 1,932 Total $ 37,217 The following table presents the interest expense recognized related to the Convertible Notes (in thousands): Year Ended December 31, 2020 2019 2018 Contractual interest expense $ 17,252 $ 17,250 $ 19,147 Accretion of debt discount 5,110 1,657 5,843 Amortization of debt issuance costs 2,288 2,550 3,086 Total $ 24,650 $ 21,457 $ 28,0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Basic and diluted loss per share</t>
        </is>
      </c>
      <c r="B4" s="4" t="inlineStr">
        <is>
          <t>The following table presents the Company’s basic and diluted net loss per share (in thousands, except per share amounts): Year Ended December 31, 2020 2019 2018 Net loss $ (39,982) $ (4,054) $ (33,842) Weighted-average shares of common stock outstanding 63,585 60,086 58,159 Net loss per share, basic and diluted $ (0.63) $ (0.07) $ (0.58)</t>
        </is>
      </c>
    </row>
    <row r="5">
      <c r="A5" s="4" t="inlineStr">
        <is>
          <t>Anti-dilutive shares excluded from calculation of net loss per share</t>
        </is>
      </c>
      <c r="B5" s="4" t="inlineStr">
        <is>
          <t xml:space="preserve">The following potential shares were excluded from the computation of diluted net loss per share because their effect would have been anti-dilutive (in thousands): December 31, 2020 2019 2018 Options to purchase common stock, restricted stock units, and performance-based restricted stock units 7,939 8,359 9,869 Shares issuable pursuant to employee stock purchase plan 145 94 97 Convertible notes 7,143 7,143 7,143 Common stock warrants — — 936 Total shares excluded from net loss per share 15,227 15,596 18,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ASH AND INVESTMENTS (Tables)</t>
        </is>
      </c>
      <c r="B1" s="2" t="inlineStr">
        <is>
          <t>12 Months Ended</t>
        </is>
      </c>
    </row>
    <row r="2">
      <c r="B2" s="2" t="inlineStr">
        <is>
          <t>Dec. 31, 2020</t>
        </is>
      </c>
    </row>
    <row r="3">
      <c r="A3" s="3" t="inlineStr">
        <is>
          <t>Investments, Debt and Equity Securities [Abstract]</t>
        </is>
      </c>
    </row>
    <row r="4">
      <c r="A4" s="4" t="inlineStr">
        <is>
          <t>Schedule of Cash, Cash Equivalents and Investments</t>
        </is>
      </c>
      <c r="B4" s="4" t="inlineStr">
        <is>
          <t xml:space="preserve">The following is a summary of investments, including those that meet the definition of a cash equivalent, as of December 31, 2019 (in thousands): Amortized Cost Unrealized Gains Unrealized Losses Fair Value Cash $ 67,818 $ — $ — $ 67,818 Cash equivalents: Money market funds 126,075 — — 126,075 Corporate bonds 1,000 — — 1,000 Agency bonds 6,485 1 — 6,486 Commercial paper 9,609 — (1) 9,608 Certificates of deposit 171 — — 171 US treasury securities 4,749 — — 4,749 Total cash equivalents 148,089 1 (1) 148,089 Total cash and cash equivalents $ 215,907 $ 1 $ (1) $ 215,907 Short-term investments: Corporate bonds $ 103,130 $ 110 $ (7) $ 103,233 Agency bonds 3,966 2 — 3,968 US treasury securities 50,703 62 (1) 50,764 Commercial paper 23,827 1 — 23,828 Certificates of deposit 3,936 2 (1) 3,937 Asset-backed securities 15,837 12 — 15,849 Total short-term investments $ 201,399 $ 189 $ (9) $ 201,579 Long-term marketable investments: Corporate bonds $ 19,407 $ 12 $ (4) $ 19,415 US treasury securities 19,300 25 — 19,325 Asset-backed securities 11,693 10 (1) 11,702 Total long-term marketable investments $ 50,400 $ 47 $ (5) $ 50,442 </t>
        </is>
      </c>
    </row>
    <row r="5">
      <c r="A5" s="4" t="inlineStr">
        <is>
          <t>Schedule of Long-Term Investments</t>
        </is>
      </c>
      <c r="B5" s="4" t="inlineStr">
        <is>
          <t xml:space="preserve">The Company’s long-term investments are composed of the following (in thousands): December 31, 2020 December 31, 2019 Long-term marketable investments $ — $ 50,442 Non-marketable investments 8,565 9,750 Total long-term investments $ 8,565 $ 60,192 </t>
        </is>
      </c>
    </row>
    <row r="6">
      <c r="A6" s="4" t="inlineStr">
        <is>
          <t>Non-Marketable Investments</t>
        </is>
      </c>
      <c r="B6" s="4" t="inlineStr">
        <is>
          <t xml:space="preserve">The Company’s non-marketable investments are composed of the following (in thousands): December 31, 2020 December 31, 2019 Accounted for at cost, adjusted for observable price changes $ 1,750 $ 1,750 Accounted for using the equity method 6,815 8,000 Total non-marketable investments $ 8,565 $ 9,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Gross Carrying Amount and Accumulated Amortization of Finite-lived Intangible Assets</t>
        </is>
      </c>
      <c r="B4" s="4" t="inlineStr">
        <is>
          <t xml:space="preserve">The following table presents the gross carrying amount and accumulated amortization of finite-lived intangible assets (in thousands): December 31, 2020 December 31, 2019 Weighted Average Useful Life Gross Carrying Amount Accumulated Amortization Net Carrying Amount Gross Carrying Amount Accumulated Amortization Net Carrying Amount Developed technology 4.1 $ 143,151 $ (31,658) $ 111,493 $ 39,984 $ (34,268) $ 5,716 Content library 5.5 4,700 (1,833) 2,867 4,700 (976) 3,724 Customer relationships 11.0 296,812 (18,946) 277,866 — — — Customer contracts 2.0 58,717 (20,225) 38,492 — — — Trade names, trademarks, and domain names 3.0 7,233 (1,661) 5,572 — — — Total $ 510,613 $ (74,323) $ 436,290 $ 44,684 $ (35,244) $ 9,440 </t>
        </is>
      </c>
    </row>
    <row r="5">
      <c r="A5" s="4" t="inlineStr">
        <is>
          <t>Schedule of Estimated Remaining Intangible Asset Amortization</t>
        </is>
      </c>
      <c r="B5" s="4" t="inlineStr">
        <is>
          <t xml:space="preserve">The following table presents the Company’s estimate of remaining amortization expense for finite-lived intangible assets that existed as of December 31, 2020 (in thousands): 2021 $ 96,081 2022 73,028 2023 50,709 2024 42,403 2025 31,189 Thereafter 142,880 Estimated remaining amortization expense $ 436,290 </t>
        </is>
      </c>
    </row>
    <row r="6">
      <c r="A6" s="4" t="inlineStr">
        <is>
          <t>Carrying Amount of Goodwill</t>
        </is>
      </c>
      <c r="B6" s="4" t="inlineStr">
        <is>
          <t xml:space="preserve">The following table presents the carrying amount of goodwill (in thousands): Balance as of December 31, 2019 $ 47,453 Goodwill resulting from acquisitions 914,373 Measurement period adjustments (3,547) Effect of foreign currency translation 3,043 Balance as of December 31, 2020 $ 961,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Activity</t>
        </is>
      </c>
      <c r="B4" s="4" t="inlineStr">
        <is>
          <t xml:space="preserve">Activity for the Company's restructuring plan is as follows: Year Ended December 31, 2020 (in thousands) Severance payments and termination benefits $ 17,374 Stock-based compensation 1,071 Vacated facilities 621 Total restructuring expense $ 19,066 Restructuring liability balance as of December 31, 2019 $ — Severance payments and termination benefits 17,374 Cash payments (11,211) Effect of foreign currency translation 70 Restructuring liability balance as of December 31, 2020 $ 6,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BALANCE SHEET AMOUNTS (Tables)</t>
        </is>
      </c>
      <c r="B1" s="2" t="inlineStr">
        <is>
          <t>12 Months Ended</t>
        </is>
      </c>
    </row>
    <row r="2">
      <c r="B2" s="2" t="inlineStr">
        <is>
          <t>Dec. 31, 2020</t>
        </is>
      </c>
    </row>
    <row r="3">
      <c r="A3" s="3" t="inlineStr">
        <is>
          <t>Balance Sheet Related Disclosures [Abstract]</t>
        </is>
      </c>
    </row>
    <row r="4">
      <c r="A4" s="4" t="inlineStr">
        <is>
          <t>Schedule of property and equipment, net</t>
        </is>
      </c>
      <c r="B4" s="4" t="inlineStr">
        <is>
          <t xml:space="preserve">The balance of property and equipment, net is as follows (in thousands): Useful Life December 31, 2020 2019 Computer equipment and software 1 – 5 years $ 66,205 $ 57,482 Furniture and fixtures 1 – 7 years 6,580 6,096 Leasehold improvements 1 – 8 years 26,204 22,800 Total property and equipment, gross 98,989 86,378 Less: accumulated depreciation and amortization (66,718) (49,852) Total property and equipment, net $ 32,271 $ 36,526 </t>
        </is>
      </c>
    </row>
    <row r="5">
      <c r="A5" s="4" t="inlineStr">
        <is>
          <t>Schedule of accrued expenses</t>
        </is>
      </c>
      <c r="B5" s="4" t="inlineStr">
        <is>
          <t xml:space="preserve">The balance of accrued expenses is as follows (in thousands): December 31, 2020 December 31, 2019 Accrued compensation $ 55,690 $ 33,626 Accrued commissions 20,636 18,834 Accrued interest 9,836 8,625 Other accrued expenses 26,112 16,990 Total accrued expenses $ 112,274 $ 78,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t>
        </is>
      </c>
      <c r="B4" s="4" t="inlineStr">
        <is>
          <t xml:space="preserve">Assets (liabilities) measured at fair value on a recurring basis are as follows (in thousands): December 31, 2020 December 31, 2019 Fair Value Level 1 Level 2 Level 3 Fair Value Level 1 Level 2 Level 3 Cash equivalents $ — $ — $ — $ — $ 148,089 $ 148,089 $ — $ — Corporate bonds — — — — 122,648 — 122,648 — Agency bonds — — — — 3,968 — 3,968 — US treasury securities — — — — 70,089 — 70,089 — Commercial paper — — — — 23,828 — 23,828 — Certificate of deposit — — — — 3,937 3,937 — — Asset-backed securities — — — — 27,551 — 27,551 — Interest rate swap contracts designated as cash flow hedges (885) — (885) — — — — — Total $ (885) $ — $ (885) $ — $ 400,110 $ 152,026 $ 248,084 $ — </t>
        </is>
      </c>
    </row>
    <row r="5">
      <c r="A5" s="4" t="inlineStr">
        <is>
          <t>Schedule of income recognized from derivative instruments</t>
        </is>
      </c>
      <c r="B5" s="4" t="inlineStr">
        <is>
          <t>The following table summarizes the amount of income recognized from derivative instruments and the line items in the accompanying statements of operations where the results were recorded for cash flow hedges (in thousands): Amount of Gain (Loss) Recognized in Other Comprehensive Loss on Derivative Location of Gain (Loss) Reclassified from Accumulated Other Comprehensive Loss Amount of Gain (Loss) Reclassified from Accumulated Other Comprehensive Loss Year Ended Year Ended December 31, 2020 December 31, 2020 Interest rate swap contracts $ (884.7) Interest expense $ (39.6)</t>
        </is>
      </c>
    </row>
    <row r="6">
      <c r="A6" s="4" t="inlineStr">
        <is>
          <t>Schedule of fair values of derivative instruments</t>
        </is>
      </c>
      <c r="B6" s="4" t="inlineStr">
        <is>
          <t>The following table summarizes the fair values of derivative instruments and the line items in the accompanying consolidated balance sheets where the instruments are recorded (in thousands): Derivative Liabilities December 31, 2020 Derivatives designated as cash flow hedges: Balance Sheet location: Interest rate swap contracts Accrued expenses $ (39.6) Interest rate swap contracts Other liabilities, non-current (84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repurchases under program</t>
        </is>
      </c>
      <c r="B4" s="4" t="inlineStr">
        <is>
          <t xml:space="preserve">The following is a summary of activity under all of the Company’s repurchase programs (in thousands): Period 2020 2019 2018 Total shares repurchased — 417 1,651 Total cost of repurchased shares $ — $ 22,356 $ 77,4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AWARDS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Stock option activity is summarized as follows (in thousands, except per share and term information): Number of Shares Weighted- Weighted- Aggregate Intrinsic Value 1 Outstanding, December 31, 2019 2,851 $ 30.97 3.1 $ 78,580 Exercised (845) 13.68 Forfeited (187) 42.78 Outstanding, December 31, 2020 1,819 $ 37.81 2.6 $ 15,541 Exercisable at December 31, 2020 1,819 $ 37.81 2.6 $ 15,541 Vested and expected to vest at December 31, 2020 1,819 $ 37.81 2.6 $ 15,541 1 Based on the Company’s closing stock price of $44.04 on December 31, 2020 and $58.55 on December 31, 2019.</t>
        </is>
      </c>
    </row>
    <row r="5">
      <c r="A5" s="4" t="inlineStr">
        <is>
          <t>Schedule of restricted stock unit activity</t>
        </is>
      </c>
      <c r="B5" s="4" t="inlineStr">
        <is>
          <t xml:space="preserve">RSU activity is summarized as follows (shares in thousands): Number of Shares Weighted- Unvested shares at December 31, 2019 3,756 $ 47.76 Granted 2,256 34.82 Forfeited (454) 45.53 Vested (1,667) 43.80 Unvested shares at December 31, 2020 3,891 $ 42.21 </t>
        </is>
      </c>
    </row>
    <row r="6">
      <c r="A6" s="4" t="inlineStr">
        <is>
          <t>Schedule of performance-based units activity</t>
        </is>
      </c>
      <c r="B6" s="4" t="inlineStr">
        <is>
          <t>PRSU activity is summarized as follows (shares in thousands): Number of Shares Weighted- Unvested shares at December 31, 2019 1,752 $ 44.21 Granted 720 36.06 Forfeited (243) 40.77 Unvested shares at December 31, 2020 1 2,229 $ 41.95 1 Assumes maximum achievement of the specified financial targets.</t>
        </is>
      </c>
    </row>
    <row r="7">
      <c r="A7" s="4" t="inlineStr">
        <is>
          <t>Schedule of employee stock purchase plan activity</t>
        </is>
      </c>
      <c r="B7" s="4" t="inlineStr">
        <is>
          <t>The below summarizes ESPP share purchase activity (in thousands, except share count and price): Year Ended December 31, 2020 2019 2018 Shares purchased under the ESPP 266,432 181,648 181,365 Weighted-average price per share at purchase $33.57 $44.47 $35.41 Cash proceeds $8,940 $8,077 $6,422</t>
        </is>
      </c>
    </row>
    <row r="8">
      <c r="A8" s="4" t="inlineStr">
        <is>
          <t>Schedule of black-scholes option-pricing model assumptions</t>
        </is>
      </c>
      <c r="B8" s="4" t="inlineStr">
        <is>
          <t xml:space="preserve">The fair value of stock purchase rights granted under the ESPP was estimated using the Black-Scholes option pricing model using the following assumptions: Year Ended December 31, 2020 2019 2018 Dividend yield None None None Expected volatility 25.2% - 76.6% 25.2% - 34.4% 30.0 % - 37.9% Risk-free interest rate 0.1 % - 1.6 % 1.6% - 2.5% 1.5% - 2.5% Expected term (in years) 0.5 0.5 0.5 Grant date fair value per share $10.17 - $14.34 $12.33 - $13.07 $9.19 - $12.33 </t>
        </is>
      </c>
    </row>
    <row r="9">
      <c r="A9" s="4" t="inlineStr">
        <is>
          <t>Summary of stock-based compensation expense</t>
        </is>
      </c>
      <c r="B9" s="4" t="inlineStr">
        <is>
          <t xml:space="preserve">The following tables summarize stock-based compensation expense by award type and the financial statement line item where the expense was recorded in the accompanying consolidated statements of operations (in thousands): Year Ended December 31, 2020 2019 2018 Options $ 61 $ 608 $ 4,839 RSUs 74,079 66,880 53,164 PRSUs 2,050 7,468 5,512 ESPP 3,101 2,321 1,857 Restructuring 1,071 — 6,227 Less: capitalized stock-based compensation (5,134) (4,847) (5,042) Total $ 75,228 $ 72,430 $ 66,557 Year Ended December 31, 2020 2019 2018 Cost of revenue $ 8,845 $ 6,282 $ 4,218 Sales and marketing 28,303 27,780 24,440 Research and development 17,136 16,003 11,800 General and administrative 19,873 22,365 19,872 Restructuring 1,071 — 6,227 Total $ 75,228 $ 72,430 $ 66,5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before income tax, domestic and foreign</t>
        </is>
      </c>
      <c r="B4" s="4" t="inlineStr">
        <is>
          <t>The components of the Company’s loss before provision for income taxes are as follows (in thousands): Year Ended December 31, 2020 2019 2018 United States $ (72,657) $ 3,188 $ (21,174) Foreign (14,087) (4,552) (10,073) Loss before provision for income taxes $ (86,744) $ (1,364) $ (31,247)</t>
        </is>
      </c>
    </row>
    <row r="5">
      <c r="A5" s="4" t="inlineStr">
        <is>
          <t>Components of income tax provision (benefit)</t>
        </is>
      </c>
      <c r="B5" s="4" t="inlineStr">
        <is>
          <t xml:space="preserve">The components of the provision for income taxes attributable to continuing operations are as follows (in thousands): Year Ended December 31, 2020 2019 2018 Current income tax provision: Federal $ 3 $ — $ — State 264 225 204 Foreign 5,686 2,467 2,514 Total current income tax provision 5,953 2,692 2,718 Deferred income tax benefit: Federal $ (24,134) $ — $ — State (3,821) — — Foreign (24,760) (2) (123) Total deferred income tax benefit (52,715) (2) (123) Total income tax (benefit) provision $ (46,762) $ 2,690 $ 2,595 </t>
        </is>
      </c>
    </row>
    <row r="6">
      <c r="A6" s="4" t="inlineStr">
        <is>
          <t>Schedule of effective income tax rate reconciliation</t>
        </is>
      </c>
      <c r="B6" s="4" t="inlineStr">
        <is>
          <t xml:space="preserve">The differences in the total provision for income taxes that would result from applying the 21% federal statutory rate to loss before provision for income taxes and the reported provision for income taxes are as follows (in thousands): Year Ended December 31, 2020 2019 2018 US Federal tax benefit at statutory rates $ (18,216) $ (286) $ (6,562) State income taxes, net of federal tax benefit (1,453) 240 (248) Foreign rate differential 897 2,883 2,764 Stock based compensation 1,638 (1,261) 3,029 Other permanent differences 1,012 479 280 GILTI 4,036 — — Transaction costs 2,139 — — Rate change (1,672) (442) 1,430 Other 2,728 (190) 130 Valuation allowance (37,871) 1,267 1,772 Total income tax provision $ (46,762) $ 2,690 $ 2,595 </t>
        </is>
      </c>
    </row>
    <row r="7">
      <c r="A7" s="4" t="inlineStr">
        <is>
          <t>Schedule of the components of deferred tax assets and liabilities</t>
        </is>
      </c>
      <c r="B7" s="4" t="inlineStr">
        <is>
          <t xml:space="preserve">Major components of the Company’s deferred tax assets (liabilities) are as follows (in thousands): December 31, 2020 2019 Deferred tax assets: Accrued expenses $ 8,048 $ 2,427 Long-lived intangible assets and fixed assets - basis difference — 25,178 Net operating loss carryforwards 187,779 81,575 Stock-based compensation 14,792 15,398 Operating lease liabilities 15,125 17,281 Deferred revenue 818 3,258 Disallowed interest expense carryforward 13,381 — Other 17,875 5,100 Total deferred tax assets 257,818 150,217 Valuation allowance (121,831) (116,915) Deferred tax assets, net of valuation allowance 135,987 33,302 Deferred tax liabilities: Prepaid expenses and deferred commissions (104,458) (14,502) Operating right-of-use assets (14,437) (16,960) Convertible note discount (895) — Intangible assets and fixed assets (7,078) — Other (1,886) (795) Total deferred tax liabilities (128,754) (32,257) Net deferred tax assets $ 7,233 $ 1,045 </t>
        </is>
      </c>
    </row>
    <row r="8">
      <c r="A8" s="4" t="inlineStr">
        <is>
          <t>Summary of the reconciliation of unrecognized tax benefits</t>
        </is>
      </c>
      <c r="B8" s="4" t="inlineStr">
        <is>
          <t xml:space="preserve">A reconciliation of the beginning and ending amount of unrecognized tax benefits is as follows (in thousands): Year Ended December 31, 2020 2019 2018 Balance at January 1 $ — $ 1,402 $ 1,271 Additions from acquisitions 5,161 — — Decreases attributable to lapse of statute of limitations (223) — — Increases for tax positions related to the prior year 144 — 131 Decreases for tax positions related to the prior year (49) (1,402) — Balance at December 31 $ 5,033 $ — $ 1,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740916</v>
      </c>
      <c r="C4" s="5" t="n">
        <v>576523</v>
      </c>
      <c r="D4" s="5" t="n">
        <v>537891</v>
      </c>
    </row>
    <row r="5">
      <c r="A5" s="4" t="inlineStr">
        <is>
          <t>Cost of revenue</t>
        </is>
      </c>
      <c r="B5" s="6" t="n">
        <v>227014</v>
      </c>
      <c r="C5" s="6" t="n">
        <v>149215</v>
      </c>
      <c r="D5" s="6" t="n">
        <v>144349</v>
      </c>
    </row>
    <row r="6">
      <c r="A6" s="4" t="inlineStr">
        <is>
          <t>Gross profit</t>
        </is>
      </c>
      <c r="B6" s="6" t="n">
        <v>513902</v>
      </c>
      <c r="C6" s="6" t="n">
        <v>427308</v>
      </c>
      <c r="D6" s="6" t="n">
        <v>393542</v>
      </c>
    </row>
    <row r="7">
      <c r="A7" s="3" t="inlineStr">
        <is>
          <t>Operating expenses:</t>
        </is>
      </c>
    </row>
    <row r="8">
      <c r="A8" s="4" t="inlineStr">
        <is>
          <t>Sales and marketing</t>
        </is>
      </c>
      <c r="B8" s="6" t="n">
        <v>265516</v>
      </c>
      <c r="C8" s="6" t="n">
        <v>227733</v>
      </c>
      <c r="D8" s="6" t="n">
        <v>224635</v>
      </c>
    </row>
    <row r="9">
      <c r="A9" s="4" t="inlineStr">
        <is>
          <t>Research and development</t>
        </is>
      </c>
      <c r="B9" s="6" t="n">
        <v>112945</v>
      </c>
      <c r="C9" s="6" t="n">
        <v>101151</v>
      </c>
      <c r="D9" s="6" t="n">
        <v>76981</v>
      </c>
    </row>
    <row r="10">
      <c r="A10" s="4" t="inlineStr">
        <is>
          <t>General and administrative</t>
        </is>
      </c>
      <c r="B10" s="6" t="n">
        <v>110637</v>
      </c>
      <c r="C10" s="6" t="n">
        <v>86491</v>
      </c>
      <c r="D10" s="6" t="n">
        <v>90749</v>
      </c>
    </row>
    <row r="11">
      <c r="A11" s="4" t="inlineStr">
        <is>
          <t>Acquisition-related and integration</t>
        </is>
      </c>
      <c r="B11" s="6" t="n">
        <v>37289</v>
      </c>
      <c r="C11" s="6" t="n">
        <v>0</v>
      </c>
      <c r="D11" s="6" t="n">
        <v>0</v>
      </c>
    </row>
    <row r="12">
      <c r="A12" s="4" t="inlineStr">
        <is>
          <t>Restructuring</t>
        </is>
      </c>
      <c r="B12" s="6" t="n">
        <v>19066</v>
      </c>
      <c r="C12" s="6" t="n">
        <v>0</v>
      </c>
      <c r="D12" s="6" t="n">
        <v>8946</v>
      </c>
    </row>
    <row r="13">
      <c r="A13" s="4" t="inlineStr">
        <is>
          <t>Total operating expenses</t>
        </is>
      </c>
      <c r="B13" s="6" t="n">
        <v>545453</v>
      </c>
      <c r="C13" s="6" t="n">
        <v>415375</v>
      </c>
      <c r="D13" s="6" t="n">
        <v>401311</v>
      </c>
    </row>
    <row r="14">
      <c r="A14" s="4" t="inlineStr">
        <is>
          <t>(Loss) income from operations</t>
        </is>
      </c>
      <c r="B14" s="6" t="n">
        <v>-31551</v>
      </c>
      <c r="C14" s="6" t="n">
        <v>11933</v>
      </c>
      <c r="D14" s="6" t="n">
        <v>-7769</v>
      </c>
    </row>
    <row r="15">
      <c r="A15" s="3" t="inlineStr">
        <is>
          <t>Other income (expense):</t>
        </is>
      </c>
    </row>
    <row r="16">
      <c r="A16" s="4" t="inlineStr">
        <is>
          <t>Interest expense</t>
        </is>
      </c>
      <c r="B16" s="6" t="n">
        <v>-63016</v>
      </c>
      <c r="C16" s="6" t="n">
        <v>-21559</v>
      </c>
      <c r="D16" s="6" t="n">
        <v>-28176</v>
      </c>
    </row>
    <row r="17">
      <c r="A17" s="4" t="inlineStr">
        <is>
          <t>Other, net</t>
        </is>
      </c>
      <c r="B17" s="6" t="n">
        <v>7823</v>
      </c>
      <c r="C17" s="6" t="n">
        <v>8262</v>
      </c>
      <c r="D17" s="6" t="n">
        <v>4698</v>
      </c>
    </row>
    <row r="18">
      <c r="A18" s="4" t="inlineStr">
        <is>
          <t>Other expense, net</t>
        </is>
      </c>
      <c r="B18" s="6" t="n">
        <v>-55193</v>
      </c>
      <c r="C18" s="6" t="n">
        <v>-13297</v>
      </c>
      <c r="D18" s="6" t="n">
        <v>-23478</v>
      </c>
    </row>
    <row r="19">
      <c r="A19" s="4" t="inlineStr">
        <is>
          <t>Loss before income tax benefit (provision)</t>
        </is>
      </c>
      <c r="B19" s="6" t="n">
        <v>-86744</v>
      </c>
      <c r="C19" s="6" t="n">
        <v>-1364</v>
      </c>
      <c r="D19" s="6" t="n">
        <v>-31247</v>
      </c>
    </row>
    <row r="20">
      <c r="A20" s="4" t="inlineStr">
        <is>
          <t>Income tax benefit (provision)</t>
        </is>
      </c>
      <c r="B20" s="6" t="n">
        <v>46762</v>
      </c>
      <c r="C20" s="6" t="n">
        <v>-2690</v>
      </c>
      <c r="D20" s="6" t="n">
        <v>-2595</v>
      </c>
    </row>
    <row r="21">
      <c r="A21" s="4" t="inlineStr">
        <is>
          <t>Net loss</t>
        </is>
      </c>
      <c r="B21" s="5" t="n">
        <v>-39982</v>
      </c>
      <c r="C21" s="5" t="n">
        <v>-4054</v>
      </c>
      <c r="D21" s="5" t="n">
        <v>-33842</v>
      </c>
    </row>
    <row r="22">
      <c r="A22" s="4" t="inlineStr">
        <is>
          <t>Net loss per share — basic and diluted (usd per share)</t>
        </is>
      </c>
      <c r="B22" s="8" t="n">
        <v>-0.63</v>
      </c>
      <c r="C22" s="8" t="n">
        <v>-0.07000000000000001</v>
      </c>
      <c r="D22" s="8" t="n">
        <v>-0.58</v>
      </c>
    </row>
    <row r="23">
      <c r="A23" s="4" t="inlineStr">
        <is>
          <t>Weighted average common shares outstanding, basic and diluted (in shares)</t>
        </is>
      </c>
      <c r="B23" s="6" t="n">
        <v>63585</v>
      </c>
      <c r="C23" s="6" t="n">
        <v>60086</v>
      </c>
      <c r="D23" s="6" t="n">
        <v>581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cost related to the Company’s operating leases are as follows (in thousands): Year Ended December 31, 2020 2019 Operating lease cost $ 19,913 $ 15,209 Sublease income (3,482) (3,744) Net lease cost $ 16,431 $ 11,465 </t>
        </is>
      </c>
    </row>
    <row r="5">
      <c r="A5" s="4" t="inlineStr">
        <is>
          <t>Supplemental Cash Flow Information Related to Leases</t>
        </is>
      </c>
      <c r="B5" s="4" t="inlineStr">
        <is>
          <t xml:space="preserve">Supplemental cash flow information related to leases, including leases acquired in business combinations, is as follows (in thousands): Year Ended December 31, 2020 2019 Cash paid for operating leases $ 22,081 $ 19,524 Right-of-use assets obtained in exchange for lease obligations 18,573 5,452 </t>
        </is>
      </c>
    </row>
    <row r="6">
      <c r="A6" s="4" t="inlineStr">
        <is>
          <t>Supplemental Balance Sheet Information of Operating Leases</t>
        </is>
      </c>
      <c r="B6" s="4" t="inlineStr">
        <is>
          <t>Supplemental balance sheet information related to the Company’s operating leases is as follows: December 31 2020 2019 Weighted-average remaining lease term 4.3 years 6.0 years Weighted-average incremental borrowing rate 3.5 % 3.3 %</t>
        </is>
      </c>
    </row>
    <row r="7">
      <c r="A7" s="4" t="inlineStr">
        <is>
          <t>Maturities of Operating Lease Liabilities</t>
        </is>
      </c>
      <c r="B7" s="4" t="inlineStr">
        <is>
          <t>Maturities of the Company’s operating lease liabilities at December 31, 2020 are as follows (in thousands): 2021 $ 13,608 2022 20,262 2023 19,100 2024 9,719 2025 8,204 Thereafter 14,589 Total lease payments 85,482 Less: Imputed interest 1 (8,741) Present value of operating lease liabilities $ 76,741 1 Calculated using the incremental borrowing rate for each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revenue by source</t>
        </is>
      </c>
      <c r="B4" s="4" t="inlineStr">
        <is>
          <t xml:space="preserve">The following table sets forth the Company’s sources of revenue (in thousands): Year Ended December 31, 2020 2019 2018 Subscription revenue $ 705,159 $ 542,968 $ 473,052 Professional services revenue 35,757 33,555 64,839 Total revenue $ 740,916 $ 576,523 $ 537,891 </t>
        </is>
      </c>
    </row>
    <row r="5">
      <c r="A5" s="4" t="inlineStr">
        <is>
          <t>Schedule of revenue from external customers and long-lived assets, by geographical areas</t>
        </is>
      </c>
      <c r="B5" s="4" t="inlineStr">
        <is>
          <t xml:space="preserve">Revenue by geographic region, which is generally based on the address of the Company’s customers as defined in their master subscription agreements, is set forth below (in thousands): Year Ended December 31, 2020 2019 2018 United States $ 469,474 $ 375,712 $ 343,206 All other countries 271,442 200,811 194,685 Total revenue $ 740,916 $ 576,523 $ 537,891 Long-lived assets (including property and equipment, intangible assets, and goodwill) by geographic region is set forth below (in thousands): December 31, 2020 2019 United States $ 1,022,683 $ 75,178 Canada 322,111 — United Kingdom 52,049 4,287 All other countries 33,040 13,954 Total long-lived assets $ 1,429,883 $ 93,4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 Narrative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13</v>
      </c>
      <c r="C4" s="9" t="n">
        <v>10.8</v>
      </c>
      <c r="D4" s="9" t="n">
        <v>7.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Based Compensation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Tax benefit from share based compensation</t>
        </is>
      </c>
      <c r="B4" s="5" t="n">
        <v>0</v>
      </c>
      <c r="C4" s="5" t="n">
        <v>0</v>
      </c>
      <c r="D4"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pitalized Software Costs (Details)</t>
        </is>
      </c>
      <c r="B1" s="2" t="inlineStr">
        <is>
          <t>12 Months Ended</t>
        </is>
      </c>
    </row>
    <row r="2">
      <c r="B2" s="2" t="inlineStr">
        <is>
          <t>Dec. 31, 2020</t>
        </is>
      </c>
    </row>
    <row r="3">
      <c r="A3" s="3" t="inlineStr">
        <is>
          <t>Capitalized Software Costs</t>
        </is>
      </c>
    </row>
    <row r="4">
      <c r="A4" s="4" t="inlineStr">
        <is>
          <t>Capitalized software costs, estimated useful life</t>
        </is>
      </c>
      <c r="B4"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 Reconciliation:</t>
        </is>
      </c>
    </row>
    <row r="4">
      <c r="A4" s="4" t="inlineStr">
        <is>
          <t>Accounts receivable allowance, Beginning balance</t>
        </is>
      </c>
      <c r="B4" s="5" t="n">
        <v>1375</v>
      </c>
      <c r="C4" s="5" t="n">
        <v>2429</v>
      </c>
      <c r="D4" s="5" t="n">
        <v>7478</v>
      </c>
    </row>
    <row r="5">
      <c r="A5" s="4" t="inlineStr">
        <is>
          <t>Additions and adjustments</t>
        </is>
      </c>
      <c r="B5" s="6" t="n">
        <v>7935</v>
      </c>
      <c r="C5" s="6" t="n">
        <v>1074</v>
      </c>
      <c r="D5" s="6" t="n">
        <v>1691</v>
      </c>
    </row>
    <row r="6">
      <c r="A6" s="4" t="inlineStr">
        <is>
          <t>Write-offs</t>
        </is>
      </c>
      <c r="B6" s="6" t="n">
        <v>-4334</v>
      </c>
      <c r="C6" s="6" t="n">
        <v>-2128</v>
      </c>
      <c r="D6" s="6" t="n">
        <v>-6740</v>
      </c>
    </row>
    <row r="7">
      <c r="A7" s="4" t="inlineStr">
        <is>
          <t>Accounts receivable allowance, Ending balance</t>
        </is>
      </c>
      <c r="B7" s="6" t="n">
        <v>4976</v>
      </c>
      <c r="C7" s="6" t="n">
        <v>1375</v>
      </c>
      <c r="D7" s="6" t="n">
        <v>2429</v>
      </c>
    </row>
    <row r="8">
      <c r="A8" s="4" t="inlineStr">
        <is>
          <t>Bad debt expense recognized</t>
        </is>
      </c>
      <c r="B8" s="5" t="n">
        <v>3113</v>
      </c>
      <c r="C8" s="5" t="n">
        <v>450</v>
      </c>
      <c r="D8" s="5" t="n">
        <v>78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Minimum</t>
        </is>
      </c>
    </row>
    <row r="4">
      <c r="A4" s="3" t="inlineStr">
        <is>
          <t>Property, Plant and Equipment [Line Items]</t>
        </is>
      </c>
    </row>
    <row r="5">
      <c r="A5" s="4" t="inlineStr">
        <is>
          <t>Property and equipment, useful life</t>
        </is>
      </c>
      <c r="B5" s="4" t="inlineStr">
        <is>
          <t>1 year</t>
        </is>
      </c>
    </row>
    <row r="6">
      <c r="A6" s="4" t="inlineStr">
        <is>
          <t>Maximum</t>
        </is>
      </c>
    </row>
    <row r="7">
      <c r="A7" s="3" t="inlineStr">
        <is>
          <t>Property, Plant and Equipment [Line Items]</t>
        </is>
      </c>
    </row>
    <row r="8">
      <c r="A8" s="4" t="inlineStr">
        <is>
          <t>Property and equipment, useful life</t>
        </is>
      </c>
      <c r="B8"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mpairment, Intangible Assets, and Goodwill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Weighted Average Useful Life (in years)</t>
        </is>
      </c>
      <c r="B5" s="4" t="inlineStr">
        <is>
          <t>2 years</t>
        </is>
      </c>
    </row>
    <row r="6">
      <c r="A6" s="4" t="inlineStr">
        <is>
          <t>Maximum</t>
        </is>
      </c>
    </row>
    <row r="7">
      <c r="A7" s="3" t="inlineStr">
        <is>
          <t>Finite-Lived Intangible Assets [Line Items]</t>
        </is>
      </c>
    </row>
    <row r="8">
      <c r="A8" s="4" t="inlineStr">
        <is>
          <t>Weighted Average Useful Life (in years)</t>
        </is>
      </c>
      <c r="B8" s="4" t="inlineStr">
        <is>
          <t>11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14" customWidth="1" min="3" max="3"/>
    <col width="16" customWidth="1" min="4" max="4"/>
  </cols>
  <sheetData>
    <row r="1">
      <c r="A1" s="1" t="inlineStr">
        <is>
          <t>SUMMARY OF SIGNIFICANT ACCOUNTING POLICIES - Convertible Notes (Details) - USD ($)</t>
        </is>
      </c>
      <c r="B1" s="2" t="inlineStr">
        <is>
          <t>Apr. 22, 2020</t>
        </is>
      </c>
      <c r="C1" s="2" t="inlineStr">
        <is>
          <t>Dec. 31, 2020</t>
        </is>
      </c>
      <c r="D1" s="2" t="inlineStr">
        <is>
          <t>Dec. 31, 2018</t>
        </is>
      </c>
    </row>
    <row r="2">
      <c r="A2" s="4" t="inlineStr">
        <is>
          <t>The 2021 Notes | Convertible notes</t>
        </is>
      </c>
    </row>
    <row r="3">
      <c r="A3" s="3" t="inlineStr">
        <is>
          <t>Debt Instrument [Line Items]</t>
        </is>
      </c>
    </row>
    <row r="4">
      <c r="A4" s="4" t="inlineStr">
        <is>
          <t>Debt issued, face amount</t>
        </is>
      </c>
      <c r="D4" s="5" t="n">
        <v>300000000</v>
      </c>
    </row>
    <row r="5">
      <c r="A5" s="4" t="inlineStr">
        <is>
          <t>Interest rate on convertible notes issued</t>
        </is>
      </c>
      <c r="D5" s="4" t="inlineStr">
        <is>
          <t>5.75%</t>
        </is>
      </c>
    </row>
    <row r="6">
      <c r="A6" s="4" t="inlineStr">
        <is>
          <t>Discount rate at issuance</t>
        </is>
      </c>
      <c r="D6" s="4" t="inlineStr">
        <is>
          <t>98.00%</t>
        </is>
      </c>
    </row>
    <row r="7">
      <c r="A7" s="4" t="inlineStr">
        <is>
          <t>Repurchase price of notes</t>
        </is>
      </c>
      <c r="C7" s="4" t="inlineStr">
        <is>
          <t>100.00%</t>
        </is>
      </c>
    </row>
    <row r="8">
      <c r="A8" s="4" t="inlineStr">
        <is>
          <t>Senior Secured First lien Term Loan B Facility</t>
        </is>
      </c>
    </row>
    <row r="9">
      <c r="A9" s="3" t="inlineStr">
        <is>
          <t>Debt Instrument [Line Items]</t>
        </is>
      </c>
    </row>
    <row r="10">
      <c r="A10" s="4" t="inlineStr">
        <is>
          <t>Debt issued, face amount</t>
        </is>
      </c>
      <c r="B10" s="5" t="n">
        <v>1004700000</v>
      </c>
    </row>
    <row r="11">
      <c r="A11" s="4" t="inlineStr">
        <is>
          <t>Debt instrument, term</t>
        </is>
      </c>
      <c r="B11" s="4" t="inlineStr">
        <is>
          <t>7 years</t>
        </is>
      </c>
    </row>
    <row r="12">
      <c r="A12" s="4" t="inlineStr">
        <is>
          <t>Repurchase price of notes</t>
        </is>
      </c>
      <c r="B12" s="4" t="inlineStr">
        <is>
          <t>97.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39982</v>
      </c>
      <c r="C4" s="5" t="n">
        <v>-4054</v>
      </c>
      <c r="D4" s="5" t="n">
        <v>-33842</v>
      </c>
    </row>
    <row r="5">
      <c r="A5" s="3" t="inlineStr">
        <is>
          <t>Other comprehensive (loss) income, net of tax:</t>
        </is>
      </c>
    </row>
    <row r="6">
      <c r="A6" s="4" t="inlineStr">
        <is>
          <t>Foreign currency translation adjustment</t>
        </is>
      </c>
      <c r="B6" s="6" t="n">
        <v>-910</v>
      </c>
      <c r="C6" s="6" t="n">
        <v>-441</v>
      </c>
      <c r="D6" s="6" t="n">
        <v>-210</v>
      </c>
    </row>
    <row r="7">
      <c r="A7" s="4" t="inlineStr">
        <is>
          <t>Unrealized loss on interest rate swap contracts</t>
        </is>
      </c>
      <c r="B7" s="6" t="n">
        <v>-845</v>
      </c>
      <c r="C7" s="6" t="n">
        <v>0</v>
      </c>
      <c r="D7" s="6" t="n">
        <v>0</v>
      </c>
    </row>
    <row r="8">
      <c r="A8" s="4" t="inlineStr">
        <is>
          <t>Net change in unrealized gains (losses) on investments</t>
        </is>
      </c>
      <c r="B8" s="6" t="n">
        <v>-223</v>
      </c>
      <c r="C8" s="6" t="n">
        <v>404</v>
      </c>
      <c r="D8" s="6" t="n">
        <v>469</v>
      </c>
    </row>
    <row r="9">
      <c r="A9" s="4" t="inlineStr">
        <is>
          <t>Other comprehensive (loss) income, net of tax</t>
        </is>
      </c>
      <c r="B9" s="6" t="n">
        <v>-1978</v>
      </c>
      <c r="C9" s="6" t="n">
        <v>-37</v>
      </c>
      <c r="D9" s="6" t="n">
        <v>259</v>
      </c>
    </row>
    <row r="10">
      <c r="A10" s="4" t="inlineStr">
        <is>
          <t>Total comprehensive loss</t>
        </is>
      </c>
      <c r="B10" s="5" t="n">
        <v>-41960</v>
      </c>
      <c r="C10" s="5" t="n">
        <v>-4091</v>
      </c>
      <c r="D10" s="5" t="n">
        <v>-335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actions and Translation (Details) - USD ($) $ in Millions</t>
        </is>
      </c>
      <c r="B1" s="2" t="inlineStr">
        <is>
          <t>12 Months Ended</t>
        </is>
      </c>
    </row>
    <row r="2">
      <c r="B2" s="2" t="inlineStr">
        <is>
          <t>Dec. 31, 2020</t>
        </is>
      </c>
      <c r="C2" s="2" t="inlineStr">
        <is>
          <t>Dec. 31, 2019</t>
        </is>
      </c>
      <c r="D2" s="2" t="inlineStr">
        <is>
          <t>Dec. 31, 2018</t>
        </is>
      </c>
    </row>
    <row r="3">
      <c r="A3" s="4" t="inlineStr">
        <is>
          <t>Other income (expense), net</t>
        </is>
      </c>
    </row>
    <row r="4">
      <c r="A4" s="3" t="inlineStr">
        <is>
          <t>Foreign Currency Fair Value Hedge Derivative [Line Items]</t>
        </is>
      </c>
    </row>
    <row r="5">
      <c r="A5" s="4" t="inlineStr">
        <is>
          <t>Foreign currency transactions and translation</t>
        </is>
      </c>
      <c r="B5" s="9" t="n">
        <v>-10.7</v>
      </c>
      <c r="C5" s="9" t="n">
        <v>-1.2</v>
      </c>
      <c r="D5" s="9" t="n">
        <v>-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23" customWidth="1" min="7" max="7"/>
    <col width="14" customWidth="1" min="8" max="8"/>
    <col width="14" customWidth="1" min="9" max="9"/>
    <col width="14" customWidth="1" min="10" max="10"/>
  </cols>
  <sheetData>
    <row r="1">
      <c r="A1" s="1" t="inlineStr">
        <is>
          <t>BUSINESS COMBINATIONS - Additional Information (Details) - USD ($)</t>
        </is>
      </c>
      <c r="B1" s="2" t="inlineStr">
        <is>
          <t>Feb. 24, 2020</t>
        </is>
      </c>
      <c r="C1" s="2" t="inlineStr">
        <is>
          <t>Jan. 24, 2020</t>
        </is>
      </c>
      <c r="D1" s="2" t="inlineStr">
        <is>
          <t>Dec. 31, 2020</t>
        </is>
      </c>
      <c r="E1" s="2" t="inlineStr">
        <is>
          <t>Sep. 30, 2020</t>
        </is>
      </c>
      <c r="F1" s="2" t="inlineStr">
        <is>
          <t>Jun. 30, 2020</t>
        </is>
      </c>
      <c r="G1" s="2" t="inlineStr">
        <is>
          <t>Dec. 31, 2020</t>
        </is>
      </c>
      <c r="H1" s="2" t="inlineStr">
        <is>
          <t>Dec. 31, 2019</t>
        </is>
      </c>
      <c r="I1" s="2" t="inlineStr">
        <is>
          <t>Dec. 31, 2018</t>
        </is>
      </c>
      <c r="J1" s="2" t="inlineStr">
        <is>
          <t>Apr. 22, 2020</t>
        </is>
      </c>
    </row>
    <row r="2">
      <c r="A2" s="3" t="inlineStr">
        <is>
          <t>Business Acquisition [Line Items]</t>
        </is>
      </c>
    </row>
    <row r="3">
      <c r="A3" s="4" t="inlineStr">
        <is>
          <t>Acquisition-related and integration</t>
        </is>
      </c>
      <c r="G3" s="5" t="n">
        <v>37289000</v>
      </c>
      <c r="H3" s="5" t="n">
        <v>0</v>
      </c>
      <c r="I3" s="5" t="n">
        <v>0</v>
      </c>
    </row>
    <row r="4">
      <c r="A4" s="4" t="inlineStr">
        <is>
          <t>Developed technology</t>
        </is>
      </c>
    </row>
    <row r="5">
      <c r="A5" s="3" t="inlineStr">
        <is>
          <t>Business Acquisition [Line Items]</t>
        </is>
      </c>
    </row>
    <row r="6">
      <c r="A6" s="4" t="inlineStr">
        <is>
          <t>Useful life</t>
        </is>
      </c>
      <c r="G6" s="4" t="inlineStr">
        <is>
          <t>4 years 1 month 6 days</t>
        </is>
      </c>
    </row>
    <row r="7">
      <c r="A7" s="4" t="inlineStr">
        <is>
          <t>Customer relationships</t>
        </is>
      </c>
    </row>
    <row r="8">
      <c r="A8" s="3" t="inlineStr">
        <is>
          <t>Business Acquisition [Line Items]</t>
        </is>
      </c>
    </row>
    <row r="9">
      <c r="A9" s="4" t="inlineStr">
        <is>
          <t>Useful life</t>
        </is>
      </c>
      <c r="G9" s="4" t="inlineStr">
        <is>
          <t>11 years</t>
        </is>
      </c>
    </row>
    <row r="10">
      <c r="A10" s="4" t="inlineStr">
        <is>
          <t>Saba Software, Inc.</t>
        </is>
      </c>
    </row>
    <row r="11">
      <c r="A11" s="3" t="inlineStr">
        <is>
          <t>Business Acquisition [Line Items]</t>
        </is>
      </c>
    </row>
    <row r="12">
      <c r="A12" s="4" t="inlineStr">
        <is>
          <t>Equity interest acquired (in percent)</t>
        </is>
      </c>
      <c r="J12" s="4" t="inlineStr">
        <is>
          <t>100.00%</t>
        </is>
      </c>
    </row>
    <row r="13">
      <c r="A13" s="4" t="inlineStr">
        <is>
          <t>Purchase Price</t>
        </is>
      </c>
      <c r="B13" s="5" t="n">
        <v>1310000000</v>
      </c>
    </row>
    <row r="14">
      <c r="A14" s="4" t="inlineStr">
        <is>
          <t>Cash paid in acquisition</t>
        </is>
      </c>
      <c r="B14" s="5" t="n">
        <v>1277000000</v>
      </c>
    </row>
    <row r="15">
      <c r="A15" s="4" t="inlineStr">
        <is>
          <t>Equity interest transferred (in shares)</t>
        </is>
      </c>
      <c r="B15" s="6" t="n">
        <v>1110352</v>
      </c>
    </row>
    <row r="16">
      <c r="A16" s="4" t="inlineStr">
        <is>
          <t>Revenue</t>
        </is>
      </c>
      <c r="G16" s="5" t="n">
        <v>127000000</v>
      </c>
    </row>
    <row r="17">
      <c r="A17" s="4" t="inlineStr">
        <is>
          <t>Revenue, measurement period adjustment</t>
        </is>
      </c>
      <c r="D17" s="5" t="n">
        <v>13000000</v>
      </c>
      <c r="E17" s="5" t="n">
        <v>19800000</v>
      </c>
      <c r="F17" s="5" t="n">
        <v>18600000</v>
      </c>
      <c r="G17" s="5" t="n">
        <v>51400000</v>
      </c>
    </row>
    <row r="18">
      <c r="A18" s="4" t="inlineStr">
        <is>
          <t>Saba Software, Inc. | Common Stock</t>
        </is>
      </c>
    </row>
    <row r="19">
      <c r="A19" s="3" t="inlineStr">
        <is>
          <t>Business Acquisition [Line Items]</t>
        </is>
      </c>
    </row>
    <row r="20">
      <c r="A20" s="4" t="inlineStr">
        <is>
          <t>Equity interest transferred</t>
        </is>
      </c>
      <c r="J20" s="5" t="n">
        <v>32900000</v>
      </c>
    </row>
    <row r="21">
      <c r="A21" s="4" t="inlineStr">
        <is>
          <t>Expected tax deductible amount of goodwill acquired</t>
        </is>
      </c>
      <c r="J21" s="5" t="n">
        <v>0</v>
      </c>
    </row>
    <row r="22">
      <c r="A22" s="4" t="inlineStr">
        <is>
          <t>Clustree</t>
        </is>
      </c>
    </row>
    <row r="23">
      <c r="A23" s="3" t="inlineStr">
        <is>
          <t>Business Acquisition [Line Items]</t>
        </is>
      </c>
    </row>
    <row r="24">
      <c r="A24" s="4" t="inlineStr">
        <is>
          <t>Cash paid in acquisition</t>
        </is>
      </c>
      <c r="C24" s="5" t="n">
        <v>18600000</v>
      </c>
    </row>
    <row r="25">
      <c r="A25" s="4" t="inlineStr">
        <is>
          <t>Clustree | Developed technology</t>
        </is>
      </c>
    </row>
    <row r="26">
      <c r="A26" s="3" t="inlineStr">
        <is>
          <t>Business Acquisition [Line Items]</t>
        </is>
      </c>
    </row>
    <row r="27">
      <c r="A27" s="4" t="inlineStr">
        <is>
          <t>Useful life</t>
        </is>
      </c>
      <c r="C27" s="4" t="inlineStr">
        <is>
          <t>3 years</t>
        </is>
      </c>
    </row>
    <row r="28">
      <c r="A28" s="4" t="inlineStr">
        <is>
          <t>Clustree | Customer relationships</t>
        </is>
      </c>
    </row>
    <row r="29">
      <c r="A29" s="3" t="inlineStr">
        <is>
          <t>Business Acquisition [Line Items]</t>
        </is>
      </c>
    </row>
    <row r="30">
      <c r="A30" s="4" t="inlineStr">
        <is>
          <t>Useful life</t>
        </is>
      </c>
      <c r="C30"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Assets Acquired and Liabilities assumed (Details) - USD ($) $ in Thousands</t>
        </is>
      </c>
      <c r="B1" s="2" t="inlineStr">
        <is>
          <t>8 Months Ended</t>
        </is>
      </c>
      <c r="C1" s="2" t="inlineStr">
        <is>
          <t>12 Months Ended</t>
        </is>
      </c>
    </row>
    <row r="2">
      <c r="B2" s="2" t="inlineStr">
        <is>
          <t>Dec. 31, 2020</t>
        </is>
      </c>
      <c r="C2" s="2" t="inlineStr">
        <is>
          <t>Dec. 31, 2020</t>
        </is>
      </c>
      <c r="D2" s="2" t="inlineStr">
        <is>
          <t>Apr. 22, 2020</t>
        </is>
      </c>
      <c r="E2" s="2" t="inlineStr">
        <is>
          <t>Dec. 31, 2019</t>
        </is>
      </c>
    </row>
    <row r="3">
      <c r="A3" s="3" t="inlineStr">
        <is>
          <t>Business Acquisition [Line Items]</t>
        </is>
      </c>
    </row>
    <row r="4">
      <c r="A4" s="4" t="inlineStr">
        <is>
          <t>Goodwill</t>
        </is>
      </c>
      <c r="B4" s="5" t="n">
        <v>961322</v>
      </c>
      <c r="C4" s="5" t="n">
        <v>961322</v>
      </c>
      <c r="E4" s="5" t="n">
        <v>47453</v>
      </c>
    </row>
    <row r="5">
      <c r="A5" s="4" t="inlineStr">
        <is>
          <t>Goodwill, Measurement Period Adjustments</t>
        </is>
      </c>
      <c r="B5" s="6" t="n">
        <v>3547</v>
      </c>
      <c r="C5" s="6" t="n">
        <v>3547</v>
      </c>
    </row>
    <row r="6">
      <c r="A6" s="4" t="inlineStr">
        <is>
          <t>Other assets, Measurement Period Adjustments</t>
        </is>
      </c>
      <c r="B6" s="6" t="n">
        <v>1122</v>
      </c>
    </row>
    <row r="7">
      <c r="A7" s="4" t="inlineStr">
        <is>
          <t>Saba Software, Inc.</t>
        </is>
      </c>
    </row>
    <row r="8">
      <c r="A8" s="3" t="inlineStr">
        <is>
          <t>Business Acquisition [Line Items]</t>
        </is>
      </c>
    </row>
    <row r="9">
      <c r="A9" s="4" t="inlineStr">
        <is>
          <t>Cash and cash equivalents</t>
        </is>
      </c>
      <c r="B9" s="6" t="n">
        <v>49471</v>
      </c>
      <c r="C9" s="6" t="n">
        <v>49471</v>
      </c>
      <c r="D9" s="5" t="n">
        <v>49471</v>
      </c>
    </row>
    <row r="10">
      <c r="A10" s="4" t="inlineStr">
        <is>
          <t>Accounts receivable</t>
        </is>
      </c>
      <c r="B10" s="6" t="n">
        <v>58764</v>
      </c>
      <c r="C10" s="6" t="n">
        <v>58764</v>
      </c>
      <c r="D10" s="6" t="n">
        <v>58764</v>
      </c>
    </row>
    <row r="11">
      <c r="A11" s="4" t="inlineStr">
        <is>
          <t>Prepaid expenses and other current assets</t>
        </is>
      </c>
      <c r="B11" s="6" t="n">
        <v>13020</v>
      </c>
      <c r="C11" s="6" t="n">
        <v>13020</v>
      </c>
      <c r="D11" s="6" t="n">
        <v>13020</v>
      </c>
    </row>
    <row r="12">
      <c r="A12" s="4" t="inlineStr">
        <is>
          <t>Property and equipment</t>
        </is>
      </c>
      <c r="B12" s="6" t="n">
        <v>9446</v>
      </c>
      <c r="C12" s="6" t="n">
        <v>9446</v>
      </c>
      <c r="D12" s="6" t="n">
        <v>9446</v>
      </c>
    </row>
    <row r="13">
      <c r="A13" s="4" t="inlineStr">
        <is>
          <t>Operating right-of-use assets</t>
        </is>
      </c>
      <c r="B13" s="6" t="n">
        <v>16700</v>
      </c>
      <c r="C13" s="6" t="n">
        <v>16700</v>
      </c>
      <c r="D13" s="6" t="n">
        <v>16700</v>
      </c>
    </row>
    <row r="14">
      <c r="A14" s="4" t="inlineStr">
        <is>
          <t>Intangible assets</t>
        </is>
      </c>
      <c r="B14" s="6" t="n">
        <v>481000</v>
      </c>
      <c r="C14" s="6" t="n">
        <v>481000</v>
      </c>
      <c r="D14" s="6" t="n">
        <v>481000</v>
      </c>
    </row>
    <row r="15">
      <c r="A15" s="4" t="inlineStr">
        <is>
          <t>Goodwill</t>
        </is>
      </c>
      <c r="B15" s="6" t="n">
        <v>901951</v>
      </c>
      <c r="C15" s="6" t="n">
        <v>901951</v>
      </c>
      <c r="D15" s="6" t="n">
        <v>905498</v>
      </c>
    </row>
    <row r="16">
      <c r="A16" s="4" t="inlineStr">
        <is>
          <t>Other assets</t>
        </is>
      </c>
      <c r="B16" s="6" t="n">
        <v>3820</v>
      </c>
      <c r="C16" s="6" t="n">
        <v>3820</v>
      </c>
      <c r="D16" s="6" t="n">
        <v>2698</v>
      </c>
    </row>
    <row r="17">
      <c r="A17" s="4" t="inlineStr">
        <is>
          <t>Total assets</t>
        </is>
      </c>
      <c r="B17" s="6" t="n">
        <v>1534172</v>
      </c>
      <c r="C17" s="6" t="n">
        <v>1534172</v>
      </c>
      <c r="D17" s="6" t="n">
        <v>1536597</v>
      </c>
    </row>
    <row r="18">
      <c r="A18" s="4" t="inlineStr">
        <is>
          <t>Total assets, Measurement Period Adjustments</t>
        </is>
      </c>
      <c r="B18" s="6" t="n">
        <v>-2425</v>
      </c>
    </row>
    <row r="19">
      <c r="A19" s="4" t="inlineStr">
        <is>
          <t>Accounts payable and accrued expenses</t>
        </is>
      </c>
      <c r="B19" s="6" t="n">
        <v>28978</v>
      </c>
      <c r="C19" s="6" t="n">
        <v>28978</v>
      </c>
      <c r="D19" s="6" t="n">
        <v>28978</v>
      </c>
    </row>
    <row r="20">
      <c r="A20" s="4" t="inlineStr">
        <is>
          <t>Deferred revenue</t>
        </is>
      </c>
      <c r="B20" s="6" t="n">
        <v>71032</v>
      </c>
      <c r="C20" s="6" t="n">
        <v>71032</v>
      </c>
      <c r="D20" s="6" t="n">
        <v>69940</v>
      </c>
    </row>
    <row r="21">
      <c r="A21" s="4" t="inlineStr">
        <is>
          <t>Deferred revenue, Measurement Period Adjustments</t>
        </is>
      </c>
      <c r="B21" s="6" t="n">
        <v>1092</v>
      </c>
    </row>
    <row r="22">
      <c r="A22" s="4" t="inlineStr">
        <is>
          <t>Operating lease liabilities</t>
        </is>
      </c>
      <c r="B22" s="6" t="n">
        <v>16532</v>
      </c>
      <c r="C22" s="6" t="n">
        <v>16532</v>
      </c>
      <c r="D22" s="6" t="n">
        <v>16532</v>
      </c>
    </row>
    <row r="23">
      <c r="A23" s="4" t="inlineStr">
        <is>
          <t>Deferred tax liabilities, net</t>
        </is>
      </c>
      <c r="B23" s="6" t="n">
        <v>45619</v>
      </c>
      <c r="C23" s="6" t="n">
        <v>45619</v>
      </c>
      <c r="D23" s="6" t="n">
        <v>46472</v>
      </c>
    </row>
    <row r="24">
      <c r="A24" s="4" t="inlineStr">
        <is>
          <t>Deferred tax liabilities, net, Measurement Period Adjustments</t>
        </is>
      </c>
      <c r="B24" s="6" t="n">
        <v>-853</v>
      </c>
    </row>
    <row r="25">
      <c r="A25" s="4" t="inlineStr">
        <is>
          <t>Other liabilities</t>
        </is>
      </c>
      <c r="B25" s="6" t="n">
        <v>12782</v>
      </c>
      <c r="C25" s="6" t="n">
        <v>12782</v>
      </c>
      <c r="D25" s="6" t="n">
        <v>12782</v>
      </c>
    </row>
    <row r="26">
      <c r="A26" s="4" t="inlineStr">
        <is>
          <t>Total liabilities</t>
        </is>
      </c>
      <c r="B26" s="6" t="n">
        <v>174943</v>
      </c>
      <c r="C26" s="6" t="n">
        <v>174943</v>
      </c>
      <c r="D26" s="6" t="n">
        <v>174704</v>
      </c>
    </row>
    <row r="27">
      <c r="A27" s="4" t="inlineStr">
        <is>
          <t>Total liabilities, Measurement Period Adjustments</t>
        </is>
      </c>
      <c r="B27" s="6" t="n">
        <v>239</v>
      </c>
    </row>
    <row r="28">
      <c r="A28" s="4" t="inlineStr">
        <is>
          <t>Total purchase consideration</t>
        </is>
      </c>
      <c r="B28" s="6" t="n">
        <v>1359229</v>
      </c>
      <c r="C28" s="6" t="n">
        <v>1359229</v>
      </c>
      <c r="D28" s="5" t="n">
        <v>1361893</v>
      </c>
    </row>
    <row r="29">
      <c r="A29" s="4" t="inlineStr">
        <is>
          <t>Total Purchase Consideration, Measurement Period Adjustments</t>
        </is>
      </c>
      <c r="B29" s="5" t="n">
        <v>-2664</v>
      </c>
      <c r="C29" s="5" t="n">
        <v>27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dentifiable Intangible Assets (Details) - Saba Software, Inc. - USD ($) $ in Thousands</t>
        </is>
      </c>
      <c r="B1" s="2" t="inlineStr">
        <is>
          <t>Apr. 22, 2020</t>
        </is>
      </c>
      <c r="C1" s="2" t="inlineStr">
        <is>
          <t>Dec. 31, 2020</t>
        </is>
      </c>
    </row>
    <row r="2">
      <c r="A2" s="3" t="inlineStr">
        <is>
          <t>Business Acquisition [Line Items]</t>
        </is>
      </c>
    </row>
    <row r="3">
      <c r="A3" s="4" t="inlineStr">
        <is>
          <t>Intangible assets</t>
        </is>
      </c>
      <c r="B3" s="5" t="n">
        <v>481000</v>
      </c>
      <c r="C3" s="5" t="n">
        <v>481000</v>
      </c>
    </row>
    <row r="4">
      <c r="A4" s="4" t="inlineStr">
        <is>
          <t>Customer relationships</t>
        </is>
      </c>
    </row>
    <row r="5">
      <c r="A5" s="3" t="inlineStr">
        <is>
          <t>Business Acquisition [Line Items]</t>
        </is>
      </c>
    </row>
    <row r="6">
      <c r="A6" s="4" t="inlineStr">
        <is>
          <t>Intangible assets</t>
        </is>
      </c>
      <c r="B6" s="5" t="n">
        <v>294800</v>
      </c>
    </row>
    <row r="7">
      <c r="A7" s="4" t="inlineStr">
        <is>
          <t>Estimated Useful Life (in years)</t>
        </is>
      </c>
      <c r="B7" s="4" t="inlineStr">
        <is>
          <t>11 years</t>
        </is>
      </c>
    </row>
    <row r="8">
      <c r="A8" s="4" t="inlineStr">
        <is>
          <t>Customer contracts</t>
        </is>
      </c>
    </row>
    <row r="9">
      <c r="A9" s="3" t="inlineStr">
        <is>
          <t>Business Acquisition [Line Items]</t>
        </is>
      </c>
    </row>
    <row r="10">
      <c r="A10" s="4" t="inlineStr">
        <is>
          <t>Intangible assets</t>
        </is>
      </c>
      <c r="B10" s="5" t="n">
        <v>58500</v>
      </c>
    </row>
    <row r="11">
      <c r="A11" s="4" t="inlineStr">
        <is>
          <t>Estimated Useful Life (in years)</t>
        </is>
      </c>
      <c r="B11" s="4" t="inlineStr">
        <is>
          <t>2 years</t>
        </is>
      </c>
    </row>
    <row r="12">
      <c r="A12" s="4" t="inlineStr">
        <is>
          <t>Developed technology</t>
        </is>
      </c>
    </row>
    <row r="13">
      <c r="A13" s="3" t="inlineStr">
        <is>
          <t>Business Acquisition [Line Items]</t>
        </is>
      </c>
    </row>
    <row r="14">
      <c r="A14" s="4" t="inlineStr">
        <is>
          <t>Intangible assets</t>
        </is>
      </c>
      <c r="B14" s="5" t="n">
        <v>120500</v>
      </c>
    </row>
    <row r="15">
      <c r="A15" s="4" t="inlineStr">
        <is>
          <t>Developed technology | Minimum</t>
        </is>
      </c>
    </row>
    <row r="16">
      <c r="A16" s="3" t="inlineStr">
        <is>
          <t>Business Acquisition [Line Items]</t>
        </is>
      </c>
    </row>
    <row r="17">
      <c r="A17" s="4" t="inlineStr">
        <is>
          <t>Estimated Useful Life (in years)</t>
        </is>
      </c>
      <c r="B17" s="4" t="inlineStr">
        <is>
          <t>3 years</t>
        </is>
      </c>
    </row>
    <row r="18">
      <c r="A18" s="4" t="inlineStr">
        <is>
          <t>Developed technology | Maximum</t>
        </is>
      </c>
    </row>
    <row r="19">
      <c r="A19" s="3" t="inlineStr">
        <is>
          <t>Business Acquisition [Line Items]</t>
        </is>
      </c>
    </row>
    <row r="20">
      <c r="A20" s="4" t="inlineStr">
        <is>
          <t>Estimated Useful Life (in years)</t>
        </is>
      </c>
      <c r="B20" s="4" t="inlineStr">
        <is>
          <t>5 years</t>
        </is>
      </c>
    </row>
    <row r="21">
      <c r="A21" s="4" t="inlineStr">
        <is>
          <t>Trade names, trademarks, and domain names</t>
        </is>
      </c>
    </row>
    <row r="22">
      <c r="A22" s="3" t="inlineStr">
        <is>
          <t>Business Acquisition [Line Items]</t>
        </is>
      </c>
    </row>
    <row r="23">
      <c r="A23" s="4" t="inlineStr">
        <is>
          <t>Intangible assets</t>
        </is>
      </c>
      <c r="B23" s="5" t="n">
        <v>7200</v>
      </c>
    </row>
    <row r="24">
      <c r="A24" s="4" t="inlineStr">
        <is>
          <t>Estimated Useful Life (in years)</t>
        </is>
      </c>
      <c r="B24"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Saba Software, Inc. - USD ($)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5" t="n">
        <v>827335</v>
      </c>
      <c r="C4" s="5" t="n">
        <v>837720</v>
      </c>
    </row>
    <row r="5">
      <c r="A5" s="4" t="inlineStr">
        <is>
          <t>Net loss</t>
        </is>
      </c>
      <c r="B5" s="5" t="n">
        <v>-87253</v>
      </c>
      <c r="C5" s="5" t="n">
        <v>-821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Purchase Price (Details) - USD ($) $ in Thousands</t>
        </is>
      </c>
      <c r="B1" s="2" t="inlineStr">
        <is>
          <t>Dec. 31, 2020</t>
        </is>
      </c>
      <c r="C1" s="2" t="inlineStr">
        <is>
          <t>Jan. 24, 2020</t>
        </is>
      </c>
      <c r="D1" s="2" t="inlineStr">
        <is>
          <t>Dec. 31, 2019</t>
        </is>
      </c>
    </row>
    <row r="2">
      <c r="A2" s="3" t="inlineStr">
        <is>
          <t>Business Acquisition [Line Items]</t>
        </is>
      </c>
    </row>
    <row r="3">
      <c r="A3" s="4" t="inlineStr">
        <is>
          <t>Goodwill</t>
        </is>
      </c>
      <c r="B3" s="5" t="n">
        <v>961322</v>
      </c>
      <c r="D3" s="5" t="n">
        <v>47453</v>
      </c>
    </row>
    <row r="4">
      <c r="A4" s="4" t="inlineStr">
        <is>
          <t>Clustree</t>
        </is>
      </c>
    </row>
    <row r="5">
      <c r="A5" s="3" t="inlineStr">
        <is>
          <t>Business Acquisition [Line Items]</t>
        </is>
      </c>
    </row>
    <row r="6">
      <c r="A6" s="4" t="inlineStr">
        <is>
          <t>Tangible assets</t>
        </is>
      </c>
      <c r="C6" s="5" t="n">
        <v>1275</v>
      </c>
    </row>
    <row r="7">
      <c r="A7" s="4" t="inlineStr">
        <is>
          <t>Goodwill</t>
        </is>
      </c>
      <c r="C7" s="6" t="n">
        <v>8875</v>
      </c>
    </row>
    <row r="8">
      <c r="A8" s="4" t="inlineStr">
        <is>
          <t>Deferred tax liabilities</t>
        </is>
      </c>
      <c r="C8" s="6" t="n">
        <v>-1020</v>
      </c>
    </row>
    <row r="9">
      <c r="A9" s="4" t="inlineStr">
        <is>
          <t>Accounts payable and accrued expenses</t>
        </is>
      </c>
      <c r="C9" s="6" t="n">
        <v>-755</v>
      </c>
    </row>
    <row r="10">
      <c r="A10" s="4" t="inlineStr">
        <is>
          <t>Deferred revenue</t>
        </is>
      </c>
      <c r="C10" s="6" t="n">
        <v>-336</v>
      </c>
    </row>
    <row r="11">
      <c r="A11" s="4" t="inlineStr">
        <is>
          <t>Total purchase consideration</t>
        </is>
      </c>
      <c r="C11" s="6" t="n">
        <v>18639</v>
      </c>
    </row>
    <row r="12">
      <c r="A12" s="4" t="inlineStr">
        <is>
          <t>Clustree | Developed technology</t>
        </is>
      </c>
    </row>
    <row r="13">
      <c r="A13" s="3" t="inlineStr">
        <is>
          <t>Business Acquisition [Line Items]</t>
        </is>
      </c>
    </row>
    <row r="14">
      <c r="A14" s="4" t="inlineStr">
        <is>
          <t>Intangible assets</t>
        </is>
      </c>
      <c r="C14" s="6" t="n">
        <v>9800</v>
      </c>
    </row>
    <row r="15">
      <c r="A15" s="4" t="inlineStr">
        <is>
          <t>Clustree | Customer relationships</t>
        </is>
      </c>
    </row>
    <row r="16">
      <c r="A16" s="3" t="inlineStr">
        <is>
          <t>Business Acquisition [Line Items]</t>
        </is>
      </c>
    </row>
    <row r="17">
      <c r="A17" s="4" t="inlineStr">
        <is>
          <t>Intangible assets</t>
        </is>
      </c>
      <c r="C17" s="5" t="n">
        <v>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31" customWidth="1" min="6" max="6"/>
    <col width="21" customWidth="1" min="7" max="7"/>
  </cols>
  <sheetData>
    <row r="1">
      <c r="A1" s="1" t="inlineStr">
        <is>
          <t>DEBT - Additional Information (Detail)</t>
        </is>
      </c>
      <c r="B1" s="2" t="inlineStr">
        <is>
          <t>Apr. 22, 2020USD ($)</t>
        </is>
      </c>
      <c r="C1" s="2" t="inlineStr">
        <is>
          <t>Apr. 20, 2020USD ($)</t>
        </is>
      </c>
      <c r="D1" s="2" t="inlineStr">
        <is>
          <t>Dec. 31, 2017</t>
        </is>
      </c>
      <c r="E1" s="2" t="inlineStr">
        <is>
          <t>Dec. 31, 2020USD ($)</t>
        </is>
      </c>
      <c r="F1" s="2" t="inlineStr">
        <is>
          <t>Dec. 31, 2018USD ($)$ / shares</t>
        </is>
      </c>
      <c r="G1" s="2" t="inlineStr">
        <is>
          <t>Dec. 31, 2019USD ($)</t>
        </is>
      </c>
    </row>
    <row r="2">
      <c r="A2" s="3" t="inlineStr">
        <is>
          <t>Debt Instrument [Line Items]</t>
        </is>
      </c>
    </row>
    <row r="3">
      <c r="A3" s="4" t="inlineStr">
        <is>
          <t>Increase in debt discount as a result of modification of Convertible Notes</t>
        </is>
      </c>
      <c r="B3" s="5" t="n">
        <v>18600000</v>
      </c>
    </row>
    <row r="4">
      <c r="A4" s="4" t="inlineStr">
        <is>
          <t>Letter of Credit</t>
        </is>
      </c>
    </row>
    <row r="5">
      <c r="A5" s="3" t="inlineStr">
        <is>
          <t>Debt Instrument [Line Items]</t>
        </is>
      </c>
    </row>
    <row r="6">
      <c r="A6" s="4" t="inlineStr">
        <is>
          <t>Maximum borrowing capacity</t>
        </is>
      </c>
      <c r="B6" s="5" t="n">
        <v>30000000</v>
      </c>
    </row>
    <row r="7">
      <c r="A7" s="4" t="inlineStr">
        <is>
          <t>Line of Credit</t>
        </is>
      </c>
    </row>
    <row r="8">
      <c r="A8" s="3" t="inlineStr">
        <is>
          <t>Debt Instrument [Line Items]</t>
        </is>
      </c>
    </row>
    <row r="9">
      <c r="A9" s="4" t="inlineStr">
        <is>
          <t>Debt discount recorded</t>
        </is>
      </c>
      <c r="E9" s="5" t="n">
        <v>23082000</v>
      </c>
    </row>
    <row r="10">
      <c r="A10" s="4" t="inlineStr">
        <is>
          <t>Transaction costs related to the issuance of Notes</t>
        </is>
      </c>
      <c r="E10" s="6" t="n">
        <v>21392000</v>
      </c>
    </row>
    <row r="11">
      <c r="A11" s="4" t="inlineStr">
        <is>
          <t>Convertible Debt</t>
        </is>
      </c>
    </row>
    <row r="12">
      <c r="A12" s="3" t="inlineStr">
        <is>
          <t>Debt Instrument [Line Items]</t>
        </is>
      </c>
    </row>
    <row r="13">
      <c r="A13" s="4" t="inlineStr">
        <is>
          <t>Debt discount recorded</t>
        </is>
      </c>
      <c r="E13" s="6" t="n">
        <v>16178000</v>
      </c>
      <c r="G13" s="5" t="n">
        <v>2691000</v>
      </c>
    </row>
    <row r="14">
      <c r="A14" s="4" t="inlineStr">
        <is>
          <t>Transaction costs related to the issuance of Notes</t>
        </is>
      </c>
      <c r="E14" s="5" t="n">
        <v>5250000</v>
      </c>
      <c r="G14" s="5" t="n">
        <v>4135000</v>
      </c>
    </row>
    <row r="15">
      <c r="A15" s="4" t="inlineStr">
        <is>
          <t>Senior Secured First lien Term Loan B Facility</t>
        </is>
      </c>
    </row>
    <row r="16">
      <c r="A16" s="3" t="inlineStr">
        <is>
          <t>Debt Instrument [Line Items]</t>
        </is>
      </c>
    </row>
    <row r="17">
      <c r="A17" s="4" t="inlineStr">
        <is>
          <t>Debt instrument, term</t>
        </is>
      </c>
      <c r="B17" s="4" t="inlineStr">
        <is>
          <t>7 years</t>
        </is>
      </c>
    </row>
    <row r="18">
      <c r="A18" s="4" t="inlineStr">
        <is>
          <t>Debt issued, face amount</t>
        </is>
      </c>
      <c r="B18" s="5" t="n">
        <v>1004700000</v>
      </c>
    </row>
    <row r="19">
      <c r="A19" s="4" t="inlineStr">
        <is>
          <t>Repurchase price of notes</t>
        </is>
      </c>
      <c r="B19" s="4" t="inlineStr">
        <is>
          <t>97.50%</t>
        </is>
      </c>
    </row>
    <row r="20">
      <c r="A20" s="4" t="inlineStr">
        <is>
          <t>Periodic payment (in percent)</t>
        </is>
      </c>
      <c r="B20" s="4" t="inlineStr">
        <is>
          <t>0.25%</t>
        </is>
      </c>
    </row>
    <row r="21">
      <c r="A21" s="4" t="inlineStr">
        <is>
          <t>Effective interest rate</t>
        </is>
      </c>
      <c r="E21" s="4" t="inlineStr">
        <is>
          <t>5.30%</t>
        </is>
      </c>
    </row>
    <row r="22">
      <c r="A22" s="4" t="inlineStr">
        <is>
          <t>Senior Secured First lien Term Loan B Facility | Designated as Hedging Instrument | Interest rate swap contracts</t>
        </is>
      </c>
    </row>
    <row r="23">
      <c r="A23" s="3" t="inlineStr">
        <is>
          <t>Debt Instrument [Line Items]</t>
        </is>
      </c>
    </row>
    <row r="24">
      <c r="A24" s="4" t="inlineStr">
        <is>
          <t>Fixed rate on hedged portion (in percent)</t>
        </is>
      </c>
      <c r="B24" s="4" t="inlineStr">
        <is>
          <t>0.28%</t>
        </is>
      </c>
    </row>
    <row r="25">
      <c r="A25" s="4" t="inlineStr">
        <is>
          <t>Line of Credit | Revolving Credit Facility</t>
        </is>
      </c>
    </row>
    <row r="26">
      <c r="A26" s="3" t="inlineStr">
        <is>
          <t>Debt Instrument [Line Items]</t>
        </is>
      </c>
    </row>
    <row r="27">
      <c r="A27" s="4" t="inlineStr">
        <is>
          <t>Debt instrument, term</t>
        </is>
      </c>
      <c r="B27" s="4" t="inlineStr">
        <is>
          <t>5 years</t>
        </is>
      </c>
    </row>
    <row r="28">
      <c r="A28" s="4" t="inlineStr">
        <is>
          <t>Maximum borrowing capacity</t>
        </is>
      </c>
      <c r="B28" s="5" t="n">
        <v>150000000</v>
      </c>
    </row>
    <row r="29">
      <c r="A29" s="4" t="inlineStr">
        <is>
          <t>Maximum borrowing capacity available at closing</t>
        </is>
      </c>
      <c r="E29" s="5" t="n">
        <v>102500000</v>
      </c>
    </row>
    <row r="30">
      <c r="A30" s="4" t="inlineStr">
        <is>
          <t>Commitment fee on undrawn amounts (in percent)</t>
        </is>
      </c>
      <c r="B30" s="4" t="inlineStr">
        <is>
          <t>0.50%</t>
        </is>
      </c>
    </row>
    <row r="31">
      <c r="A31" s="4" t="inlineStr">
        <is>
          <t>Line of Credit | Revolving Credit Facility | Maximum | London Interbank Offered Rate (LIBOR)</t>
        </is>
      </c>
    </row>
    <row r="32">
      <c r="A32" s="3" t="inlineStr">
        <is>
          <t>Debt Instrument [Line Items]</t>
        </is>
      </c>
    </row>
    <row r="33">
      <c r="A33" s="4" t="inlineStr">
        <is>
          <t>Basis spread on variable rate</t>
        </is>
      </c>
      <c r="B33" s="4" t="inlineStr">
        <is>
          <t>4.25%</t>
        </is>
      </c>
    </row>
    <row r="34">
      <c r="A34" s="4" t="inlineStr">
        <is>
          <t>Line of Credit | Revolving Credit Facility | Minimum | London Interbank Offered Rate (LIBOR)</t>
        </is>
      </c>
    </row>
    <row r="35">
      <c r="A35" s="3" t="inlineStr">
        <is>
          <t>Debt Instrument [Line Items]</t>
        </is>
      </c>
    </row>
    <row r="36">
      <c r="A36" s="4" t="inlineStr">
        <is>
          <t>Basis spread on variable rate</t>
        </is>
      </c>
      <c r="B36" s="4" t="inlineStr">
        <is>
          <t>0.00%</t>
        </is>
      </c>
    </row>
    <row r="37">
      <c r="A37" s="4" t="inlineStr">
        <is>
          <t>The 2021 Notes</t>
        </is>
      </c>
    </row>
    <row r="38">
      <c r="A38" s="3" t="inlineStr">
        <is>
          <t>Debt Instrument [Line Items]</t>
        </is>
      </c>
    </row>
    <row r="39">
      <c r="A39" s="4" t="inlineStr">
        <is>
          <t>Consent fees related to indenture</t>
        </is>
      </c>
      <c r="C39" s="5" t="n">
        <v>3400000</v>
      </c>
    </row>
    <row r="40">
      <c r="A40" s="4" t="inlineStr">
        <is>
          <t>The 2021 Notes | Convertible Debt</t>
        </is>
      </c>
    </row>
    <row r="41">
      <c r="A41" s="3" t="inlineStr">
        <is>
          <t>Debt Instrument [Line Items]</t>
        </is>
      </c>
    </row>
    <row r="42">
      <c r="A42" s="4" t="inlineStr">
        <is>
          <t>Debt issued, face amount</t>
        </is>
      </c>
      <c r="F42" s="5" t="n">
        <v>300000000</v>
      </c>
    </row>
    <row r="43">
      <c r="A43" s="4" t="inlineStr">
        <is>
          <t>Repurchase price of notes</t>
        </is>
      </c>
      <c r="E43" s="4" t="inlineStr">
        <is>
          <t>100.00%</t>
        </is>
      </c>
    </row>
    <row r="44">
      <c r="A44" s="4" t="inlineStr">
        <is>
          <t>Effective interest rate</t>
        </is>
      </c>
      <c r="E44" s="4" t="inlineStr">
        <is>
          <t>9.20%</t>
        </is>
      </c>
    </row>
    <row r="45">
      <c r="A45" s="4" t="inlineStr">
        <is>
          <t>Interest rate on convertible notes issued</t>
        </is>
      </c>
      <c r="F45" s="4" t="inlineStr">
        <is>
          <t>5.75%</t>
        </is>
      </c>
    </row>
    <row r="46">
      <c r="A46" s="4" t="inlineStr">
        <is>
          <t>Discount rate at issuance</t>
        </is>
      </c>
      <c r="F46" s="4" t="inlineStr">
        <is>
          <t>98.00%</t>
        </is>
      </c>
    </row>
    <row r="47">
      <c r="A47" s="4" t="inlineStr">
        <is>
          <t>Net proceeds from the Notes</t>
        </is>
      </c>
      <c r="F47" s="5" t="n">
        <v>284800000</v>
      </c>
    </row>
    <row r="48">
      <c r="A48" s="4" t="inlineStr">
        <is>
          <t>Debt discount recorded</t>
        </is>
      </c>
      <c r="F48" s="6" t="n">
        <v>6000000</v>
      </c>
    </row>
    <row r="49">
      <c r="A49" s="4" t="inlineStr">
        <is>
          <t>Transaction costs related to the issuance of Notes</t>
        </is>
      </c>
      <c r="F49" s="5" t="n">
        <v>9200000</v>
      </c>
    </row>
    <row r="50">
      <c r="A50" s="4" t="inlineStr">
        <is>
          <t>Conversion ratio</t>
        </is>
      </c>
      <c r="D50" s="10" t="n">
        <v>0.0238095</v>
      </c>
    </row>
    <row r="51">
      <c r="A51" s="4" t="inlineStr">
        <is>
          <t>Conversion price (USD per share) | $ / shares</t>
        </is>
      </c>
      <c r="F51" s="5" t="n">
        <v>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et Carrying Amount of Debt (Details) - USD ($) $ in Thousands</t>
        </is>
      </c>
      <c r="B1" s="2" t="inlineStr">
        <is>
          <t>Dec. 31, 2020</t>
        </is>
      </c>
      <c r="C1" s="2" t="inlineStr">
        <is>
          <t>Dec. 31, 2019</t>
        </is>
      </c>
    </row>
    <row r="2">
      <c r="A2" s="3" t="inlineStr">
        <is>
          <t>Debt Instrument [Line Items]</t>
        </is>
      </c>
    </row>
    <row r="3">
      <c r="A3" s="4" t="inlineStr">
        <is>
          <t>Net carrying value</t>
        </is>
      </c>
      <c r="B3" s="5" t="n">
        <v>1176239</v>
      </c>
      <c r="C3" s="5" t="n">
        <v>293174</v>
      </c>
    </row>
    <row r="4">
      <c r="A4" s="4" t="inlineStr">
        <is>
          <t>Line of Credit</t>
        </is>
      </c>
    </row>
    <row r="5">
      <c r="A5" s="3" t="inlineStr">
        <is>
          <t>Debt Instrument [Line Items]</t>
        </is>
      </c>
    </row>
    <row r="6">
      <c r="A6" s="4" t="inlineStr">
        <is>
          <t>Principal amount</t>
        </is>
      </c>
      <c r="B6" s="6" t="n">
        <v>952188</v>
      </c>
    </row>
    <row r="7">
      <c r="A7" s="4" t="inlineStr">
        <is>
          <t>Unaccreted debt discount</t>
        </is>
      </c>
      <c r="B7" s="6" t="n">
        <v>-23082</v>
      </c>
    </row>
    <row r="8">
      <c r="A8" s="4" t="inlineStr">
        <is>
          <t>Unamortized debt issuance costs</t>
        </is>
      </c>
      <c r="B8" s="6" t="n">
        <v>-21392</v>
      </c>
    </row>
    <row r="9">
      <c r="A9" s="4" t="inlineStr">
        <is>
          <t>Net carrying value</t>
        </is>
      </c>
      <c r="B9" s="6" t="n">
        <v>907714</v>
      </c>
    </row>
    <row r="10">
      <c r="A10" s="4" t="inlineStr">
        <is>
          <t>Convertible Debt</t>
        </is>
      </c>
    </row>
    <row r="11">
      <c r="A11" s="3" t="inlineStr">
        <is>
          <t>Debt Instrument [Line Items]</t>
        </is>
      </c>
    </row>
    <row r="12">
      <c r="A12" s="4" t="inlineStr">
        <is>
          <t>Principal amount</t>
        </is>
      </c>
      <c r="B12" s="6" t="n">
        <v>300000</v>
      </c>
      <c r="C12" s="6" t="n">
        <v>300000</v>
      </c>
    </row>
    <row r="13">
      <c r="A13" s="4" t="inlineStr">
        <is>
          <t>Unaccreted debt discount</t>
        </is>
      </c>
      <c r="B13" s="6" t="n">
        <v>-16178</v>
      </c>
      <c r="C13" s="6" t="n">
        <v>-2691</v>
      </c>
    </row>
    <row r="14">
      <c r="A14" s="4" t="inlineStr">
        <is>
          <t>Unamortized debt issuance costs</t>
        </is>
      </c>
      <c r="B14" s="6" t="n">
        <v>-5250</v>
      </c>
      <c r="C14" s="6" t="n">
        <v>-4135</v>
      </c>
    </row>
    <row r="15">
      <c r="A15" s="4" t="inlineStr">
        <is>
          <t>Net carrying value</t>
        </is>
      </c>
      <c r="B15" s="5" t="n">
        <v>278572</v>
      </c>
      <c r="C15" s="5" t="n">
        <v>2931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Recognized (Details) - USD ($) $ in Thousands</t>
        </is>
      </c>
      <c r="B1" s="2" t="inlineStr">
        <is>
          <t>12 Months Ended</t>
        </is>
      </c>
    </row>
    <row r="2">
      <c r="B2" s="2" t="inlineStr">
        <is>
          <t>Dec. 31, 2020</t>
        </is>
      </c>
      <c r="C2" s="2" t="inlineStr">
        <is>
          <t>Dec. 31, 2019</t>
        </is>
      </c>
      <c r="D2" s="2" t="inlineStr">
        <is>
          <t>Dec. 31, 2018</t>
        </is>
      </c>
    </row>
    <row r="3">
      <c r="A3" s="4" t="inlineStr">
        <is>
          <t>Line of Credit</t>
        </is>
      </c>
    </row>
    <row r="4">
      <c r="A4" s="3" t="inlineStr">
        <is>
          <t>Debt Instrument [Line Items]</t>
        </is>
      </c>
    </row>
    <row r="5">
      <c r="A5" s="4" t="inlineStr">
        <is>
          <t>Contractual interest expense</t>
        </is>
      </c>
      <c r="B5" s="5" t="n">
        <v>33249</v>
      </c>
    </row>
    <row r="6">
      <c r="A6" s="4" t="inlineStr">
        <is>
          <t>Accretion of debt discount</t>
        </is>
      </c>
      <c r="B6" s="6" t="n">
        <v>2036</v>
      </c>
    </row>
    <row r="7">
      <c r="A7" s="4" t="inlineStr">
        <is>
          <t>Amortization of debt issuance costs</t>
        </is>
      </c>
      <c r="B7" s="6" t="n">
        <v>1932</v>
      </c>
    </row>
    <row r="8">
      <c r="A8" s="4" t="inlineStr">
        <is>
          <t>Total</t>
        </is>
      </c>
      <c r="B8" s="6" t="n">
        <v>37217</v>
      </c>
    </row>
    <row r="9">
      <c r="A9" s="4" t="inlineStr">
        <is>
          <t>Convertible Debt</t>
        </is>
      </c>
    </row>
    <row r="10">
      <c r="A10" s="3" t="inlineStr">
        <is>
          <t>Debt Instrument [Line Items]</t>
        </is>
      </c>
    </row>
    <row r="11">
      <c r="A11" s="4" t="inlineStr">
        <is>
          <t>Contractual interest expense</t>
        </is>
      </c>
      <c r="B11" s="6" t="n">
        <v>17252</v>
      </c>
      <c r="C11" s="5" t="n">
        <v>17250</v>
      </c>
      <c r="D11" s="5" t="n">
        <v>19147</v>
      </c>
    </row>
    <row r="12">
      <c r="A12" s="4" t="inlineStr">
        <is>
          <t>Accretion of debt discount</t>
        </is>
      </c>
      <c r="B12" s="6" t="n">
        <v>5110</v>
      </c>
      <c r="C12" s="6" t="n">
        <v>1657</v>
      </c>
      <c r="D12" s="6" t="n">
        <v>5843</v>
      </c>
    </row>
    <row r="13">
      <c r="A13" s="4" t="inlineStr">
        <is>
          <t>Amortization of debt issuance costs</t>
        </is>
      </c>
      <c r="B13" s="6" t="n">
        <v>2288</v>
      </c>
      <c r="C13" s="6" t="n">
        <v>2550</v>
      </c>
      <c r="D13" s="6" t="n">
        <v>3086</v>
      </c>
    </row>
    <row r="14">
      <c r="A14" s="4" t="inlineStr">
        <is>
          <t>Total</t>
        </is>
      </c>
      <c r="B14" s="5" t="n">
        <v>24650</v>
      </c>
      <c r="C14" s="5" t="n">
        <v>21457</v>
      </c>
      <c r="D14" s="5" t="n">
        <v>280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5" t="n">
        <v>-39982</v>
      </c>
      <c r="C4" s="5" t="n">
        <v>-4054</v>
      </c>
      <c r="D4" s="5" t="n">
        <v>-33842</v>
      </c>
    </row>
    <row r="5">
      <c r="A5" s="4" t="inlineStr">
        <is>
          <t>Weighted-average shares of common stock outstanding (in shares)</t>
        </is>
      </c>
      <c r="B5" s="6" t="n">
        <v>63585</v>
      </c>
      <c r="C5" s="6" t="n">
        <v>60086</v>
      </c>
      <c r="D5" s="6" t="n">
        <v>58159</v>
      </c>
    </row>
    <row r="6">
      <c r="A6" s="4" t="inlineStr">
        <is>
          <t>Net loss per share — basic and diluted (usd per share)</t>
        </is>
      </c>
      <c r="B6" s="8" t="n">
        <v>-0.63</v>
      </c>
      <c r="C6" s="8" t="n">
        <v>-0.07000000000000001</v>
      </c>
      <c r="D6" s="8" t="n">
        <v>-0.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7" customWidth="1" min="5" max="5"/>
    <col width="20" customWidth="1" min="6" max="6"/>
    <col width="69" customWidth="1" min="7" max="7"/>
    <col width="46" customWidth="1" min="8" max="8"/>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 (Deficit)</t>
        </is>
      </c>
      <c r="F1" s="2" t="inlineStr">
        <is>
          <t>Accumulated Deficit</t>
        </is>
      </c>
      <c r="G1" s="2" t="inlineStr">
        <is>
          <t>Accumulated DeficitCumulative Effect, Period of Adoption, Adjustment</t>
        </is>
      </c>
      <c r="H1" s="2" t="inlineStr">
        <is>
          <t>Accumulated Other Comprehensive Income (Loss)</t>
        </is>
      </c>
    </row>
    <row r="2">
      <c r="A2" s="4" t="inlineStr">
        <is>
          <t>Beginning balance (in shares) at Dec. 31, 2017</t>
        </is>
      </c>
      <c r="D2" s="6" t="n">
        <v>57512000</v>
      </c>
    </row>
    <row r="3">
      <c r="A3" s="4" t="inlineStr">
        <is>
          <t>Beginning balance at Dec. 31, 2017</t>
        </is>
      </c>
      <c r="B3" s="5" t="n">
        <v>22120</v>
      </c>
      <c r="C3" s="5" t="n">
        <v>28270</v>
      </c>
      <c r="D3" s="5" t="n">
        <v>6</v>
      </c>
      <c r="E3" s="5" t="n">
        <v>536951</v>
      </c>
      <c r="F3" s="5" t="n">
        <v>-515054</v>
      </c>
      <c r="G3" s="5" t="n">
        <v>28270</v>
      </c>
      <c r="H3" s="5" t="n">
        <v>217</v>
      </c>
    </row>
    <row r="4">
      <c r="A4" s="3" t="inlineStr">
        <is>
          <t>Increase (Decrease) in Stockholders' Equity [Roll Forward]</t>
        </is>
      </c>
    </row>
    <row r="5">
      <c r="A5" s="4" t="inlineStr">
        <is>
          <t>Issuance of common stock upon the exercise of options (in shares)</t>
        </is>
      </c>
      <c r="D5" s="6" t="n">
        <v>1474000</v>
      </c>
    </row>
    <row r="6">
      <c r="A6" s="4" t="inlineStr">
        <is>
          <t>Issuance of common stock upon the exercise of options</t>
        </is>
      </c>
      <c r="B6" s="5" t="n">
        <v>47816</v>
      </c>
      <c r="E6" s="6" t="n">
        <v>47816</v>
      </c>
    </row>
    <row r="7">
      <c r="A7" s="4" t="inlineStr">
        <is>
          <t>Vesting of restricted stock units (in shares)</t>
        </is>
      </c>
      <c r="D7" s="6" t="n">
        <v>1370000</v>
      </c>
    </row>
    <row r="8">
      <c r="A8" s="4" t="inlineStr">
        <is>
          <t>Shares issued under employee stock purchase plan (in shares)</t>
        </is>
      </c>
      <c r="B8" s="6" t="n">
        <v>181365</v>
      </c>
      <c r="D8" s="6" t="n">
        <v>181000</v>
      </c>
    </row>
    <row r="9">
      <c r="A9" s="4" t="inlineStr">
        <is>
          <t>Shares issued under employee stock purchase plan</t>
        </is>
      </c>
      <c r="B9" s="5" t="n">
        <v>6422</v>
      </c>
      <c r="E9" s="6" t="n">
        <v>6422</v>
      </c>
    </row>
    <row r="10">
      <c r="A10" s="4" t="inlineStr">
        <is>
          <t>Repurchase of common stock (in shares)</t>
        </is>
      </c>
      <c r="B10" s="6" t="n">
        <v>-1651000</v>
      </c>
      <c r="D10" s="6" t="n">
        <v>-1651000</v>
      </c>
    </row>
    <row r="11">
      <c r="A11" s="4" t="inlineStr">
        <is>
          <t>Repurchase of common stock</t>
        </is>
      </c>
      <c r="B11" s="5" t="n">
        <v>-77401</v>
      </c>
      <c r="E11" s="6" t="n">
        <v>-77401</v>
      </c>
    </row>
    <row r="12">
      <c r="A12" s="4" t="inlineStr">
        <is>
          <t>Stock-based compensation</t>
        </is>
      </c>
      <c r="B12" s="6" t="n">
        <v>71599</v>
      </c>
      <c r="E12" s="6" t="n">
        <v>71599</v>
      </c>
    </row>
    <row r="13">
      <c r="A13" s="4" t="inlineStr">
        <is>
          <t>Net loss</t>
        </is>
      </c>
      <c r="B13" s="6" t="n">
        <v>-33842</v>
      </c>
      <c r="F13" s="6" t="n">
        <v>-33842</v>
      </c>
    </row>
    <row r="14">
      <c r="A14" s="4" t="inlineStr">
        <is>
          <t>Other comprehensive income (loss), net of tax</t>
        </is>
      </c>
      <c r="B14" s="6" t="n">
        <v>259</v>
      </c>
      <c r="H14" s="6" t="n">
        <v>259</v>
      </c>
    </row>
    <row r="15">
      <c r="A15" s="4" t="inlineStr">
        <is>
          <t>Ending balance (in shares) at Dec. 31, 2018</t>
        </is>
      </c>
      <c r="D15" s="6" t="n">
        <v>58886000</v>
      </c>
    </row>
    <row r="16">
      <c r="A16" s="4" t="inlineStr">
        <is>
          <t>Ending balance at Dec. 31, 2018</t>
        </is>
      </c>
      <c r="B16" s="6" t="n">
        <v>65243</v>
      </c>
      <c r="D16" s="5" t="n">
        <v>6</v>
      </c>
      <c r="E16" s="6" t="n">
        <v>585387</v>
      </c>
      <c r="F16" s="6" t="n">
        <v>-520626</v>
      </c>
      <c r="H16" s="6" t="n">
        <v>476</v>
      </c>
    </row>
    <row r="17">
      <c r="A17" s="3" t="inlineStr">
        <is>
          <t>Increase (Decrease) in Stockholders' Equity [Roll Forward]</t>
        </is>
      </c>
    </row>
    <row r="18">
      <c r="A18" s="4" t="inlineStr">
        <is>
          <t>Issuance of common stock upon the exercise of options (in shares)</t>
        </is>
      </c>
      <c r="D18" s="6" t="n">
        <v>947000</v>
      </c>
    </row>
    <row r="19">
      <c r="A19" s="4" t="inlineStr">
        <is>
          <t>Issuance of common stock upon the exercise of options</t>
        </is>
      </c>
      <c r="B19" s="5" t="n">
        <v>34332</v>
      </c>
      <c r="E19" s="6" t="n">
        <v>34332</v>
      </c>
    </row>
    <row r="20">
      <c r="A20" s="4" t="inlineStr">
        <is>
          <t>Vesting of restricted stock units (in shares)</t>
        </is>
      </c>
      <c r="D20" s="6" t="n">
        <v>1440000</v>
      </c>
    </row>
    <row r="21">
      <c r="A21" s="4" t="inlineStr">
        <is>
          <t>Shares issued under employee stock purchase plan (in shares)</t>
        </is>
      </c>
      <c r="B21" s="6" t="n">
        <v>181648</v>
      </c>
      <c r="D21" s="6" t="n">
        <v>182000</v>
      </c>
    </row>
    <row r="22">
      <c r="A22" s="4" t="inlineStr">
        <is>
          <t>Shares issued under employee stock purchase plan</t>
        </is>
      </c>
      <c r="B22" s="5" t="n">
        <v>8077</v>
      </c>
      <c r="E22" s="6" t="n">
        <v>8077</v>
      </c>
    </row>
    <row r="23">
      <c r="A23" s="4" t="inlineStr">
        <is>
          <t>Repurchase of common stock (in shares)</t>
        </is>
      </c>
      <c r="B23" s="6" t="n">
        <v>-417000</v>
      </c>
      <c r="D23" s="6" t="n">
        <v>-417000</v>
      </c>
    </row>
    <row r="24">
      <c r="A24" s="4" t="inlineStr">
        <is>
          <t>Repurchase of common stock</t>
        </is>
      </c>
      <c r="B24" s="5" t="n">
        <v>-22356</v>
      </c>
      <c r="E24" s="6" t="n">
        <v>-22356</v>
      </c>
    </row>
    <row r="25">
      <c r="A25" s="4" t="inlineStr">
        <is>
          <t>Stock-based compensation</t>
        </is>
      </c>
      <c r="B25" s="6" t="n">
        <v>77277</v>
      </c>
      <c r="E25" s="6" t="n">
        <v>77277</v>
      </c>
    </row>
    <row r="26">
      <c r="A26" s="4" t="inlineStr">
        <is>
          <t>Net loss</t>
        </is>
      </c>
      <c r="B26" s="6" t="n">
        <v>-4054</v>
      </c>
      <c r="F26" s="6" t="n">
        <v>-4054</v>
      </c>
    </row>
    <row r="27">
      <c r="A27" s="4" t="inlineStr">
        <is>
          <t>Other comprehensive income (loss), net of tax</t>
        </is>
      </c>
      <c r="B27" s="6" t="n">
        <v>-37</v>
      </c>
      <c r="H27" s="6" t="n">
        <v>-37</v>
      </c>
    </row>
    <row r="28">
      <c r="A28" s="4" t="inlineStr">
        <is>
          <t>Ending balance (in shares) at Dec. 31, 2019</t>
        </is>
      </c>
      <c r="D28" s="6" t="n">
        <v>61038000</v>
      </c>
    </row>
    <row r="29">
      <c r="A29" s="4" t="inlineStr">
        <is>
          <t>Ending balance at Dec. 31, 2019</t>
        </is>
      </c>
      <c r="B29" s="5" t="n">
        <v>158482</v>
      </c>
      <c r="D29" s="5" t="n">
        <v>6</v>
      </c>
      <c r="E29" s="6" t="n">
        <v>682717</v>
      </c>
      <c r="F29" s="6" t="n">
        <v>-524680</v>
      </c>
      <c r="H29" s="6" t="n">
        <v>439</v>
      </c>
    </row>
    <row r="30">
      <c r="A30" s="3" t="inlineStr">
        <is>
          <t>Increase (Decrease) in Stockholders' Equity [Roll Forward]</t>
        </is>
      </c>
    </row>
    <row r="31">
      <c r="A31" s="4" t="inlineStr">
        <is>
          <t>Issuance of common stock upon the exercise of options (in shares)</t>
        </is>
      </c>
      <c r="B31" s="6" t="n">
        <v>845000</v>
      </c>
      <c r="D31" s="6" t="n">
        <v>845000</v>
      </c>
    </row>
    <row r="32">
      <c r="A32" s="4" t="inlineStr">
        <is>
          <t>Issuance of common stock upon the exercise of options</t>
        </is>
      </c>
      <c r="B32" s="5" t="n">
        <v>11563</v>
      </c>
      <c r="E32" s="6" t="n">
        <v>11563</v>
      </c>
    </row>
    <row r="33">
      <c r="A33" s="4" t="inlineStr">
        <is>
          <t>Vesting of restricted stock units (in shares)</t>
        </is>
      </c>
      <c r="D33" s="6" t="n">
        <v>1667000</v>
      </c>
    </row>
    <row r="34">
      <c r="A34" s="4" t="inlineStr">
        <is>
          <t>Shares issued under employee stock purchase plan (in shares)</t>
        </is>
      </c>
      <c r="B34" s="6" t="n">
        <v>266432</v>
      </c>
      <c r="D34" s="6" t="n">
        <v>266000</v>
      </c>
    </row>
    <row r="35">
      <c r="A35" s="4" t="inlineStr">
        <is>
          <t>Shares issued under employee stock purchase plan</t>
        </is>
      </c>
      <c r="B35" s="5" t="n">
        <v>8940</v>
      </c>
      <c r="E35" s="6" t="n">
        <v>8940</v>
      </c>
    </row>
    <row r="36">
      <c r="A36" s="4" t="inlineStr">
        <is>
          <t>Repurchase of common stock (in shares)</t>
        </is>
      </c>
      <c r="B36" s="6" t="n">
        <v>0</v>
      </c>
    </row>
    <row r="37">
      <c r="A37" s="4" t="inlineStr">
        <is>
          <t>Repurchase of common stock</t>
        </is>
      </c>
      <c r="B37" s="5" t="n">
        <v>0</v>
      </c>
    </row>
    <row r="38">
      <c r="A38" s="4" t="inlineStr">
        <is>
          <t>Stock-based compensation</t>
        </is>
      </c>
      <c r="B38" s="6" t="n">
        <v>80362</v>
      </c>
      <c r="E38" s="6" t="n">
        <v>80362</v>
      </c>
    </row>
    <row r="39">
      <c r="A39" s="4" t="inlineStr">
        <is>
          <t>Common stock issued in acquisition (in shares)</t>
        </is>
      </c>
      <c r="D39" s="6" t="n">
        <v>1110000</v>
      </c>
    </row>
    <row r="40">
      <c r="A40" s="4" t="inlineStr">
        <is>
          <t>Common stock issued in acquisition</t>
        </is>
      </c>
      <c r="B40" s="6" t="n">
        <v>32889</v>
      </c>
      <c r="E40" s="6" t="n">
        <v>32889</v>
      </c>
    </row>
    <row r="41">
      <c r="A41" s="4" t="inlineStr">
        <is>
          <t>Modification of Convertible Notes</t>
        </is>
      </c>
      <c r="B41" s="6" t="n">
        <v>18598</v>
      </c>
      <c r="E41" s="6" t="n">
        <v>18598</v>
      </c>
    </row>
    <row r="42">
      <c r="A42" s="4" t="inlineStr">
        <is>
          <t>Net loss</t>
        </is>
      </c>
      <c r="B42" s="6" t="n">
        <v>-39982</v>
      </c>
      <c r="F42" s="6" t="n">
        <v>-39982</v>
      </c>
    </row>
    <row r="43">
      <c r="A43" s="4" t="inlineStr">
        <is>
          <t>Other comprehensive income (loss), net of tax</t>
        </is>
      </c>
      <c r="B43" s="6" t="n">
        <v>-1978</v>
      </c>
    </row>
    <row r="44">
      <c r="A44" s="4" t="inlineStr">
        <is>
          <t>Ending balance (in shares) at Dec. 31, 2020</t>
        </is>
      </c>
      <c r="D44" s="6" t="n">
        <v>64926000</v>
      </c>
    </row>
    <row r="45">
      <c r="A45" s="4" t="inlineStr">
        <is>
          <t>Ending balance at Dec. 31, 2020</t>
        </is>
      </c>
      <c r="B45" s="5" t="n">
        <v>268874</v>
      </c>
      <c r="D45" s="5" t="n">
        <v>6</v>
      </c>
      <c r="E45" s="5" t="n">
        <v>835069</v>
      </c>
      <c r="F45" s="5" t="n">
        <v>-564662</v>
      </c>
      <c r="H45" s="5" t="n">
        <v>-15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hares Excluded From Calculation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shares excluded from net loss per share (in shares)</t>
        </is>
      </c>
      <c r="B4" s="6" t="n">
        <v>15227</v>
      </c>
      <c r="C4" s="6" t="n">
        <v>15596</v>
      </c>
      <c r="D4" s="6" t="n">
        <v>18045</v>
      </c>
    </row>
    <row r="5">
      <c r="A5" s="4" t="inlineStr">
        <is>
          <t>Options to purchase common stock, restricted stock units, and performance-based restricted stock units</t>
        </is>
      </c>
    </row>
    <row r="6">
      <c r="A6" s="3" t="inlineStr">
        <is>
          <t>Antidilutive Securities Excluded from Computation of Earnings Per Share [Line Items]</t>
        </is>
      </c>
    </row>
    <row r="7">
      <c r="A7" s="4" t="inlineStr">
        <is>
          <t>Total shares excluded from net loss per share (in shares)</t>
        </is>
      </c>
      <c r="B7" s="6" t="n">
        <v>7939</v>
      </c>
      <c r="C7" s="6" t="n">
        <v>8359</v>
      </c>
      <c r="D7" s="6" t="n">
        <v>9869</v>
      </c>
    </row>
    <row r="8">
      <c r="A8" s="4" t="inlineStr">
        <is>
          <t>Shares issuable pursuant to employee stock purchase plan</t>
        </is>
      </c>
    </row>
    <row r="9">
      <c r="A9" s="3" t="inlineStr">
        <is>
          <t>Antidilutive Securities Excluded from Computation of Earnings Per Share [Line Items]</t>
        </is>
      </c>
    </row>
    <row r="10">
      <c r="A10" s="4" t="inlineStr">
        <is>
          <t>Total shares excluded from net loss per share (in shares)</t>
        </is>
      </c>
      <c r="B10" s="6" t="n">
        <v>145</v>
      </c>
      <c r="C10" s="6" t="n">
        <v>94</v>
      </c>
      <c r="D10" s="6" t="n">
        <v>97</v>
      </c>
    </row>
    <row r="11">
      <c r="A11" s="4" t="inlineStr">
        <is>
          <t>Convertible notes</t>
        </is>
      </c>
    </row>
    <row r="12">
      <c r="A12" s="3" t="inlineStr">
        <is>
          <t>Antidilutive Securities Excluded from Computation of Earnings Per Share [Line Items]</t>
        </is>
      </c>
    </row>
    <row r="13">
      <c r="A13" s="4" t="inlineStr">
        <is>
          <t>Total shares excluded from net loss per share (in shares)</t>
        </is>
      </c>
      <c r="B13" s="6" t="n">
        <v>7143</v>
      </c>
      <c r="C13" s="6" t="n">
        <v>7143</v>
      </c>
      <c r="D13" s="6" t="n">
        <v>7143</v>
      </c>
    </row>
    <row r="14">
      <c r="A14" s="4" t="inlineStr">
        <is>
          <t>Common stock warrants | Common Stock</t>
        </is>
      </c>
    </row>
    <row r="15">
      <c r="A15" s="3" t="inlineStr">
        <is>
          <t>Antidilutive Securities Excluded from Computation of Earnings Per Share [Line Items]</t>
        </is>
      </c>
    </row>
    <row r="16">
      <c r="A16" s="4" t="inlineStr">
        <is>
          <t>Total shares excluded from net loss per share (in shares)</t>
        </is>
      </c>
      <c r="B16" s="6" t="n">
        <v>0</v>
      </c>
      <c r="C16" s="6" t="n">
        <v>0</v>
      </c>
      <c r="D16" s="6" t="n">
        <v>9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chedule of Cash, Cash Equivalents, and Investments (Details) - USD ($) $ in Thousands</t>
        </is>
      </c>
      <c r="B1" s="2" t="inlineStr">
        <is>
          <t>Dec. 31, 2020</t>
        </is>
      </c>
      <c r="C1" s="2" t="inlineStr">
        <is>
          <t>Dec. 31, 2019</t>
        </is>
      </c>
    </row>
    <row r="2">
      <c r="A2" s="3" t="inlineStr">
        <is>
          <t>Debt Securities, Available-for-sale [Line Items]</t>
        </is>
      </c>
    </row>
    <row r="3">
      <c r="A3" s="4" t="inlineStr">
        <is>
          <t>Cash</t>
        </is>
      </c>
      <c r="C3" s="5" t="n">
        <v>67818</v>
      </c>
    </row>
    <row r="4">
      <c r="A4" s="4" t="inlineStr">
        <is>
          <t>Corporate bonds</t>
        </is>
      </c>
    </row>
    <row r="5">
      <c r="A5" s="3" t="inlineStr">
        <is>
          <t>Debt Securities, Available-for-sale [Line Items]</t>
        </is>
      </c>
    </row>
    <row r="6">
      <c r="A6" s="4" t="inlineStr">
        <is>
          <t>Fair Value</t>
        </is>
      </c>
      <c r="B6" s="5" t="n">
        <v>0</v>
      </c>
      <c r="C6" s="6" t="n">
        <v>122648</v>
      </c>
    </row>
    <row r="7">
      <c r="A7" s="4" t="inlineStr">
        <is>
          <t>Agency bonds</t>
        </is>
      </c>
    </row>
    <row r="8">
      <c r="A8" s="3" t="inlineStr">
        <is>
          <t>Debt Securities, Available-for-sale [Line Items]</t>
        </is>
      </c>
    </row>
    <row r="9">
      <c r="A9" s="4" t="inlineStr">
        <is>
          <t>Fair Value</t>
        </is>
      </c>
      <c r="B9" s="6" t="n">
        <v>0</v>
      </c>
      <c r="C9" s="6" t="n">
        <v>3968</v>
      </c>
    </row>
    <row r="10">
      <c r="A10" s="4" t="inlineStr">
        <is>
          <t>Certificates of deposit</t>
        </is>
      </c>
    </row>
    <row r="11">
      <c r="A11" s="3" t="inlineStr">
        <is>
          <t>Debt Securities, Available-for-sale [Line Items]</t>
        </is>
      </c>
    </row>
    <row r="12">
      <c r="A12" s="4" t="inlineStr">
        <is>
          <t>Fair Value</t>
        </is>
      </c>
      <c r="B12" s="6" t="n">
        <v>0</v>
      </c>
      <c r="C12" s="6" t="n">
        <v>3937</v>
      </c>
    </row>
    <row r="13">
      <c r="A13" s="4" t="inlineStr">
        <is>
          <t>US treasury securities</t>
        </is>
      </c>
    </row>
    <row r="14">
      <c r="A14" s="3" t="inlineStr">
        <is>
          <t>Debt Securities, Available-for-sale [Line Items]</t>
        </is>
      </c>
    </row>
    <row r="15">
      <c r="A15" s="4" t="inlineStr">
        <is>
          <t>Fair Value</t>
        </is>
      </c>
      <c r="B15" s="6" t="n">
        <v>0</v>
      </c>
      <c r="C15" s="6" t="n">
        <v>70089</v>
      </c>
    </row>
    <row r="16">
      <c r="A16" s="4" t="inlineStr">
        <is>
          <t>Asset-backed securities</t>
        </is>
      </c>
    </row>
    <row r="17">
      <c r="A17" s="3" t="inlineStr">
        <is>
          <t>Debt Securities, Available-for-sale [Line Items]</t>
        </is>
      </c>
    </row>
    <row r="18">
      <c r="A18" s="4" t="inlineStr">
        <is>
          <t>Fair Value</t>
        </is>
      </c>
      <c r="B18" s="6" t="n">
        <v>0</v>
      </c>
      <c r="C18" s="6" t="n">
        <v>27551</v>
      </c>
    </row>
    <row r="19">
      <c r="A19" s="4" t="inlineStr">
        <is>
          <t>Cash equivalents:</t>
        </is>
      </c>
    </row>
    <row r="20">
      <c r="A20" s="3" t="inlineStr">
        <is>
          <t>Debt Securities, Available-for-sale [Line Items]</t>
        </is>
      </c>
    </row>
    <row r="21">
      <c r="A21" s="4" t="inlineStr">
        <is>
          <t>Amortized Cost</t>
        </is>
      </c>
      <c r="C21" s="6" t="n">
        <v>148089</v>
      </c>
    </row>
    <row r="22">
      <c r="A22" s="4" t="inlineStr">
        <is>
          <t>Unrealized Gains</t>
        </is>
      </c>
      <c r="C22" s="6" t="n">
        <v>1</v>
      </c>
    </row>
    <row r="23">
      <c r="A23" s="4" t="inlineStr">
        <is>
          <t>Unrealized Losses</t>
        </is>
      </c>
      <c r="C23" s="6" t="n">
        <v>-1</v>
      </c>
    </row>
    <row r="24">
      <c r="A24" s="4" t="inlineStr">
        <is>
          <t>Fair Value</t>
        </is>
      </c>
      <c r="C24" s="6" t="n">
        <v>148089</v>
      </c>
    </row>
    <row r="25">
      <c r="A25" s="4" t="inlineStr">
        <is>
          <t>Cash equivalents: | Money market funds</t>
        </is>
      </c>
    </row>
    <row r="26">
      <c r="A26" s="3" t="inlineStr">
        <is>
          <t>Debt Securities, Available-for-sale [Line Items]</t>
        </is>
      </c>
    </row>
    <row r="27">
      <c r="A27" s="4" t="inlineStr">
        <is>
          <t>Amortized Cost</t>
        </is>
      </c>
      <c r="C27" s="6" t="n">
        <v>126075</v>
      </c>
    </row>
    <row r="28">
      <c r="A28" s="4" t="inlineStr">
        <is>
          <t>Unrealized Gains</t>
        </is>
      </c>
      <c r="C28" s="6" t="n">
        <v>0</v>
      </c>
    </row>
    <row r="29">
      <c r="A29" s="4" t="inlineStr">
        <is>
          <t>Unrealized Losses</t>
        </is>
      </c>
      <c r="C29" s="6" t="n">
        <v>0</v>
      </c>
    </row>
    <row r="30">
      <c r="A30" s="4" t="inlineStr">
        <is>
          <t>Fair Value</t>
        </is>
      </c>
      <c r="C30" s="6" t="n">
        <v>126075</v>
      </c>
    </row>
    <row r="31">
      <c r="A31" s="4" t="inlineStr">
        <is>
          <t>Cash equivalents: | Corporate bonds</t>
        </is>
      </c>
    </row>
    <row r="32">
      <c r="A32" s="3" t="inlineStr">
        <is>
          <t>Debt Securities, Available-for-sale [Line Items]</t>
        </is>
      </c>
    </row>
    <row r="33">
      <c r="A33" s="4" t="inlineStr">
        <is>
          <t>Amortized Cost</t>
        </is>
      </c>
      <c r="C33" s="6" t="n">
        <v>1000</v>
      </c>
    </row>
    <row r="34">
      <c r="A34" s="4" t="inlineStr">
        <is>
          <t>Unrealized Gains</t>
        </is>
      </c>
      <c r="C34" s="6" t="n">
        <v>0</v>
      </c>
    </row>
    <row r="35">
      <c r="A35" s="4" t="inlineStr">
        <is>
          <t>Unrealized Losses</t>
        </is>
      </c>
      <c r="C35" s="6" t="n">
        <v>0</v>
      </c>
    </row>
    <row r="36">
      <c r="A36" s="4" t="inlineStr">
        <is>
          <t>Fair Value</t>
        </is>
      </c>
      <c r="C36" s="6" t="n">
        <v>1000</v>
      </c>
    </row>
    <row r="37">
      <c r="A37" s="4" t="inlineStr">
        <is>
          <t>Cash equivalents: | Agency bonds</t>
        </is>
      </c>
    </row>
    <row r="38">
      <c r="A38" s="3" t="inlineStr">
        <is>
          <t>Debt Securities, Available-for-sale [Line Items]</t>
        </is>
      </c>
    </row>
    <row r="39">
      <c r="A39" s="4" t="inlineStr">
        <is>
          <t>Amortized Cost</t>
        </is>
      </c>
      <c r="C39" s="6" t="n">
        <v>6485</v>
      </c>
    </row>
    <row r="40">
      <c r="A40" s="4" t="inlineStr">
        <is>
          <t>Unrealized Gains</t>
        </is>
      </c>
      <c r="C40" s="6" t="n">
        <v>1</v>
      </c>
    </row>
    <row r="41">
      <c r="A41" s="4" t="inlineStr">
        <is>
          <t>Unrealized Losses</t>
        </is>
      </c>
      <c r="C41" s="6" t="n">
        <v>0</v>
      </c>
    </row>
    <row r="42">
      <c r="A42" s="4" t="inlineStr">
        <is>
          <t>Fair Value</t>
        </is>
      </c>
      <c r="C42" s="6" t="n">
        <v>6486</v>
      </c>
    </row>
    <row r="43">
      <c r="A43" s="4" t="inlineStr">
        <is>
          <t>Cash equivalents: | Commercial paper</t>
        </is>
      </c>
    </row>
    <row r="44">
      <c r="A44" s="3" t="inlineStr">
        <is>
          <t>Debt Securities, Available-for-sale [Line Items]</t>
        </is>
      </c>
    </row>
    <row r="45">
      <c r="A45" s="4" t="inlineStr">
        <is>
          <t>Amortized Cost</t>
        </is>
      </c>
      <c r="C45" s="6" t="n">
        <v>9609</v>
      </c>
    </row>
    <row r="46">
      <c r="A46" s="4" t="inlineStr">
        <is>
          <t>Unrealized Gains</t>
        </is>
      </c>
      <c r="C46" s="6" t="n">
        <v>0</v>
      </c>
    </row>
    <row r="47">
      <c r="A47" s="4" t="inlineStr">
        <is>
          <t>Unrealized Losses</t>
        </is>
      </c>
      <c r="C47" s="6" t="n">
        <v>-1</v>
      </c>
    </row>
    <row r="48">
      <c r="A48" s="4" t="inlineStr">
        <is>
          <t>Fair Value</t>
        </is>
      </c>
      <c r="C48" s="6" t="n">
        <v>9608</v>
      </c>
    </row>
    <row r="49">
      <c r="A49" s="4" t="inlineStr">
        <is>
          <t>Cash equivalents: | Certificates of deposit</t>
        </is>
      </c>
    </row>
    <row r="50">
      <c r="A50" s="3" t="inlineStr">
        <is>
          <t>Debt Securities, Available-for-sale [Line Items]</t>
        </is>
      </c>
    </row>
    <row r="51">
      <c r="A51" s="4" t="inlineStr">
        <is>
          <t>Amortized Cost</t>
        </is>
      </c>
      <c r="C51" s="6" t="n">
        <v>171</v>
      </c>
    </row>
    <row r="52">
      <c r="A52" s="4" t="inlineStr">
        <is>
          <t>Unrealized Gains</t>
        </is>
      </c>
      <c r="C52" s="6" t="n">
        <v>0</v>
      </c>
    </row>
    <row r="53">
      <c r="A53" s="4" t="inlineStr">
        <is>
          <t>Unrealized Losses</t>
        </is>
      </c>
      <c r="C53" s="6" t="n">
        <v>0</v>
      </c>
    </row>
    <row r="54">
      <c r="A54" s="4" t="inlineStr">
        <is>
          <t>Fair Value</t>
        </is>
      </c>
      <c r="C54" s="6" t="n">
        <v>171</v>
      </c>
    </row>
    <row r="55">
      <c r="A55" s="4" t="inlineStr">
        <is>
          <t>Cash equivalents: | US treasury securities</t>
        </is>
      </c>
    </row>
    <row r="56">
      <c r="A56" s="3" t="inlineStr">
        <is>
          <t>Debt Securities, Available-for-sale [Line Items]</t>
        </is>
      </c>
    </row>
    <row r="57">
      <c r="A57" s="4" t="inlineStr">
        <is>
          <t>Amortized Cost</t>
        </is>
      </c>
      <c r="C57" s="6" t="n">
        <v>4749</v>
      </c>
    </row>
    <row r="58">
      <c r="A58" s="4" t="inlineStr">
        <is>
          <t>Unrealized Gains</t>
        </is>
      </c>
      <c r="C58" s="6" t="n">
        <v>0</v>
      </c>
    </row>
    <row r="59">
      <c r="A59" s="4" t="inlineStr">
        <is>
          <t>Unrealized Losses</t>
        </is>
      </c>
      <c r="C59" s="6" t="n">
        <v>0</v>
      </c>
    </row>
    <row r="60">
      <c r="A60" s="4" t="inlineStr">
        <is>
          <t>Fair Value</t>
        </is>
      </c>
      <c r="C60" s="6" t="n">
        <v>4749</v>
      </c>
    </row>
    <row r="61">
      <c r="A61" s="4" t="inlineStr">
        <is>
          <t>Total cash and cash equivalents</t>
        </is>
      </c>
    </row>
    <row r="62">
      <c r="A62" s="3" t="inlineStr">
        <is>
          <t>Debt Securities, Available-for-sale [Line Items]</t>
        </is>
      </c>
    </row>
    <row r="63">
      <c r="A63" s="4" t="inlineStr">
        <is>
          <t>Amortized Cost</t>
        </is>
      </c>
      <c r="C63" s="6" t="n">
        <v>215907</v>
      </c>
    </row>
    <row r="64">
      <c r="A64" s="4" t="inlineStr">
        <is>
          <t>Unrealized Gains</t>
        </is>
      </c>
      <c r="C64" s="6" t="n">
        <v>1</v>
      </c>
    </row>
    <row r="65">
      <c r="A65" s="4" t="inlineStr">
        <is>
          <t>Unrealized Losses</t>
        </is>
      </c>
      <c r="C65" s="6" t="n">
        <v>-1</v>
      </c>
    </row>
    <row r="66">
      <c r="A66" s="4" t="inlineStr">
        <is>
          <t>Fair Value</t>
        </is>
      </c>
      <c r="C66" s="6" t="n">
        <v>215907</v>
      </c>
    </row>
    <row r="67">
      <c r="A67" s="4" t="inlineStr">
        <is>
          <t>Short-term investments:</t>
        </is>
      </c>
    </row>
    <row r="68">
      <c r="A68" s="3" t="inlineStr">
        <is>
          <t>Debt Securities, Available-for-sale [Line Items]</t>
        </is>
      </c>
    </row>
    <row r="69">
      <c r="A69" s="4" t="inlineStr">
        <is>
          <t>Amortized Cost</t>
        </is>
      </c>
      <c r="C69" s="6" t="n">
        <v>201399</v>
      </c>
    </row>
    <row r="70">
      <c r="A70" s="4" t="inlineStr">
        <is>
          <t>Unrealized Gains</t>
        </is>
      </c>
      <c r="C70" s="6" t="n">
        <v>189</v>
      </c>
    </row>
    <row r="71">
      <c r="A71" s="4" t="inlineStr">
        <is>
          <t>Unrealized Losses</t>
        </is>
      </c>
      <c r="C71" s="6" t="n">
        <v>-9</v>
      </c>
    </row>
    <row r="72">
      <c r="A72" s="4" t="inlineStr">
        <is>
          <t>Fair Value</t>
        </is>
      </c>
      <c r="C72" s="6" t="n">
        <v>201579</v>
      </c>
    </row>
    <row r="73">
      <c r="A73" s="4" t="inlineStr">
        <is>
          <t>Short-term investments: | Corporate bonds</t>
        </is>
      </c>
    </row>
    <row r="74">
      <c r="A74" s="3" t="inlineStr">
        <is>
          <t>Debt Securities, Available-for-sale [Line Items]</t>
        </is>
      </c>
    </row>
    <row r="75">
      <c r="A75" s="4" t="inlineStr">
        <is>
          <t>Amortized Cost</t>
        </is>
      </c>
      <c r="C75" s="6" t="n">
        <v>103130</v>
      </c>
    </row>
    <row r="76">
      <c r="A76" s="4" t="inlineStr">
        <is>
          <t>Unrealized Gains</t>
        </is>
      </c>
      <c r="C76" s="6" t="n">
        <v>110</v>
      </c>
    </row>
    <row r="77">
      <c r="A77" s="4" t="inlineStr">
        <is>
          <t>Unrealized Losses</t>
        </is>
      </c>
      <c r="C77" s="6" t="n">
        <v>-7</v>
      </c>
    </row>
    <row r="78">
      <c r="A78" s="4" t="inlineStr">
        <is>
          <t>Fair Value</t>
        </is>
      </c>
      <c r="C78" s="6" t="n">
        <v>103233</v>
      </c>
    </row>
    <row r="79">
      <c r="A79" s="4" t="inlineStr">
        <is>
          <t>Short-term investments: | Agency bonds</t>
        </is>
      </c>
    </row>
    <row r="80">
      <c r="A80" s="3" t="inlineStr">
        <is>
          <t>Debt Securities, Available-for-sale [Line Items]</t>
        </is>
      </c>
    </row>
    <row r="81">
      <c r="A81" s="4" t="inlineStr">
        <is>
          <t>Amortized Cost</t>
        </is>
      </c>
      <c r="C81" s="6" t="n">
        <v>3966</v>
      </c>
    </row>
    <row r="82">
      <c r="A82" s="4" t="inlineStr">
        <is>
          <t>Unrealized Gains</t>
        </is>
      </c>
      <c r="C82" s="6" t="n">
        <v>2</v>
      </c>
    </row>
    <row r="83">
      <c r="A83" s="4" t="inlineStr">
        <is>
          <t>Unrealized Losses</t>
        </is>
      </c>
      <c r="C83" s="6" t="n">
        <v>0</v>
      </c>
    </row>
    <row r="84">
      <c r="A84" s="4" t="inlineStr">
        <is>
          <t>Fair Value</t>
        </is>
      </c>
      <c r="C84" s="6" t="n">
        <v>3968</v>
      </c>
    </row>
    <row r="85">
      <c r="A85" s="4" t="inlineStr">
        <is>
          <t>Short-term investments: | Commercial paper</t>
        </is>
      </c>
    </row>
    <row r="86">
      <c r="A86" s="3" t="inlineStr">
        <is>
          <t>Debt Securities, Available-for-sale [Line Items]</t>
        </is>
      </c>
    </row>
    <row r="87">
      <c r="A87" s="4" t="inlineStr">
        <is>
          <t>Amortized Cost</t>
        </is>
      </c>
      <c r="C87" s="6" t="n">
        <v>23827</v>
      </c>
    </row>
    <row r="88">
      <c r="A88" s="4" t="inlineStr">
        <is>
          <t>Unrealized Gains</t>
        </is>
      </c>
      <c r="C88" s="6" t="n">
        <v>1</v>
      </c>
    </row>
    <row r="89">
      <c r="A89" s="4" t="inlineStr">
        <is>
          <t>Unrealized Losses</t>
        </is>
      </c>
      <c r="C89" s="6" t="n">
        <v>0</v>
      </c>
    </row>
    <row r="90">
      <c r="A90" s="4" t="inlineStr">
        <is>
          <t>Fair Value</t>
        </is>
      </c>
      <c r="C90" s="6" t="n">
        <v>23828</v>
      </c>
    </row>
    <row r="91">
      <c r="A91" s="4" t="inlineStr">
        <is>
          <t>Short-term investments: | Certificates of deposit</t>
        </is>
      </c>
    </row>
    <row r="92">
      <c r="A92" s="3" t="inlineStr">
        <is>
          <t>Debt Securities, Available-for-sale [Line Items]</t>
        </is>
      </c>
    </row>
    <row r="93">
      <c r="A93" s="4" t="inlineStr">
        <is>
          <t>Amortized Cost</t>
        </is>
      </c>
      <c r="C93" s="6" t="n">
        <v>3936</v>
      </c>
    </row>
    <row r="94">
      <c r="A94" s="4" t="inlineStr">
        <is>
          <t>Unrealized Gains</t>
        </is>
      </c>
      <c r="C94" s="6" t="n">
        <v>2</v>
      </c>
    </row>
    <row r="95">
      <c r="A95" s="4" t="inlineStr">
        <is>
          <t>Unrealized Losses</t>
        </is>
      </c>
      <c r="C95" s="6" t="n">
        <v>-1</v>
      </c>
    </row>
    <row r="96">
      <c r="A96" s="4" t="inlineStr">
        <is>
          <t>Fair Value</t>
        </is>
      </c>
      <c r="C96" s="6" t="n">
        <v>3937</v>
      </c>
    </row>
    <row r="97">
      <c r="A97" s="4" t="inlineStr">
        <is>
          <t>Short-term investments: | US treasury securities</t>
        </is>
      </c>
    </row>
    <row r="98">
      <c r="A98" s="3" t="inlineStr">
        <is>
          <t>Debt Securities, Available-for-sale [Line Items]</t>
        </is>
      </c>
    </row>
    <row r="99">
      <c r="A99" s="4" t="inlineStr">
        <is>
          <t>Amortized Cost</t>
        </is>
      </c>
      <c r="C99" s="6" t="n">
        <v>50703</v>
      </c>
    </row>
    <row r="100">
      <c r="A100" s="4" t="inlineStr">
        <is>
          <t>Unrealized Gains</t>
        </is>
      </c>
      <c r="C100" s="6" t="n">
        <v>62</v>
      </c>
    </row>
    <row r="101">
      <c r="A101" s="4" t="inlineStr">
        <is>
          <t>Unrealized Losses</t>
        </is>
      </c>
      <c r="C101" s="6" t="n">
        <v>-1</v>
      </c>
    </row>
    <row r="102">
      <c r="A102" s="4" t="inlineStr">
        <is>
          <t>Fair Value</t>
        </is>
      </c>
      <c r="C102" s="6" t="n">
        <v>50764</v>
      </c>
    </row>
    <row r="103">
      <c r="A103" s="4" t="inlineStr">
        <is>
          <t>Short-term investments: | Asset-backed securities</t>
        </is>
      </c>
    </row>
    <row r="104">
      <c r="A104" s="3" t="inlineStr">
        <is>
          <t>Debt Securities, Available-for-sale [Line Items]</t>
        </is>
      </c>
    </row>
    <row r="105">
      <c r="A105" s="4" t="inlineStr">
        <is>
          <t>Amortized Cost</t>
        </is>
      </c>
      <c r="C105" s="6" t="n">
        <v>15837</v>
      </c>
    </row>
    <row r="106">
      <c r="A106" s="4" t="inlineStr">
        <is>
          <t>Unrealized Gains</t>
        </is>
      </c>
      <c r="C106" s="6" t="n">
        <v>12</v>
      </c>
    </row>
    <row r="107">
      <c r="A107" s="4" t="inlineStr">
        <is>
          <t>Unrealized Losses</t>
        </is>
      </c>
      <c r="C107" s="6" t="n">
        <v>0</v>
      </c>
    </row>
    <row r="108">
      <c r="A108" s="4" t="inlineStr">
        <is>
          <t>Fair Value</t>
        </is>
      </c>
      <c r="C108" s="6" t="n">
        <v>15849</v>
      </c>
    </row>
    <row r="109">
      <c r="A109" s="4" t="inlineStr">
        <is>
          <t>Long-term marketable investments:</t>
        </is>
      </c>
    </row>
    <row r="110">
      <c r="A110" s="3" t="inlineStr">
        <is>
          <t>Debt Securities, Available-for-sale [Line Items]</t>
        </is>
      </c>
    </row>
    <row r="111">
      <c r="A111" s="4" t="inlineStr">
        <is>
          <t>Amortized Cost</t>
        </is>
      </c>
      <c r="C111" s="6" t="n">
        <v>50400</v>
      </c>
    </row>
    <row r="112">
      <c r="A112" s="4" t="inlineStr">
        <is>
          <t>Unrealized Gains</t>
        </is>
      </c>
      <c r="C112" s="6" t="n">
        <v>47</v>
      </c>
    </row>
    <row r="113">
      <c r="A113" s="4" t="inlineStr">
        <is>
          <t>Unrealized Losses</t>
        </is>
      </c>
      <c r="C113" s="6" t="n">
        <v>-5</v>
      </c>
    </row>
    <row r="114">
      <c r="A114" s="4" t="inlineStr">
        <is>
          <t>Fair Value</t>
        </is>
      </c>
      <c r="B114" s="5" t="n">
        <v>0</v>
      </c>
      <c r="C114" s="6" t="n">
        <v>50442</v>
      </c>
    </row>
    <row r="115">
      <c r="A115" s="4" t="inlineStr">
        <is>
          <t>Long-term marketable investments: | Corporate bonds</t>
        </is>
      </c>
    </row>
    <row r="116">
      <c r="A116" s="3" t="inlineStr">
        <is>
          <t>Debt Securities, Available-for-sale [Line Items]</t>
        </is>
      </c>
    </row>
    <row r="117">
      <c r="A117" s="4" t="inlineStr">
        <is>
          <t>Amortized Cost</t>
        </is>
      </c>
      <c r="C117" s="6" t="n">
        <v>19407</v>
      </c>
    </row>
    <row r="118">
      <c r="A118" s="4" t="inlineStr">
        <is>
          <t>Unrealized Gains</t>
        </is>
      </c>
      <c r="C118" s="6" t="n">
        <v>12</v>
      </c>
    </row>
    <row r="119">
      <c r="A119" s="4" t="inlineStr">
        <is>
          <t>Unrealized Losses</t>
        </is>
      </c>
      <c r="C119" s="6" t="n">
        <v>-4</v>
      </c>
    </row>
    <row r="120">
      <c r="A120" s="4" t="inlineStr">
        <is>
          <t>Fair Value</t>
        </is>
      </c>
      <c r="C120" s="6" t="n">
        <v>19415</v>
      </c>
    </row>
    <row r="121">
      <c r="A121" s="4" t="inlineStr">
        <is>
          <t>Long-term marketable investments: | US treasury securities</t>
        </is>
      </c>
    </row>
    <row r="122">
      <c r="A122" s="3" t="inlineStr">
        <is>
          <t>Debt Securities, Available-for-sale [Line Items]</t>
        </is>
      </c>
    </row>
    <row r="123">
      <c r="A123" s="4" t="inlineStr">
        <is>
          <t>Amortized Cost</t>
        </is>
      </c>
      <c r="C123" s="6" t="n">
        <v>19300</v>
      </c>
    </row>
    <row r="124">
      <c r="A124" s="4" t="inlineStr">
        <is>
          <t>Unrealized Gains</t>
        </is>
      </c>
      <c r="C124" s="6" t="n">
        <v>25</v>
      </c>
    </row>
    <row r="125">
      <c r="A125" s="4" t="inlineStr">
        <is>
          <t>Unrealized Losses</t>
        </is>
      </c>
      <c r="C125" s="6" t="n">
        <v>0</v>
      </c>
    </row>
    <row r="126">
      <c r="A126" s="4" t="inlineStr">
        <is>
          <t>Fair Value</t>
        </is>
      </c>
      <c r="C126" s="6" t="n">
        <v>19325</v>
      </c>
    </row>
    <row r="127">
      <c r="A127" s="4" t="inlineStr">
        <is>
          <t>Long-term marketable investments: | Asset-backed securities</t>
        </is>
      </c>
    </row>
    <row r="128">
      <c r="A128" s="3" t="inlineStr">
        <is>
          <t>Debt Securities, Available-for-sale [Line Items]</t>
        </is>
      </c>
    </row>
    <row r="129">
      <c r="A129" s="4" t="inlineStr">
        <is>
          <t>Amortized Cost</t>
        </is>
      </c>
      <c r="C129" s="6" t="n">
        <v>11693</v>
      </c>
    </row>
    <row r="130">
      <c r="A130" s="4" t="inlineStr">
        <is>
          <t>Unrealized Gains</t>
        </is>
      </c>
      <c r="C130" s="6" t="n">
        <v>10</v>
      </c>
    </row>
    <row r="131">
      <c r="A131" s="4" t="inlineStr">
        <is>
          <t>Unrealized Losses</t>
        </is>
      </c>
      <c r="C131" s="6" t="n">
        <v>-1</v>
      </c>
    </row>
    <row r="132">
      <c r="A132" s="4" t="inlineStr">
        <is>
          <t>Fair Value</t>
        </is>
      </c>
      <c r="C132" s="5" t="n">
        <v>117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Long-Term Investments (Details) - USD ($) $ in Thousands</t>
        </is>
      </c>
      <c r="B1" s="2" t="inlineStr">
        <is>
          <t>Dec. 31, 2020</t>
        </is>
      </c>
      <c r="C1" s="2" t="inlineStr">
        <is>
          <t>Dec. 31, 2019</t>
        </is>
      </c>
    </row>
    <row r="2">
      <c r="A2" s="4" t="inlineStr">
        <is>
          <t>Long-term marketable investments:</t>
        </is>
      </c>
    </row>
    <row r="3">
      <c r="A3" s="3" t="inlineStr">
        <is>
          <t>Debt Securities, Available-for-sale [Line Items]</t>
        </is>
      </c>
    </row>
    <row r="4">
      <c r="A4" s="4" t="inlineStr">
        <is>
          <t>Fair Value</t>
        </is>
      </c>
      <c r="B4" s="5" t="n">
        <v>0</v>
      </c>
      <c r="C4" s="5" t="n">
        <v>50442</v>
      </c>
    </row>
    <row r="5">
      <c r="A5" s="4" t="inlineStr">
        <is>
          <t>Non-marketable investments</t>
        </is>
      </c>
    </row>
    <row r="6">
      <c r="A6" s="3" t="inlineStr">
        <is>
          <t>Debt Securities, Available-for-sale [Line Items]</t>
        </is>
      </c>
    </row>
    <row r="7">
      <c r="A7" s="4" t="inlineStr">
        <is>
          <t>Fair Value</t>
        </is>
      </c>
      <c r="B7" s="6" t="n">
        <v>8565</v>
      </c>
      <c r="C7" s="6" t="n">
        <v>9750</v>
      </c>
    </row>
    <row r="8">
      <c r="A8" s="4" t="inlineStr">
        <is>
          <t>Total long-term investments</t>
        </is>
      </c>
    </row>
    <row r="9">
      <c r="A9" s="3" t="inlineStr">
        <is>
          <t>Debt Securities, Available-for-sale [Line Items]</t>
        </is>
      </c>
    </row>
    <row r="10">
      <c r="A10" s="4" t="inlineStr">
        <is>
          <t>Fair Value</t>
        </is>
      </c>
      <c r="B10" s="5" t="n">
        <v>8565</v>
      </c>
      <c r="C10" s="5" t="n">
        <v>601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Non-Marketable Investments (Details) - USD ($) $ in Thousands</t>
        </is>
      </c>
      <c r="B1" s="2" t="inlineStr">
        <is>
          <t>Dec. 31, 2020</t>
        </is>
      </c>
      <c r="C1" s="2" t="inlineStr">
        <is>
          <t>Dec. 31, 2019</t>
        </is>
      </c>
    </row>
    <row r="2">
      <c r="A2" s="3" t="inlineStr">
        <is>
          <t>Investments, Debt and Equity Securities [Abstract]</t>
        </is>
      </c>
    </row>
    <row r="3">
      <c r="A3" s="4" t="inlineStr">
        <is>
          <t>Accounted for at cost, adjusted for observable price changes</t>
        </is>
      </c>
      <c r="B3" s="5" t="n">
        <v>1750</v>
      </c>
      <c r="C3" s="5" t="n">
        <v>1750</v>
      </c>
    </row>
    <row r="4">
      <c r="A4" s="4" t="inlineStr">
        <is>
          <t>Accounted for using the equity method</t>
        </is>
      </c>
      <c r="B4" s="6" t="n">
        <v>6815</v>
      </c>
      <c r="C4" s="6" t="n">
        <v>8000</v>
      </c>
    </row>
    <row r="5">
      <c r="A5" s="4" t="inlineStr">
        <is>
          <t>Total non-marketable investments</t>
        </is>
      </c>
      <c r="B5" s="5" t="n">
        <v>8565</v>
      </c>
      <c r="C5" s="5" t="n">
        <v>97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AND GOODWILL - Gross Carrying Amount and Accumulated Amortization of Finite-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510613</v>
      </c>
      <c r="C4" s="5" t="n">
        <v>44684</v>
      </c>
    </row>
    <row r="5">
      <c r="A5" s="4" t="inlineStr">
        <is>
          <t>Accumulated Amortization</t>
        </is>
      </c>
      <c r="B5" s="6" t="n">
        <v>-74323</v>
      </c>
      <c r="C5" s="6" t="n">
        <v>-35244</v>
      </c>
    </row>
    <row r="6">
      <c r="A6" s="4" t="inlineStr">
        <is>
          <t>Net Carrying Amount</t>
        </is>
      </c>
      <c r="B6" s="5" t="n">
        <v>436290</v>
      </c>
      <c r="C6" s="6" t="n">
        <v>9440</v>
      </c>
    </row>
    <row r="7">
      <c r="A7" s="4" t="inlineStr">
        <is>
          <t>Developed technology</t>
        </is>
      </c>
    </row>
    <row r="8">
      <c r="A8" s="3" t="inlineStr">
        <is>
          <t>Finite-Lived Intangible Assets [Line Items]</t>
        </is>
      </c>
    </row>
    <row r="9">
      <c r="A9" s="4" t="inlineStr">
        <is>
          <t>Weighted Average Useful Life (in years)</t>
        </is>
      </c>
      <c r="B9" s="4" t="inlineStr">
        <is>
          <t>4 years 1 month 6 days</t>
        </is>
      </c>
    </row>
    <row r="10">
      <c r="A10" s="4" t="inlineStr">
        <is>
          <t>Gross Carrying Amount</t>
        </is>
      </c>
      <c r="B10" s="5" t="n">
        <v>143151</v>
      </c>
      <c r="C10" s="6" t="n">
        <v>39984</v>
      </c>
    </row>
    <row r="11">
      <c r="A11" s="4" t="inlineStr">
        <is>
          <t>Accumulated Amortization</t>
        </is>
      </c>
      <c r="B11" s="6" t="n">
        <v>-31658</v>
      </c>
      <c r="C11" s="6" t="n">
        <v>-34268</v>
      </c>
    </row>
    <row r="12">
      <c r="A12" s="4" t="inlineStr">
        <is>
          <t>Net Carrying Amount</t>
        </is>
      </c>
      <c r="B12" s="5" t="n">
        <v>111493</v>
      </c>
      <c r="C12" s="6" t="n">
        <v>5716</v>
      </c>
    </row>
    <row r="13">
      <c r="A13" s="4" t="inlineStr">
        <is>
          <t>Content library</t>
        </is>
      </c>
    </row>
    <row r="14">
      <c r="A14" s="3" t="inlineStr">
        <is>
          <t>Finite-Lived Intangible Assets [Line Items]</t>
        </is>
      </c>
    </row>
    <row r="15">
      <c r="A15" s="4" t="inlineStr">
        <is>
          <t>Weighted Average Useful Life (in years)</t>
        </is>
      </c>
      <c r="B15" s="4" t="inlineStr">
        <is>
          <t>5 years 6 months</t>
        </is>
      </c>
    </row>
    <row r="16">
      <c r="A16" s="4" t="inlineStr">
        <is>
          <t>Gross Carrying Amount</t>
        </is>
      </c>
      <c r="B16" s="5" t="n">
        <v>4700</v>
      </c>
      <c r="C16" s="6" t="n">
        <v>4700</v>
      </c>
    </row>
    <row r="17">
      <c r="A17" s="4" t="inlineStr">
        <is>
          <t>Accumulated Amortization</t>
        </is>
      </c>
      <c r="B17" s="6" t="n">
        <v>-1833</v>
      </c>
      <c r="C17" s="6" t="n">
        <v>-976</v>
      </c>
    </row>
    <row r="18">
      <c r="A18" s="4" t="inlineStr">
        <is>
          <t>Net Carrying Amount</t>
        </is>
      </c>
      <c r="B18" s="5" t="n">
        <v>2867</v>
      </c>
      <c r="C18" s="6" t="n">
        <v>3724</v>
      </c>
    </row>
    <row r="19">
      <c r="A19" s="4" t="inlineStr">
        <is>
          <t>Customer relationships</t>
        </is>
      </c>
    </row>
    <row r="20">
      <c r="A20" s="3" t="inlineStr">
        <is>
          <t>Finite-Lived Intangible Assets [Line Items]</t>
        </is>
      </c>
    </row>
    <row r="21">
      <c r="A21" s="4" t="inlineStr">
        <is>
          <t>Weighted Average Useful Life (in years)</t>
        </is>
      </c>
      <c r="B21" s="4" t="inlineStr">
        <is>
          <t>11 years</t>
        </is>
      </c>
    </row>
    <row r="22">
      <c r="A22" s="4" t="inlineStr">
        <is>
          <t>Gross Carrying Amount</t>
        </is>
      </c>
      <c r="B22" s="5" t="n">
        <v>296812</v>
      </c>
      <c r="C22" s="6" t="n">
        <v>0</v>
      </c>
    </row>
    <row r="23">
      <c r="A23" s="4" t="inlineStr">
        <is>
          <t>Accumulated Amortization</t>
        </is>
      </c>
      <c r="B23" s="6" t="n">
        <v>-18946</v>
      </c>
      <c r="C23" s="6" t="n">
        <v>0</v>
      </c>
    </row>
    <row r="24">
      <c r="A24" s="4" t="inlineStr">
        <is>
          <t>Net Carrying Amount</t>
        </is>
      </c>
      <c r="B24" s="5" t="n">
        <v>277866</v>
      </c>
      <c r="C24" s="6" t="n">
        <v>0</v>
      </c>
    </row>
    <row r="25">
      <c r="A25" s="4" t="inlineStr">
        <is>
          <t>Customer contracts</t>
        </is>
      </c>
    </row>
    <row r="26">
      <c r="A26" s="3" t="inlineStr">
        <is>
          <t>Finite-Lived Intangible Assets [Line Items]</t>
        </is>
      </c>
    </row>
    <row r="27">
      <c r="A27" s="4" t="inlineStr">
        <is>
          <t>Weighted Average Useful Life (in years)</t>
        </is>
      </c>
      <c r="B27" s="4" t="inlineStr">
        <is>
          <t>2 years</t>
        </is>
      </c>
    </row>
    <row r="28">
      <c r="A28" s="4" t="inlineStr">
        <is>
          <t>Gross Carrying Amount</t>
        </is>
      </c>
      <c r="B28" s="5" t="n">
        <v>58717</v>
      </c>
      <c r="C28" s="6" t="n">
        <v>0</v>
      </c>
    </row>
    <row r="29">
      <c r="A29" s="4" t="inlineStr">
        <is>
          <t>Accumulated Amortization</t>
        </is>
      </c>
      <c r="B29" s="6" t="n">
        <v>-20225</v>
      </c>
      <c r="C29" s="6" t="n">
        <v>0</v>
      </c>
    </row>
    <row r="30">
      <c r="A30" s="4" t="inlineStr">
        <is>
          <t>Net Carrying Amount</t>
        </is>
      </c>
      <c r="B30" s="5" t="n">
        <v>38492</v>
      </c>
      <c r="C30" s="6" t="n">
        <v>0</v>
      </c>
    </row>
    <row r="31">
      <c r="A31" s="4" t="inlineStr">
        <is>
          <t>Trade names, trademarks, and domain names</t>
        </is>
      </c>
    </row>
    <row r="32">
      <c r="A32" s="3" t="inlineStr">
        <is>
          <t>Finite-Lived Intangible Assets [Line Items]</t>
        </is>
      </c>
    </row>
    <row r="33">
      <c r="A33" s="4" t="inlineStr">
        <is>
          <t>Weighted Average Useful Life (in years)</t>
        </is>
      </c>
      <c r="B33" s="4" t="inlineStr">
        <is>
          <t>3 years</t>
        </is>
      </c>
    </row>
    <row r="34">
      <c r="A34" s="4" t="inlineStr">
        <is>
          <t>Gross Carrying Amount</t>
        </is>
      </c>
      <c r="B34" s="5" t="n">
        <v>7233</v>
      </c>
      <c r="C34" s="6" t="n">
        <v>0</v>
      </c>
    </row>
    <row r="35">
      <c r="A35" s="4" t="inlineStr">
        <is>
          <t>Accumulated Amortization</t>
        </is>
      </c>
      <c r="B35" s="6" t="n">
        <v>-1661</v>
      </c>
      <c r="C35" s="6" t="n">
        <v>0</v>
      </c>
    </row>
    <row r="36">
      <c r="A36" s="4" t="inlineStr">
        <is>
          <t>Net Carrying Amount</t>
        </is>
      </c>
      <c r="B36" s="5" t="n">
        <v>5572</v>
      </c>
      <c r="C36"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 Additional Information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68600000</v>
      </c>
      <c r="C4" s="5" t="n">
        <v>4300000</v>
      </c>
      <c r="D4" s="5" t="n">
        <v>800000</v>
      </c>
    </row>
    <row r="5">
      <c r="A5" s="4" t="inlineStr">
        <is>
          <t>Impairment charges</t>
        </is>
      </c>
      <c r="B5" s="5" t="n">
        <v>0</v>
      </c>
      <c r="C5" s="5" t="n">
        <v>0</v>
      </c>
      <c r="D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Remaining Intangible Asset Amortization (Details) - USD ($) $ in Thousands</t>
        </is>
      </c>
      <c r="B1" s="2" t="inlineStr">
        <is>
          <t>Dec. 31, 2020</t>
        </is>
      </c>
      <c r="C1" s="2" t="inlineStr">
        <is>
          <t>Dec. 31, 2019</t>
        </is>
      </c>
    </row>
    <row r="2">
      <c r="A2" s="3" t="inlineStr">
        <is>
          <t>Goodwill and Intangible Assets Disclosure [Abstract]</t>
        </is>
      </c>
    </row>
    <row r="3">
      <c r="A3" s="4" t="inlineStr">
        <is>
          <t>2021</t>
        </is>
      </c>
      <c r="B3" s="5" t="n">
        <v>96081</v>
      </c>
    </row>
    <row r="4">
      <c r="A4" s="4" t="inlineStr">
        <is>
          <t>2022</t>
        </is>
      </c>
      <c r="B4" s="6" t="n">
        <v>73028</v>
      </c>
    </row>
    <row r="5">
      <c r="A5" s="4" t="inlineStr">
        <is>
          <t>2023</t>
        </is>
      </c>
      <c r="B5" s="6" t="n">
        <v>50709</v>
      </c>
    </row>
    <row r="6">
      <c r="A6" s="4" t="inlineStr">
        <is>
          <t>2024</t>
        </is>
      </c>
      <c r="B6" s="6" t="n">
        <v>42403</v>
      </c>
    </row>
    <row r="7">
      <c r="A7" s="4" t="inlineStr">
        <is>
          <t>2025</t>
        </is>
      </c>
      <c r="B7" s="6" t="n">
        <v>31189</v>
      </c>
    </row>
    <row r="8">
      <c r="A8" s="4" t="inlineStr">
        <is>
          <t>Thereafter</t>
        </is>
      </c>
      <c r="B8" s="6" t="n">
        <v>142880</v>
      </c>
    </row>
    <row r="9">
      <c r="A9" s="4" t="inlineStr">
        <is>
          <t>Net Carrying Amount</t>
        </is>
      </c>
      <c r="B9" s="5" t="n">
        <v>436290</v>
      </c>
      <c r="C9" s="5" t="n">
        <v>94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TANGIBLE ASSETS AND GOODWILL - Goodwill (Details) - USD ($) $ in Thousands</t>
        </is>
      </c>
      <c r="B1" s="2" t="inlineStr">
        <is>
          <t>8 Months Ended</t>
        </is>
      </c>
      <c r="C1" s="2" t="inlineStr">
        <is>
          <t>12 Months Ended</t>
        </is>
      </c>
    </row>
    <row r="2">
      <c r="B2" s="2" t="inlineStr">
        <is>
          <t>Dec. 31, 2020</t>
        </is>
      </c>
      <c r="C2" s="2" t="inlineStr">
        <is>
          <t>Dec. 31, 2020</t>
        </is>
      </c>
    </row>
    <row r="3">
      <c r="A3" s="3" t="inlineStr">
        <is>
          <t>Goodwill [Roll Forward]</t>
        </is>
      </c>
    </row>
    <row r="4">
      <c r="A4" s="4" t="inlineStr">
        <is>
          <t>Beginning balance</t>
        </is>
      </c>
      <c r="C4" s="5" t="n">
        <v>47453</v>
      </c>
    </row>
    <row r="5">
      <c r="A5" s="4" t="inlineStr">
        <is>
          <t>Goodwill resulting from acquisitions</t>
        </is>
      </c>
      <c r="C5" s="6" t="n">
        <v>914373</v>
      </c>
    </row>
    <row r="6">
      <c r="A6" s="4" t="inlineStr">
        <is>
          <t>Measurement period adjustments</t>
        </is>
      </c>
      <c r="B6" s="5" t="n">
        <v>-3547</v>
      </c>
      <c r="C6" s="6" t="n">
        <v>-3547</v>
      </c>
    </row>
    <row r="7">
      <c r="A7" s="4" t="inlineStr">
        <is>
          <t>Effect of foreign currency translation</t>
        </is>
      </c>
      <c r="C7" s="6" t="n">
        <v>3043</v>
      </c>
    </row>
    <row r="8">
      <c r="A8" s="4" t="inlineStr">
        <is>
          <t>Ending balance</t>
        </is>
      </c>
      <c r="B8" s="5" t="n">
        <v>961322</v>
      </c>
      <c r="C8" s="5" t="n">
        <v>9613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Dec. 31, 2020</t>
        </is>
      </c>
      <c r="C2" s="2" t="inlineStr">
        <is>
          <t>Dec. 31, 2019</t>
        </is>
      </c>
      <c r="D2" s="2" t="inlineStr">
        <is>
          <t>Dec. 31, 2018</t>
        </is>
      </c>
    </row>
    <row r="3">
      <c r="A3" s="3" t="inlineStr">
        <is>
          <t>Restructuring Costs [Abstract]</t>
        </is>
      </c>
    </row>
    <row r="4">
      <c r="A4" s="4" t="inlineStr">
        <is>
          <t>Total restructuring expense</t>
        </is>
      </c>
      <c r="B4" s="5" t="n">
        <v>19066</v>
      </c>
      <c r="C4" s="5" t="n">
        <v>0</v>
      </c>
      <c r="D4" s="5" t="n">
        <v>8946</v>
      </c>
    </row>
    <row r="5">
      <c r="A5" s="3" t="inlineStr">
        <is>
          <t>Restructuring Reserve [Roll Forward]</t>
        </is>
      </c>
    </row>
    <row r="6">
      <c r="A6" s="4" t="inlineStr">
        <is>
          <t>Beginning balance</t>
        </is>
      </c>
      <c r="B6" s="6" t="n">
        <v>0</v>
      </c>
    </row>
    <row r="7">
      <c r="A7" s="4" t="inlineStr">
        <is>
          <t>Severance payments and termination benefits</t>
        </is>
      </c>
      <c r="B7" s="6" t="n">
        <v>17374</v>
      </c>
    </row>
    <row r="8">
      <c r="A8" s="4" t="inlineStr">
        <is>
          <t>Cash payments</t>
        </is>
      </c>
      <c r="B8" s="6" t="n">
        <v>-11211</v>
      </c>
    </row>
    <row r="9">
      <c r="A9" s="4" t="inlineStr">
        <is>
          <t>Effect of foreign currency translation</t>
        </is>
      </c>
      <c r="B9" s="6" t="n">
        <v>70</v>
      </c>
    </row>
    <row r="10">
      <c r="A10" s="4" t="inlineStr">
        <is>
          <t>Ending balance</t>
        </is>
      </c>
      <c r="B10" s="6" t="n">
        <v>6233</v>
      </c>
      <c r="C10" s="5" t="n">
        <v>0</v>
      </c>
    </row>
    <row r="11">
      <c r="A11" s="4" t="inlineStr">
        <is>
          <t>Severance payments and termination benefits</t>
        </is>
      </c>
    </row>
    <row r="12">
      <c r="A12" s="3" t="inlineStr">
        <is>
          <t>Restructuring Costs [Abstract]</t>
        </is>
      </c>
    </row>
    <row r="13">
      <c r="A13" s="4" t="inlineStr">
        <is>
          <t>Total restructuring expense</t>
        </is>
      </c>
      <c r="B13" s="6" t="n">
        <v>17374</v>
      </c>
    </row>
    <row r="14">
      <c r="A14" s="4" t="inlineStr">
        <is>
          <t>Stock-based compensation</t>
        </is>
      </c>
    </row>
    <row r="15">
      <c r="A15" s="3" t="inlineStr">
        <is>
          <t>Restructuring Costs [Abstract]</t>
        </is>
      </c>
    </row>
    <row r="16">
      <c r="A16" s="4" t="inlineStr">
        <is>
          <t>Total restructuring expense</t>
        </is>
      </c>
      <c r="B16" s="6" t="n">
        <v>1071</v>
      </c>
    </row>
    <row r="17">
      <c r="A17" s="4" t="inlineStr">
        <is>
          <t>Vacated facilities</t>
        </is>
      </c>
    </row>
    <row r="18">
      <c r="A18" s="3" t="inlineStr">
        <is>
          <t>Restructuring Costs [Abstract]</t>
        </is>
      </c>
    </row>
    <row r="19">
      <c r="A19" s="4" t="inlineStr">
        <is>
          <t>Total restructuring expense</t>
        </is>
      </c>
      <c r="B19" s="5" t="n">
        <v>6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AMOUNTS -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 gross</t>
        </is>
      </c>
      <c r="B4" s="5" t="n">
        <v>98989</v>
      </c>
      <c r="C4" s="5" t="n">
        <v>86378</v>
      </c>
    </row>
    <row r="5">
      <c r="A5" s="4" t="inlineStr">
        <is>
          <t>Less: accumulated depreciation and amortization</t>
        </is>
      </c>
      <c r="B5" s="6" t="n">
        <v>-66718</v>
      </c>
      <c r="C5" s="6" t="n">
        <v>-49852</v>
      </c>
    </row>
    <row r="6">
      <c r="A6" s="4" t="inlineStr">
        <is>
          <t>Total property and equipment, net</t>
        </is>
      </c>
      <c r="B6" s="5" t="n">
        <v>32271</v>
      </c>
      <c r="C6" s="6" t="n">
        <v>36526</v>
      </c>
    </row>
    <row r="7">
      <c r="A7" s="4" t="inlineStr">
        <is>
          <t>Minimum</t>
        </is>
      </c>
    </row>
    <row r="8">
      <c r="A8" s="3" t="inlineStr">
        <is>
          <t>Property, Plant and Equipment [Line Items]</t>
        </is>
      </c>
    </row>
    <row r="9">
      <c r="A9" s="4" t="inlineStr">
        <is>
          <t>Useful Life</t>
        </is>
      </c>
      <c r="B9" s="4" t="inlineStr">
        <is>
          <t>1 year</t>
        </is>
      </c>
    </row>
    <row r="10">
      <c r="A10" s="4" t="inlineStr">
        <is>
          <t>Maximum</t>
        </is>
      </c>
    </row>
    <row r="11">
      <c r="A11" s="3" t="inlineStr">
        <is>
          <t>Property, Plant and Equipment [Line Items]</t>
        </is>
      </c>
    </row>
    <row r="12">
      <c r="A12" s="4" t="inlineStr">
        <is>
          <t>Useful Life</t>
        </is>
      </c>
      <c r="B12" s="4" t="inlineStr">
        <is>
          <t>8 years</t>
        </is>
      </c>
    </row>
    <row r="13">
      <c r="A13" s="4" t="inlineStr">
        <is>
          <t>Computer equipment and software</t>
        </is>
      </c>
    </row>
    <row r="14">
      <c r="A14" s="3" t="inlineStr">
        <is>
          <t>Property, Plant and Equipment [Line Items]</t>
        </is>
      </c>
    </row>
    <row r="15">
      <c r="A15" s="4" t="inlineStr">
        <is>
          <t>Total property and equipment, gross</t>
        </is>
      </c>
      <c r="B15" s="5" t="n">
        <v>66205</v>
      </c>
      <c r="C15" s="6" t="n">
        <v>57482</v>
      </c>
    </row>
    <row r="16">
      <c r="A16" s="4" t="inlineStr">
        <is>
          <t>Computer equipment and software | Minimum</t>
        </is>
      </c>
    </row>
    <row r="17">
      <c r="A17" s="3" t="inlineStr">
        <is>
          <t>Property, Plant and Equipment [Line Items]</t>
        </is>
      </c>
    </row>
    <row r="18">
      <c r="A18" s="4" t="inlineStr">
        <is>
          <t>Useful Life</t>
        </is>
      </c>
      <c r="B18" s="4" t="inlineStr">
        <is>
          <t>1 year</t>
        </is>
      </c>
    </row>
    <row r="19">
      <c r="A19" s="4" t="inlineStr">
        <is>
          <t>Computer equipment and software | Maximum</t>
        </is>
      </c>
    </row>
    <row r="20">
      <c r="A20" s="3" t="inlineStr">
        <is>
          <t>Property, Plant and Equipment [Line Items]</t>
        </is>
      </c>
    </row>
    <row r="21">
      <c r="A21" s="4" t="inlineStr">
        <is>
          <t>Useful Life</t>
        </is>
      </c>
      <c r="B21" s="4" t="inlineStr">
        <is>
          <t>5 years</t>
        </is>
      </c>
    </row>
    <row r="22">
      <c r="A22" s="4" t="inlineStr">
        <is>
          <t>Furniture and fixtures</t>
        </is>
      </c>
    </row>
    <row r="23">
      <c r="A23" s="3" t="inlineStr">
        <is>
          <t>Property, Plant and Equipment [Line Items]</t>
        </is>
      </c>
    </row>
    <row r="24">
      <c r="A24" s="4" t="inlineStr">
        <is>
          <t>Total property and equipment, gross</t>
        </is>
      </c>
      <c r="B24" s="5" t="n">
        <v>6580</v>
      </c>
      <c r="C24" s="6" t="n">
        <v>6096</v>
      </c>
    </row>
    <row r="25">
      <c r="A25" s="4" t="inlineStr">
        <is>
          <t>Furniture and fixtures | Minimum</t>
        </is>
      </c>
    </row>
    <row r="26">
      <c r="A26" s="3" t="inlineStr">
        <is>
          <t>Property, Plant and Equipment [Line Items]</t>
        </is>
      </c>
    </row>
    <row r="27">
      <c r="A27" s="4" t="inlineStr">
        <is>
          <t>Useful Life</t>
        </is>
      </c>
      <c r="B27" s="4" t="inlineStr">
        <is>
          <t>1 year</t>
        </is>
      </c>
    </row>
    <row r="28">
      <c r="A28" s="4" t="inlineStr">
        <is>
          <t>Furniture and fixtures | Maximum</t>
        </is>
      </c>
    </row>
    <row r="29">
      <c r="A29" s="3" t="inlineStr">
        <is>
          <t>Property, Plant and Equipment [Line Items]</t>
        </is>
      </c>
    </row>
    <row r="30">
      <c r="A30" s="4" t="inlineStr">
        <is>
          <t>Useful Life</t>
        </is>
      </c>
      <c r="B30" s="4" t="inlineStr">
        <is>
          <t>7 years</t>
        </is>
      </c>
    </row>
    <row r="31">
      <c r="A31" s="4" t="inlineStr">
        <is>
          <t>Leasehold improvements</t>
        </is>
      </c>
    </row>
    <row r="32">
      <c r="A32" s="3" t="inlineStr">
        <is>
          <t>Property, Plant and Equipment [Line Items]</t>
        </is>
      </c>
    </row>
    <row r="33">
      <c r="A33" s="4" t="inlineStr">
        <is>
          <t>Total property and equipment, gross</t>
        </is>
      </c>
      <c r="B33" s="5" t="n">
        <v>26204</v>
      </c>
      <c r="C33" s="5" t="n">
        <v>22800</v>
      </c>
    </row>
    <row r="34">
      <c r="A34" s="4" t="inlineStr">
        <is>
          <t>Leasehold improvements | Minimum</t>
        </is>
      </c>
    </row>
    <row r="35">
      <c r="A35" s="3" t="inlineStr">
        <is>
          <t>Property, Plant and Equipment [Line Items]</t>
        </is>
      </c>
    </row>
    <row r="36">
      <c r="A36" s="4" t="inlineStr">
        <is>
          <t>Useful Life</t>
        </is>
      </c>
      <c r="B36" s="4" t="inlineStr">
        <is>
          <t>1 year</t>
        </is>
      </c>
    </row>
    <row r="37">
      <c r="A37" s="4" t="inlineStr">
        <is>
          <t>Leasehold improvements | Maximum</t>
        </is>
      </c>
    </row>
    <row r="38">
      <c r="A38" s="3" t="inlineStr">
        <is>
          <t>Property, Plant and Equipment [Line Items]</t>
        </is>
      </c>
    </row>
    <row r="39">
      <c r="A39" s="4" t="inlineStr">
        <is>
          <t>Useful Life</t>
        </is>
      </c>
      <c r="B39" s="4" t="inlineStr">
        <is>
          <t>8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39982</v>
      </c>
      <c r="C4" s="5" t="n">
        <v>-4054</v>
      </c>
      <c r="D4" s="5" t="n">
        <v>-33842</v>
      </c>
    </row>
    <row r="5">
      <c r="A5" s="3" t="inlineStr">
        <is>
          <t>Adjustments to reconcile net loss to net cash provided by operating activities:</t>
        </is>
      </c>
    </row>
    <row r="6">
      <c r="A6" s="4" t="inlineStr">
        <is>
          <t>Depreciation and amortization</t>
        </is>
      </c>
      <c r="B6" s="6" t="n">
        <v>116986</v>
      </c>
      <c r="C6" s="6" t="n">
        <v>41599</v>
      </c>
      <c r="D6" s="6" t="n">
        <v>35260</v>
      </c>
    </row>
    <row r="7">
      <c r="A7" s="4" t="inlineStr">
        <is>
          <t>Accretion of debt discount and amortization of debt issuance costs</t>
        </is>
      </c>
      <c r="B7" s="6" t="n">
        <v>11792</v>
      </c>
      <c r="C7" s="6" t="n">
        <v>4207</v>
      </c>
      <c r="D7" s="6" t="n">
        <v>8929</v>
      </c>
    </row>
    <row r="8">
      <c r="A8" s="4" t="inlineStr">
        <is>
          <t>Amortization (accretion) of purchased investment premium or discount, net</t>
        </is>
      </c>
      <c r="B8" s="6" t="n">
        <v>41</v>
      </c>
      <c r="C8" s="6" t="n">
        <v>-957</v>
      </c>
      <c r="D8" s="6" t="n">
        <v>-160</v>
      </c>
    </row>
    <row r="9">
      <c r="A9" s="4" t="inlineStr">
        <is>
          <t>Net foreign currency and other gain</t>
        </is>
      </c>
      <c r="B9" s="6" t="n">
        <v>-6239</v>
      </c>
      <c r="C9" s="6" t="n">
        <v>-1079</v>
      </c>
      <c r="D9" s="6" t="n">
        <v>-440</v>
      </c>
    </row>
    <row r="10">
      <c r="A10" s="4" t="inlineStr">
        <is>
          <t>Stock-based compensation expense</t>
        </is>
      </c>
      <c r="B10" s="6" t="n">
        <v>75228</v>
      </c>
      <c r="C10" s="6" t="n">
        <v>72430</v>
      </c>
      <c r="D10" s="6" t="n">
        <v>66557</v>
      </c>
    </row>
    <row r="11">
      <c r="A11" s="4" t="inlineStr">
        <is>
          <t>Deferred income taxes</t>
        </is>
      </c>
      <c r="B11" s="6" t="n">
        <v>-54189</v>
      </c>
      <c r="C11" s="6" t="n">
        <v>61</v>
      </c>
      <c r="D11" s="6" t="n">
        <v>123</v>
      </c>
    </row>
    <row r="12">
      <c r="A12" s="4" t="inlineStr">
        <is>
          <t>Bad debt expense</t>
        </is>
      </c>
      <c r="B12" s="6" t="n">
        <v>3113</v>
      </c>
      <c r="C12" s="6" t="n">
        <v>450</v>
      </c>
      <c r="D12" s="6" t="n">
        <v>785</v>
      </c>
    </row>
    <row r="13">
      <c r="A13" s="3" t="inlineStr">
        <is>
          <t>Changes in operating assets and liabilities, net of acquisitions:</t>
        </is>
      </c>
    </row>
    <row r="14">
      <c r="A14" s="4" t="inlineStr">
        <is>
          <t>Accounts receivable</t>
        </is>
      </c>
      <c r="B14" s="6" t="n">
        <v>-30969</v>
      </c>
      <c r="C14" s="6" t="n">
        <v>-5554</v>
      </c>
      <c r="D14" s="6" t="n">
        <v>26414</v>
      </c>
    </row>
    <row r="15">
      <c r="A15" s="4" t="inlineStr">
        <is>
          <t>Deferred commissions</t>
        </is>
      </c>
      <c r="B15" s="6" t="n">
        <v>-25866</v>
      </c>
      <c r="C15" s="6" t="n">
        <v>-27241</v>
      </c>
      <c r="D15" s="6" t="n">
        <v>-15316</v>
      </c>
    </row>
    <row r="16">
      <c r="A16" s="4" t="inlineStr">
        <is>
          <t>Prepaid expenses and other assets</t>
        </is>
      </c>
      <c r="B16" s="6" t="n">
        <v>13213</v>
      </c>
      <c r="C16" s="6" t="n">
        <v>12834</v>
      </c>
      <c r="D16" s="6" t="n">
        <v>-11443</v>
      </c>
    </row>
    <row r="17">
      <c r="A17" s="4" t="inlineStr">
        <is>
          <t>Accounts payable</t>
        </is>
      </c>
      <c r="B17" s="6" t="n">
        <v>-11911</v>
      </c>
      <c r="C17" s="6" t="n">
        <v>-8759</v>
      </c>
      <c r="D17" s="6" t="n">
        <v>-5496</v>
      </c>
    </row>
    <row r="18">
      <c r="A18" s="4" t="inlineStr">
        <is>
          <t>Accrued expenses</t>
        </is>
      </c>
      <c r="B18" s="6" t="n">
        <v>14869</v>
      </c>
      <c r="C18" s="6" t="n">
        <v>8428</v>
      </c>
      <c r="D18" s="6" t="n">
        <v>9291</v>
      </c>
    </row>
    <row r="19">
      <c r="A19" s="4" t="inlineStr">
        <is>
          <t>Deferred revenue</t>
        </is>
      </c>
      <c r="B19" s="6" t="n">
        <v>29184</v>
      </c>
      <c r="C19" s="6" t="n">
        <v>19635</v>
      </c>
      <c r="D19" s="6" t="n">
        <v>10803</v>
      </c>
    </row>
    <row r="20">
      <c r="A20" s="4" t="inlineStr">
        <is>
          <t>Other liabilities</t>
        </is>
      </c>
      <c r="B20" s="6" t="n">
        <v>1664</v>
      </c>
      <c r="C20" s="6" t="n">
        <v>3549</v>
      </c>
      <c r="D20" s="6" t="n">
        <v>-1212</v>
      </c>
    </row>
    <row r="21">
      <c r="A21" s="4" t="inlineStr">
        <is>
          <t>Net cash provided by operating activities</t>
        </is>
      </c>
      <c r="B21" s="6" t="n">
        <v>96934</v>
      </c>
      <c r="C21" s="6" t="n">
        <v>115549</v>
      </c>
      <c r="D21" s="6" t="n">
        <v>90253</v>
      </c>
    </row>
    <row r="22">
      <c r="A22" s="3" t="inlineStr">
        <is>
          <t>Cash flows from investing activities</t>
        </is>
      </c>
    </row>
    <row r="23">
      <c r="A23" s="4" t="inlineStr">
        <is>
          <t>Purchases of marketable investments</t>
        </is>
      </c>
      <c r="B23" s="6" t="n">
        <v>-20419</v>
      </c>
      <c r="C23" s="6" t="n">
        <v>-282426</v>
      </c>
      <c r="D23" s="6" t="n">
        <v>-125109</v>
      </c>
    </row>
    <row r="24">
      <c r="A24" s="4" t="inlineStr">
        <is>
          <t>Purchases of non-marketable investments</t>
        </is>
      </c>
      <c r="B24" s="6" t="n">
        <v>0</v>
      </c>
      <c r="C24" s="6" t="n">
        <v>-9000</v>
      </c>
      <c r="D24" s="6" t="n">
        <v>0</v>
      </c>
    </row>
    <row r="25">
      <c r="A25" s="4" t="inlineStr">
        <is>
          <t>Maturities and sales of investments</t>
        </is>
      </c>
      <c r="B25" s="6" t="n">
        <v>272173</v>
      </c>
      <c r="C25" s="6" t="n">
        <v>236401</v>
      </c>
      <c r="D25" s="6" t="n">
        <v>185733</v>
      </c>
    </row>
    <row r="26">
      <c r="A26" s="4" t="inlineStr">
        <is>
          <t>Capital expenditures</t>
        </is>
      </c>
      <c r="B26" s="6" t="n">
        <v>-5785</v>
      </c>
      <c r="C26" s="6" t="n">
        <v>-18034</v>
      </c>
      <c r="D26" s="6" t="n">
        <v>-14895</v>
      </c>
    </row>
    <row r="27">
      <c r="A27" s="4" t="inlineStr">
        <is>
          <t>Capitalized software costs</t>
        </is>
      </c>
      <c r="B27" s="6" t="n">
        <v>-27075</v>
      </c>
      <c r="C27" s="6" t="n">
        <v>-24668</v>
      </c>
      <c r="D27" s="6" t="n">
        <v>-25515</v>
      </c>
    </row>
    <row r="28">
      <c r="A28" s="4" t="inlineStr">
        <is>
          <t>Cash paid for acquisitions, net of cash acquired</t>
        </is>
      </c>
      <c r="B28" s="6" t="n">
        <v>-1295508</v>
      </c>
      <c r="C28" s="6" t="n">
        <v>0</v>
      </c>
      <c r="D28" s="6" t="n">
        <v>-41090</v>
      </c>
    </row>
    <row r="29">
      <c r="A29" s="4" t="inlineStr">
        <is>
          <t>Other, net</t>
        </is>
      </c>
      <c r="B29" s="6" t="n">
        <v>-1387</v>
      </c>
      <c r="C29" s="6" t="n">
        <v>0</v>
      </c>
      <c r="D29" s="6" t="n">
        <v>0</v>
      </c>
    </row>
    <row r="30">
      <c r="A30" s="4" t="inlineStr">
        <is>
          <t>Net cash used in investing activities</t>
        </is>
      </c>
      <c r="B30" s="6" t="n">
        <v>-1078001</v>
      </c>
      <c r="C30" s="6" t="n">
        <v>-97727</v>
      </c>
      <c r="D30" s="6" t="n">
        <v>-20876</v>
      </c>
    </row>
    <row r="31">
      <c r="A31" s="3" t="inlineStr">
        <is>
          <t>Cash flows from financing activities</t>
        </is>
      </c>
    </row>
    <row r="32">
      <c r="A32" s="4" t="inlineStr">
        <is>
          <t>Proceeds from term loan debt, net of discount</t>
        </is>
      </c>
      <c r="B32" s="6" t="n">
        <v>979582</v>
      </c>
      <c r="C32" s="6" t="n">
        <v>0</v>
      </c>
      <c r="D32" s="6" t="n">
        <v>0</v>
      </c>
    </row>
    <row r="33">
      <c r="A33" s="4" t="inlineStr">
        <is>
          <t>Payments of debt issuance and modification costs</t>
        </is>
      </c>
      <c r="B33" s="6" t="n">
        <v>-30429</v>
      </c>
      <c r="C33" s="6" t="n">
        <v>0</v>
      </c>
      <c r="D33" s="6" t="n">
        <v>-152</v>
      </c>
    </row>
    <row r="34">
      <c r="A34" s="4" t="inlineStr">
        <is>
          <t>Repayment of debt</t>
        </is>
      </c>
      <c r="B34" s="6" t="n">
        <v>-52512</v>
      </c>
      <c r="C34" s="6" t="n">
        <v>0</v>
      </c>
      <c r="D34" s="6" t="n">
        <v>-253000</v>
      </c>
    </row>
    <row r="35">
      <c r="A35" s="4" t="inlineStr">
        <is>
          <t>Proceeds from employee stock plans</t>
        </is>
      </c>
      <c r="B35" s="6" t="n">
        <v>20545</v>
      </c>
      <c r="C35" s="6" t="n">
        <v>42600</v>
      </c>
      <c r="D35" s="6" t="n">
        <v>54402</v>
      </c>
    </row>
    <row r="36">
      <c r="A36" s="4" t="inlineStr">
        <is>
          <t>Repurchases of common stock</t>
        </is>
      </c>
      <c r="B36" s="6" t="n">
        <v>0</v>
      </c>
      <c r="C36" s="6" t="n">
        <v>-22356</v>
      </c>
      <c r="D36" s="6" t="n">
        <v>-79266</v>
      </c>
    </row>
    <row r="37">
      <c r="A37" s="4" t="inlineStr">
        <is>
          <t>Payment of tax withholdings for employee stock plans</t>
        </is>
      </c>
      <c r="B37" s="6" t="n">
        <v>0</v>
      </c>
      <c r="C37" s="6" t="n">
        <v>-5469</v>
      </c>
      <c r="D37" s="6" t="n">
        <v>0</v>
      </c>
    </row>
    <row r="38">
      <c r="A38" s="4" t="inlineStr">
        <is>
          <t>Net cash provided by (used in) financing activities</t>
        </is>
      </c>
      <c r="B38" s="6" t="n">
        <v>917186</v>
      </c>
      <c r="C38" s="6" t="n">
        <v>14775</v>
      </c>
      <c r="D38" s="6" t="n">
        <v>-278016</v>
      </c>
    </row>
    <row r="39">
      <c r="A39" s="4" t="inlineStr">
        <is>
          <t>Effect of exchange rate changes on cash, cash equivalents, and restricted cash</t>
        </is>
      </c>
      <c r="B39" s="6" t="n">
        <v>3828</v>
      </c>
      <c r="C39" s="6" t="n">
        <v>-286</v>
      </c>
      <c r="D39" s="6" t="n">
        <v>-1341</v>
      </c>
    </row>
    <row r="40">
      <c r="A40" s="4" t="inlineStr">
        <is>
          <t>Net (decrease) increase in cash, cash equivalents, and restricted cash</t>
        </is>
      </c>
      <c r="B40" s="6" t="n">
        <v>-60053</v>
      </c>
      <c r="C40" s="6" t="n">
        <v>32311</v>
      </c>
      <c r="D40" s="6" t="n">
        <v>-209980</v>
      </c>
    </row>
    <row r="41">
      <c r="A41" s="4" t="inlineStr">
        <is>
          <t>Cash, cash equivalents, and restricted cash at beginning of period</t>
        </is>
      </c>
      <c r="B41" s="6" t="n">
        <v>215907</v>
      </c>
      <c r="C41" s="6" t="n">
        <v>183596</v>
      </c>
      <c r="D41" s="6" t="n">
        <v>393576</v>
      </c>
    </row>
    <row r="42">
      <c r="A42" s="4" t="inlineStr">
        <is>
          <t>Cash, cash equivalents, and restricted cash at end of period1</t>
        </is>
      </c>
      <c r="B42" s="6" t="n">
        <v>155854</v>
      </c>
      <c r="C42" s="6" t="n">
        <v>215907</v>
      </c>
      <c r="D42" s="6" t="n">
        <v>183596</v>
      </c>
    </row>
    <row r="43">
      <c r="A43" s="3" t="inlineStr">
        <is>
          <t>Supplemental cash flow data</t>
        </is>
      </c>
    </row>
    <row r="44">
      <c r="A44" s="4" t="inlineStr">
        <is>
          <t>Cash paid for interest</t>
        </is>
      </c>
      <c r="B44" s="6" t="n">
        <v>49858</v>
      </c>
      <c r="C44" s="6" t="n">
        <v>17356</v>
      </c>
      <c r="D44" s="6" t="n">
        <v>13628</v>
      </c>
    </row>
    <row r="45">
      <c r="A45" s="4" t="inlineStr">
        <is>
          <t>Cash paid for income taxes</t>
        </is>
      </c>
      <c r="B45" s="6" t="n">
        <v>6190</v>
      </c>
      <c r="C45" s="6" t="n">
        <v>1704</v>
      </c>
      <c r="D45" s="6" t="n">
        <v>1859</v>
      </c>
    </row>
    <row r="46">
      <c r="A46" s="3" t="inlineStr">
        <is>
          <t>Non-cash investing and financing activities:</t>
        </is>
      </c>
    </row>
    <row r="47">
      <c r="A47" s="4" t="inlineStr">
        <is>
          <t>Assets acquired under capital leases and other financing arrangements</t>
        </is>
      </c>
      <c r="B47" s="6" t="n">
        <v>0</v>
      </c>
      <c r="C47" s="6" t="n">
        <v>1276</v>
      </c>
      <c r="D47" s="6" t="n">
        <v>47070</v>
      </c>
    </row>
    <row r="48">
      <c r="A48" s="4" t="inlineStr">
        <is>
          <t>Capitalized stock-based compensation</t>
        </is>
      </c>
      <c r="B48" s="6" t="n">
        <v>5134</v>
      </c>
      <c r="C48" s="6" t="n">
        <v>4847</v>
      </c>
      <c r="D48" s="6" t="n">
        <v>5042</v>
      </c>
    </row>
    <row r="49">
      <c r="A49" s="4" t="inlineStr">
        <is>
          <t>Issuance of common stock for partial consideration for acquisition</t>
        </is>
      </c>
      <c r="B49" s="6" t="n">
        <v>32889</v>
      </c>
      <c r="C49" s="6" t="n">
        <v>0</v>
      </c>
      <c r="D49" s="6" t="n">
        <v>0</v>
      </c>
    </row>
    <row r="50">
      <c r="A50" s="4" t="inlineStr">
        <is>
          <t>Increase in debt discount as a result of modification of Convertible Notes</t>
        </is>
      </c>
      <c r="B50" s="6" t="n">
        <v>18598</v>
      </c>
      <c r="C50" s="6" t="n">
        <v>0</v>
      </c>
      <c r="D50" s="6" t="n">
        <v>0</v>
      </c>
    </row>
    <row r="51">
      <c r="A51" s="3" t="inlineStr">
        <is>
          <t>Cash, Cash Equivalents, Restricted Cash and Restricted Cash Equivalents [Abstract]</t>
        </is>
      </c>
    </row>
    <row r="52">
      <c r="A52" s="4" t="inlineStr">
        <is>
          <t>Total cash, cash equivalents, and restricted cash</t>
        </is>
      </c>
      <c r="B52" s="5" t="n">
        <v>155854</v>
      </c>
      <c r="C52" s="5" t="n">
        <v>183596</v>
      </c>
      <c r="D52" s="5" t="n">
        <v>3935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BALANCE SHEET AMOUNTS - Narrative (Details) - USD ($) $ in Million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Depreciation expense</t>
        </is>
      </c>
      <c r="B4" s="9" t="n">
        <v>19.6</v>
      </c>
      <c r="C4" s="9" t="n">
        <v>11.8</v>
      </c>
      <c r="D4" s="9" t="n">
        <v>10.2</v>
      </c>
    </row>
    <row r="5">
      <c r="A5" s="4" t="inlineStr">
        <is>
          <t>Commissions expense</t>
        </is>
      </c>
      <c r="B5" s="11" t="n">
        <v>40.6</v>
      </c>
      <c r="C5" s="11" t="n">
        <v>36.3</v>
      </c>
      <c r="D5" s="11" t="n">
        <v>37.9</v>
      </c>
    </row>
    <row r="6">
      <c r="A6" s="4" t="inlineStr">
        <is>
          <t>Capitalized software costs, amount capitalized during the period</t>
        </is>
      </c>
      <c r="B6" s="11" t="n">
        <v>29.4</v>
      </c>
      <c r="C6" s="11" t="n">
        <v>29.6</v>
      </c>
      <c r="D6" s="11" t="n">
        <v>31.6</v>
      </c>
    </row>
    <row r="7">
      <c r="A7" s="4" t="inlineStr">
        <is>
          <t>Amortization of capitalized software costs</t>
        </is>
      </c>
      <c r="B7" s="9" t="n">
        <v>28.6</v>
      </c>
      <c r="C7" s="9" t="n">
        <v>25.3</v>
      </c>
      <c r="D7" s="9" t="n">
        <v>2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MOUNTS - Accrued Expenses (Details) - USD ($) $ in Thousands</t>
        </is>
      </c>
      <c r="B1" s="2" t="inlineStr">
        <is>
          <t>Dec. 31, 2020</t>
        </is>
      </c>
      <c r="C1" s="2" t="inlineStr">
        <is>
          <t>Dec. 31, 2019</t>
        </is>
      </c>
    </row>
    <row r="2">
      <c r="A2" s="3" t="inlineStr">
        <is>
          <t>Balance Sheet Related Disclosures [Abstract]</t>
        </is>
      </c>
    </row>
    <row r="3">
      <c r="A3" s="4" t="inlineStr">
        <is>
          <t>Accrued compensation</t>
        </is>
      </c>
      <c r="B3" s="5" t="n">
        <v>55690</v>
      </c>
      <c r="C3" s="5" t="n">
        <v>33626</v>
      </c>
    </row>
    <row r="4">
      <c r="A4" s="4" t="inlineStr">
        <is>
          <t>Accrued commissions</t>
        </is>
      </c>
      <c r="B4" s="6" t="n">
        <v>20636</v>
      </c>
      <c r="C4" s="6" t="n">
        <v>18834</v>
      </c>
    </row>
    <row r="5">
      <c r="A5" s="4" t="inlineStr">
        <is>
          <t>Accrued interest</t>
        </is>
      </c>
      <c r="B5" s="6" t="n">
        <v>9836</v>
      </c>
      <c r="C5" s="6" t="n">
        <v>8625</v>
      </c>
    </row>
    <row r="6">
      <c r="A6" s="4" t="inlineStr">
        <is>
          <t>Other accrued expenses</t>
        </is>
      </c>
      <c r="B6" s="6" t="n">
        <v>26112</v>
      </c>
      <c r="C6" s="6" t="n">
        <v>16990</v>
      </c>
    </row>
    <row r="7">
      <c r="A7" s="4" t="inlineStr">
        <is>
          <t>Total accrued expenses</t>
        </is>
      </c>
      <c r="B7" s="5" t="n">
        <v>112274</v>
      </c>
      <c r="C7" s="5" t="n">
        <v>780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 and Liabilities Measured at Fair Value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5" t="n">
        <v>0</v>
      </c>
      <c r="C3" s="5" t="n">
        <v>148089</v>
      </c>
    </row>
    <row r="4">
      <c r="A4" s="4" t="inlineStr">
        <is>
          <t>Net asset (liability)</t>
        </is>
      </c>
      <c r="B4" s="6" t="n">
        <v>-885</v>
      </c>
      <c r="C4" s="6" t="n">
        <v>400110</v>
      </c>
    </row>
    <row r="5">
      <c r="A5" s="4" t="inlineStr">
        <is>
          <t>Interest rate swap contracts</t>
        </is>
      </c>
    </row>
    <row r="6">
      <c r="A6" s="3" t="inlineStr">
        <is>
          <t>Fair Value, Assets and Liabilities Measured on Recurring and Nonrecurring Basis [Line Items]</t>
        </is>
      </c>
    </row>
    <row r="7">
      <c r="A7" s="4" t="inlineStr">
        <is>
          <t>Derivative liability</t>
        </is>
      </c>
      <c r="B7" s="6" t="n">
        <v>-885</v>
      </c>
      <c r="C7" s="6" t="n">
        <v>0</v>
      </c>
    </row>
    <row r="8">
      <c r="A8" s="4" t="inlineStr">
        <is>
          <t>Level 1</t>
        </is>
      </c>
    </row>
    <row r="9">
      <c r="A9" s="3" t="inlineStr">
        <is>
          <t>Fair Value, Assets and Liabilities Measured on Recurring and Nonrecurring Basis [Line Items]</t>
        </is>
      </c>
    </row>
    <row r="10">
      <c r="A10" s="4" t="inlineStr">
        <is>
          <t>Cash equivalents</t>
        </is>
      </c>
      <c r="B10" s="6" t="n">
        <v>0</v>
      </c>
      <c r="C10" s="6" t="n">
        <v>148089</v>
      </c>
    </row>
    <row r="11">
      <c r="A11" s="4" t="inlineStr">
        <is>
          <t>Net asset (liability)</t>
        </is>
      </c>
      <c r="B11" s="6" t="n">
        <v>0</v>
      </c>
      <c r="C11" s="6" t="n">
        <v>152026</v>
      </c>
    </row>
    <row r="12">
      <c r="A12" s="4" t="inlineStr">
        <is>
          <t>Level 1 | Interest rate swap contracts</t>
        </is>
      </c>
    </row>
    <row r="13">
      <c r="A13" s="3" t="inlineStr">
        <is>
          <t>Fair Value, Assets and Liabilities Measured on Recurring and Nonrecurring Basis [Line Items]</t>
        </is>
      </c>
    </row>
    <row r="14">
      <c r="A14" s="4" t="inlineStr">
        <is>
          <t>Derivative liability</t>
        </is>
      </c>
      <c r="B14" s="6" t="n">
        <v>0</v>
      </c>
      <c r="C14" s="6" t="n">
        <v>0</v>
      </c>
    </row>
    <row r="15">
      <c r="A15" s="4" t="inlineStr">
        <is>
          <t>Level 2</t>
        </is>
      </c>
    </row>
    <row r="16">
      <c r="A16" s="3" t="inlineStr">
        <is>
          <t>Fair Value, Assets and Liabilities Measured on Recurring and Nonrecurring Basis [Line Items]</t>
        </is>
      </c>
    </row>
    <row r="17">
      <c r="A17" s="4" t="inlineStr">
        <is>
          <t>Cash equivalents</t>
        </is>
      </c>
      <c r="B17" s="6" t="n">
        <v>0</v>
      </c>
      <c r="C17" s="6" t="n">
        <v>0</v>
      </c>
    </row>
    <row r="18">
      <c r="A18" s="4" t="inlineStr">
        <is>
          <t>Net asset (liability)</t>
        </is>
      </c>
      <c r="B18" s="6" t="n">
        <v>-885</v>
      </c>
      <c r="C18" s="6" t="n">
        <v>248084</v>
      </c>
    </row>
    <row r="19">
      <c r="A19" s="4" t="inlineStr">
        <is>
          <t>Level 2 | Interest rate swap contracts</t>
        </is>
      </c>
    </row>
    <row r="20">
      <c r="A20" s="3" t="inlineStr">
        <is>
          <t>Fair Value, Assets and Liabilities Measured on Recurring and Nonrecurring Basis [Line Items]</t>
        </is>
      </c>
    </row>
    <row r="21">
      <c r="A21" s="4" t="inlineStr">
        <is>
          <t>Derivative liability</t>
        </is>
      </c>
      <c r="B21" s="6" t="n">
        <v>-885</v>
      </c>
      <c r="C21" s="6" t="n">
        <v>0</v>
      </c>
    </row>
    <row r="22">
      <c r="A22" s="4" t="inlineStr">
        <is>
          <t>Level 3</t>
        </is>
      </c>
    </row>
    <row r="23">
      <c r="A23" s="3" t="inlineStr">
        <is>
          <t>Fair Value, Assets and Liabilities Measured on Recurring and Nonrecurring Basis [Line Items]</t>
        </is>
      </c>
    </row>
    <row r="24">
      <c r="A24" s="4" t="inlineStr">
        <is>
          <t>Cash equivalents</t>
        </is>
      </c>
      <c r="B24" s="6" t="n">
        <v>0</v>
      </c>
      <c r="C24" s="6" t="n">
        <v>0</v>
      </c>
    </row>
    <row r="25">
      <c r="A25" s="4" t="inlineStr">
        <is>
          <t>Net asset (liability)</t>
        </is>
      </c>
      <c r="B25" s="6" t="n">
        <v>0</v>
      </c>
      <c r="C25" s="6" t="n">
        <v>0</v>
      </c>
    </row>
    <row r="26">
      <c r="A26" s="4" t="inlineStr">
        <is>
          <t>Level 3 | Interest rate swap contracts</t>
        </is>
      </c>
    </row>
    <row r="27">
      <c r="A27" s="3" t="inlineStr">
        <is>
          <t>Fair Value, Assets and Liabilities Measured on Recurring and Nonrecurring Basis [Line Items]</t>
        </is>
      </c>
    </row>
    <row r="28">
      <c r="A28" s="4" t="inlineStr">
        <is>
          <t>Derivative liability</t>
        </is>
      </c>
      <c r="B28" s="6" t="n">
        <v>0</v>
      </c>
      <c r="C28" s="6" t="n">
        <v>0</v>
      </c>
    </row>
    <row r="29">
      <c r="A29" s="4" t="inlineStr">
        <is>
          <t>Corporate bonds</t>
        </is>
      </c>
    </row>
    <row r="30">
      <c r="A30" s="3" t="inlineStr">
        <is>
          <t>Fair Value, Assets and Liabilities Measured on Recurring and Nonrecurring Basis [Line Items]</t>
        </is>
      </c>
    </row>
    <row r="31">
      <c r="A31" s="4" t="inlineStr">
        <is>
          <t>Investments</t>
        </is>
      </c>
      <c r="B31" s="6" t="n">
        <v>0</v>
      </c>
      <c r="C31" s="6" t="n">
        <v>122648</v>
      </c>
    </row>
    <row r="32">
      <c r="A32" s="4" t="inlineStr">
        <is>
          <t>Corporate bonds | Level 1</t>
        </is>
      </c>
    </row>
    <row r="33">
      <c r="A33" s="3" t="inlineStr">
        <is>
          <t>Fair Value, Assets and Liabilities Measured on Recurring and Nonrecurring Basis [Line Items]</t>
        </is>
      </c>
    </row>
    <row r="34">
      <c r="A34" s="4" t="inlineStr">
        <is>
          <t>Investments</t>
        </is>
      </c>
      <c r="B34" s="6" t="n">
        <v>0</v>
      </c>
      <c r="C34" s="6" t="n">
        <v>0</v>
      </c>
    </row>
    <row r="35">
      <c r="A35" s="4" t="inlineStr">
        <is>
          <t>Corporate bonds | Level 2</t>
        </is>
      </c>
    </row>
    <row r="36">
      <c r="A36" s="3" t="inlineStr">
        <is>
          <t>Fair Value, Assets and Liabilities Measured on Recurring and Nonrecurring Basis [Line Items]</t>
        </is>
      </c>
    </row>
    <row r="37">
      <c r="A37" s="4" t="inlineStr">
        <is>
          <t>Investments</t>
        </is>
      </c>
      <c r="B37" s="6" t="n">
        <v>0</v>
      </c>
      <c r="C37" s="6" t="n">
        <v>122648</v>
      </c>
    </row>
    <row r="38">
      <c r="A38" s="4" t="inlineStr">
        <is>
          <t>Corporate bonds | Level 3</t>
        </is>
      </c>
    </row>
    <row r="39">
      <c r="A39" s="3" t="inlineStr">
        <is>
          <t>Fair Value, Assets and Liabilities Measured on Recurring and Nonrecurring Basis [Line Items]</t>
        </is>
      </c>
    </row>
    <row r="40">
      <c r="A40" s="4" t="inlineStr">
        <is>
          <t>Investments</t>
        </is>
      </c>
      <c r="B40" s="6" t="n">
        <v>0</v>
      </c>
      <c r="C40" s="6" t="n">
        <v>0</v>
      </c>
    </row>
    <row r="41">
      <c r="A41" s="4" t="inlineStr">
        <is>
          <t>Agency bonds</t>
        </is>
      </c>
    </row>
    <row r="42">
      <c r="A42" s="3" t="inlineStr">
        <is>
          <t>Fair Value, Assets and Liabilities Measured on Recurring and Nonrecurring Basis [Line Items]</t>
        </is>
      </c>
    </row>
    <row r="43">
      <c r="A43" s="4" t="inlineStr">
        <is>
          <t>Investments</t>
        </is>
      </c>
      <c r="B43" s="6" t="n">
        <v>0</v>
      </c>
      <c r="C43" s="6" t="n">
        <v>3968</v>
      </c>
    </row>
    <row r="44">
      <c r="A44" s="4" t="inlineStr">
        <is>
          <t>Agency bonds | Level 1</t>
        </is>
      </c>
    </row>
    <row r="45">
      <c r="A45" s="3" t="inlineStr">
        <is>
          <t>Fair Value, Assets and Liabilities Measured on Recurring and Nonrecurring Basis [Line Items]</t>
        </is>
      </c>
    </row>
    <row r="46">
      <c r="A46" s="4" t="inlineStr">
        <is>
          <t>Investments</t>
        </is>
      </c>
      <c r="B46" s="6" t="n">
        <v>0</v>
      </c>
      <c r="C46" s="6" t="n">
        <v>0</v>
      </c>
    </row>
    <row r="47">
      <c r="A47" s="4" t="inlineStr">
        <is>
          <t>Agency bonds | Level 2</t>
        </is>
      </c>
    </row>
    <row r="48">
      <c r="A48" s="3" t="inlineStr">
        <is>
          <t>Fair Value, Assets and Liabilities Measured on Recurring and Nonrecurring Basis [Line Items]</t>
        </is>
      </c>
    </row>
    <row r="49">
      <c r="A49" s="4" t="inlineStr">
        <is>
          <t>Investments</t>
        </is>
      </c>
      <c r="B49" s="6" t="n">
        <v>0</v>
      </c>
      <c r="C49" s="6" t="n">
        <v>3968</v>
      </c>
    </row>
    <row r="50">
      <c r="A50" s="4" t="inlineStr">
        <is>
          <t>Agency bonds | Level 3</t>
        </is>
      </c>
    </row>
    <row r="51">
      <c r="A51" s="3" t="inlineStr">
        <is>
          <t>Fair Value, Assets and Liabilities Measured on Recurring and Nonrecurring Basis [Line Items]</t>
        </is>
      </c>
    </row>
    <row r="52">
      <c r="A52" s="4" t="inlineStr">
        <is>
          <t>Investments</t>
        </is>
      </c>
      <c r="B52" s="6" t="n">
        <v>0</v>
      </c>
      <c r="C52" s="6" t="n">
        <v>0</v>
      </c>
    </row>
    <row r="53">
      <c r="A53" s="4" t="inlineStr">
        <is>
          <t>US treasury securities</t>
        </is>
      </c>
    </row>
    <row r="54">
      <c r="A54" s="3" t="inlineStr">
        <is>
          <t>Fair Value, Assets and Liabilities Measured on Recurring and Nonrecurring Basis [Line Items]</t>
        </is>
      </c>
    </row>
    <row r="55">
      <c r="A55" s="4" t="inlineStr">
        <is>
          <t>Investments</t>
        </is>
      </c>
      <c r="B55" s="6" t="n">
        <v>0</v>
      </c>
      <c r="C55" s="6" t="n">
        <v>70089</v>
      </c>
    </row>
    <row r="56">
      <c r="A56" s="4" t="inlineStr">
        <is>
          <t>US treasury securities | Level 1</t>
        </is>
      </c>
    </row>
    <row r="57">
      <c r="A57" s="3" t="inlineStr">
        <is>
          <t>Fair Value, Assets and Liabilities Measured on Recurring and Nonrecurring Basis [Line Items]</t>
        </is>
      </c>
    </row>
    <row r="58">
      <c r="A58" s="4" t="inlineStr">
        <is>
          <t>Investments</t>
        </is>
      </c>
      <c r="B58" s="6" t="n">
        <v>0</v>
      </c>
      <c r="C58" s="6" t="n">
        <v>0</v>
      </c>
    </row>
    <row r="59">
      <c r="A59" s="4" t="inlineStr">
        <is>
          <t>US treasury securities | Level 2</t>
        </is>
      </c>
    </row>
    <row r="60">
      <c r="A60" s="3" t="inlineStr">
        <is>
          <t>Fair Value, Assets and Liabilities Measured on Recurring and Nonrecurring Basis [Line Items]</t>
        </is>
      </c>
    </row>
    <row r="61">
      <c r="A61" s="4" t="inlineStr">
        <is>
          <t>Investments</t>
        </is>
      </c>
      <c r="B61" s="6" t="n">
        <v>0</v>
      </c>
      <c r="C61" s="6" t="n">
        <v>70089</v>
      </c>
    </row>
    <row r="62">
      <c r="A62" s="4" t="inlineStr">
        <is>
          <t>US treasury securities | Level 3</t>
        </is>
      </c>
    </row>
    <row r="63">
      <c r="A63" s="3" t="inlineStr">
        <is>
          <t>Fair Value, Assets and Liabilities Measured on Recurring and Nonrecurring Basis [Line Items]</t>
        </is>
      </c>
    </row>
    <row r="64">
      <c r="A64" s="4" t="inlineStr">
        <is>
          <t>Investments</t>
        </is>
      </c>
      <c r="B64" s="6" t="n">
        <v>0</v>
      </c>
      <c r="C64" s="6" t="n">
        <v>0</v>
      </c>
    </row>
    <row r="65">
      <c r="A65" s="4" t="inlineStr">
        <is>
          <t>Commercial paper</t>
        </is>
      </c>
    </row>
    <row r="66">
      <c r="A66" s="3" t="inlineStr">
        <is>
          <t>Fair Value, Assets and Liabilities Measured on Recurring and Nonrecurring Basis [Line Items]</t>
        </is>
      </c>
    </row>
    <row r="67">
      <c r="A67" s="4" t="inlineStr">
        <is>
          <t>Investments</t>
        </is>
      </c>
      <c r="B67" s="6" t="n">
        <v>0</v>
      </c>
      <c r="C67" s="6" t="n">
        <v>23828</v>
      </c>
    </row>
    <row r="68">
      <c r="A68" s="4" t="inlineStr">
        <is>
          <t>Commercial paper | Level 1</t>
        </is>
      </c>
    </row>
    <row r="69">
      <c r="A69" s="3" t="inlineStr">
        <is>
          <t>Fair Value, Assets and Liabilities Measured on Recurring and Nonrecurring Basis [Line Items]</t>
        </is>
      </c>
    </row>
    <row r="70">
      <c r="A70" s="4" t="inlineStr">
        <is>
          <t>Investments</t>
        </is>
      </c>
      <c r="B70" s="6" t="n">
        <v>0</v>
      </c>
      <c r="C70" s="6" t="n">
        <v>0</v>
      </c>
    </row>
    <row r="71">
      <c r="A71" s="4" t="inlineStr">
        <is>
          <t>Commercial paper | Level 2</t>
        </is>
      </c>
    </row>
    <row r="72">
      <c r="A72" s="3" t="inlineStr">
        <is>
          <t>Fair Value, Assets and Liabilities Measured on Recurring and Nonrecurring Basis [Line Items]</t>
        </is>
      </c>
    </row>
    <row r="73">
      <c r="A73" s="4" t="inlineStr">
        <is>
          <t>Investments</t>
        </is>
      </c>
      <c r="B73" s="6" t="n">
        <v>0</v>
      </c>
      <c r="C73" s="6" t="n">
        <v>23828</v>
      </c>
    </row>
    <row r="74">
      <c r="A74" s="4" t="inlineStr">
        <is>
          <t>Commercial paper | Level 3</t>
        </is>
      </c>
    </row>
    <row r="75">
      <c r="A75" s="3" t="inlineStr">
        <is>
          <t>Fair Value, Assets and Liabilities Measured on Recurring and Nonrecurring Basis [Line Items]</t>
        </is>
      </c>
    </row>
    <row r="76">
      <c r="A76" s="4" t="inlineStr">
        <is>
          <t>Investments</t>
        </is>
      </c>
      <c r="B76" s="6" t="n">
        <v>0</v>
      </c>
      <c r="C76" s="6" t="n">
        <v>0</v>
      </c>
    </row>
    <row r="77">
      <c r="A77" s="4" t="inlineStr">
        <is>
          <t>Certificates of deposit</t>
        </is>
      </c>
    </row>
    <row r="78">
      <c r="A78" s="3" t="inlineStr">
        <is>
          <t>Fair Value, Assets and Liabilities Measured on Recurring and Nonrecurring Basis [Line Items]</t>
        </is>
      </c>
    </row>
    <row r="79">
      <c r="A79" s="4" t="inlineStr">
        <is>
          <t>Investments</t>
        </is>
      </c>
      <c r="B79" s="6" t="n">
        <v>0</v>
      </c>
      <c r="C79" s="6" t="n">
        <v>3937</v>
      </c>
    </row>
    <row r="80">
      <c r="A80" s="4" t="inlineStr">
        <is>
          <t>Certificates of deposit | Level 1</t>
        </is>
      </c>
    </row>
    <row r="81">
      <c r="A81" s="3" t="inlineStr">
        <is>
          <t>Fair Value, Assets and Liabilities Measured on Recurring and Nonrecurring Basis [Line Items]</t>
        </is>
      </c>
    </row>
    <row r="82">
      <c r="A82" s="4" t="inlineStr">
        <is>
          <t>Investments</t>
        </is>
      </c>
      <c r="B82" s="6" t="n">
        <v>0</v>
      </c>
      <c r="C82" s="6" t="n">
        <v>3937</v>
      </c>
    </row>
    <row r="83">
      <c r="A83" s="4" t="inlineStr">
        <is>
          <t>Certificates of deposit | Level 2</t>
        </is>
      </c>
    </row>
    <row r="84">
      <c r="A84" s="3" t="inlineStr">
        <is>
          <t>Fair Value, Assets and Liabilities Measured on Recurring and Nonrecurring Basis [Line Items]</t>
        </is>
      </c>
    </row>
    <row r="85">
      <c r="A85" s="4" t="inlineStr">
        <is>
          <t>Investments</t>
        </is>
      </c>
      <c r="B85" s="6" t="n">
        <v>0</v>
      </c>
      <c r="C85" s="6" t="n">
        <v>0</v>
      </c>
    </row>
    <row r="86">
      <c r="A86" s="4" t="inlineStr">
        <is>
          <t>Certificates of deposit | Level 3</t>
        </is>
      </c>
    </row>
    <row r="87">
      <c r="A87" s="3" t="inlineStr">
        <is>
          <t>Fair Value, Assets and Liabilities Measured on Recurring and Nonrecurring Basis [Line Items]</t>
        </is>
      </c>
    </row>
    <row r="88">
      <c r="A88" s="4" t="inlineStr">
        <is>
          <t>Investments</t>
        </is>
      </c>
      <c r="B88" s="6" t="n">
        <v>0</v>
      </c>
      <c r="C88" s="6" t="n">
        <v>0</v>
      </c>
    </row>
    <row r="89">
      <c r="A89" s="4" t="inlineStr">
        <is>
          <t>Asset-backed securities</t>
        </is>
      </c>
    </row>
    <row r="90">
      <c r="A90" s="3" t="inlineStr">
        <is>
          <t>Fair Value, Assets and Liabilities Measured on Recurring and Nonrecurring Basis [Line Items]</t>
        </is>
      </c>
    </row>
    <row r="91">
      <c r="A91" s="4" t="inlineStr">
        <is>
          <t>Investments</t>
        </is>
      </c>
      <c r="B91" s="6" t="n">
        <v>0</v>
      </c>
      <c r="C91" s="6" t="n">
        <v>27551</v>
      </c>
    </row>
    <row r="92">
      <c r="A92" s="4" t="inlineStr">
        <is>
          <t>Asset-backed securities | Level 1</t>
        </is>
      </c>
    </row>
    <row r="93">
      <c r="A93" s="3" t="inlineStr">
        <is>
          <t>Fair Value, Assets and Liabilities Measured on Recurring and Nonrecurring Basis [Line Items]</t>
        </is>
      </c>
    </row>
    <row r="94">
      <c r="A94" s="4" t="inlineStr">
        <is>
          <t>Investments</t>
        </is>
      </c>
      <c r="B94" s="6" t="n">
        <v>0</v>
      </c>
      <c r="C94" s="6" t="n">
        <v>0</v>
      </c>
    </row>
    <row r="95">
      <c r="A95" s="4" t="inlineStr">
        <is>
          <t>Asset-backed securities | Level 2</t>
        </is>
      </c>
    </row>
    <row r="96">
      <c r="A96" s="3" t="inlineStr">
        <is>
          <t>Fair Value, Assets and Liabilities Measured on Recurring and Nonrecurring Basis [Line Items]</t>
        </is>
      </c>
    </row>
    <row r="97">
      <c r="A97" s="4" t="inlineStr">
        <is>
          <t>Investments</t>
        </is>
      </c>
      <c r="B97" s="6" t="n">
        <v>0</v>
      </c>
      <c r="C97" s="6" t="n">
        <v>27551</v>
      </c>
    </row>
    <row r="98">
      <c r="A98" s="4" t="inlineStr">
        <is>
          <t>Asset-backed securities | Level 3</t>
        </is>
      </c>
    </row>
    <row r="99">
      <c r="A99" s="3" t="inlineStr">
        <is>
          <t>Fair Value, Assets and Liabilities Measured on Recurring and Nonrecurring Basis [Line Items]</t>
        </is>
      </c>
    </row>
    <row r="100">
      <c r="A100" s="4" t="inlineStr">
        <is>
          <t>Investments</t>
        </is>
      </c>
      <c r="B100" s="5" t="n">
        <v>0</v>
      </c>
      <c r="C10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Money market funds, at carrying value</t>
        </is>
      </c>
      <c r="B4" s="5" t="n">
        <v>0</v>
      </c>
      <c r="C4" s="5" t="n">
        <v>148100000</v>
      </c>
    </row>
    <row r="5">
      <c r="A5" s="4" t="inlineStr">
        <is>
          <t>Money market fund maturity date (or less)</t>
        </is>
      </c>
      <c r="B5" s="4" t="inlineStr">
        <is>
          <t>3 months</t>
        </is>
      </c>
    </row>
    <row r="6">
      <c r="A6" s="4" t="inlineStr">
        <is>
          <t>Component of AOCI expected to be realized in statements of operations over the next twelve months</t>
        </is>
      </c>
      <c r="B6" s="5" t="n">
        <v>900000</v>
      </c>
    </row>
    <row r="7">
      <c r="A7" s="4" t="inlineStr">
        <is>
          <t>Interest rate swap contracts | Designated as Hedging Instrument</t>
        </is>
      </c>
    </row>
    <row r="8">
      <c r="A8" s="3" t="inlineStr">
        <is>
          <t>Fair Value, Assets and Liabilities Measured on Recurring and Nonrecurring Basis [Line Items]</t>
        </is>
      </c>
    </row>
    <row r="9">
      <c r="A9" s="4" t="inlineStr">
        <is>
          <t>Notional amount</t>
        </is>
      </c>
      <c r="B9" s="5" t="n">
        <v>667800000</v>
      </c>
    </row>
    <row r="10">
      <c r="A10" s="4" t="inlineStr">
        <is>
          <t>Derivative, term</t>
        </is>
      </c>
      <c r="B10" s="4" t="inlineStr">
        <is>
          <t>5 years</t>
        </is>
      </c>
    </row>
    <row r="11">
      <c r="A11" s="4" t="inlineStr">
        <is>
          <t>The 2021 Notes | Convertible Debt | Level 2</t>
        </is>
      </c>
    </row>
    <row r="12">
      <c r="A12" s="3" t="inlineStr">
        <is>
          <t>Fair Value, Assets and Liabilities Measured on Recurring and Nonrecurring Basis [Line Items]</t>
        </is>
      </c>
    </row>
    <row r="13">
      <c r="A13" s="4" t="inlineStr">
        <is>
          <t>Fair value of convertible debt</t>
        </is>
      </c>
      <c r="B13" s="5" t="n">
        <v>395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Income for Derivative Instruments (Details) - Interest rate swap contracts</t>
        </is>
      </c>
      <c r="B1" s="2" t="inlineStr">
        <is>
          <t>12 Months Ended</t>
        </is>
      </c>
    </row>
    <row r="2">
      <c r="B2" s="2" t="inlineStr">
        <is>
          <t>Dec. 31, 2020USD ($)</t>
        </is>
      </c>
    </row>
    <row r="3">
      <c r="A3" s="3" t="inlineStr">
        <is>
          <t>Derivative Instruments, Gain (Loss) [Line Items]</t>
        </is>
      </c>
    </row>
    <row r="4">
      <c r="A4" s="4" t="inlineStr">
        <is>
          <t>Amount of Gain (Loss) Recognized in Other Comprehensive Loss on Derivative</t>
        </is>
      </c>
      <c r="B4" s="5" t="n">
        <v>-884700</v>
      </c>
    </row>
    <row r="5">
      <c r="A5" s="4" t="inlineStr">
        <is>
          <t>Interest expense</t>
        </is>
      </c>
    </row>
    <row r="6">
      <c r="A6" s="3" t="inlineStr">
        <is>
          <t>Derivative Instruments, Gain (Loss) [Line Items]</t>
        </is>
      </c>
    </row>
    <row r="7">
      <c r="A7" s="4" t="inlineStr">
        <is>
          <t>Amount of Gain (Loss) Reclassified from Accumulated Other Comprehensive Loss</t>
        </is>
      </c>
      <c r="B7" s="5" t="n">
        <v>-396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rivative Liabilities (Details) - Interest rate swap contracts - USD ($)</t>
        </is>
      </c>
      <c r="B1" s="2" t="inlineStr">
        <is>
          <t>Dec. 31, 2020</t>
        </is>
      </c>
      <c r="C1" s="2" t="inlineStr">
        <is>
          <t>Dec. 31, 2019</t>
        </is>
      </c>
    </row>
    <row r="2">
      <c r="A2" s="3" t="inlineStr">
        <is>
          <t>Derivative Instruments and Hedging Activities Disclosures [Line Items]</t>
        </is>
      </c>
    </row>
    <row r="3">
      <c r="A3" s="4" t="inlineStr">
        <is>
          <t>Derivative Liabilities</t>
        </is>
      </c>
      <c r="B3" s="5" t="n">
        <v>-885000</v>
      </c>
      <c r="C3" s="5" t="n">
        <v>0</v>
      </c>
    </row>
    <row r="4">
      <c r="A4" s="4" t="inlineStr">
        <is>
          <t>Accrued expenses | Designated as Hedging Instrument</t>
        </is>
      </c>
    </row>
    <row r="5">
      <c r="A5" s="3" t="inlineStr">
        <is>
          <t>Derivative Instruments and Hedging Activities Disclosures [Line Items]</t>
        </is>
      </c>
    </row>
    <row r="6">
      <c r="A6" s="4" t="inlineStr">
        <is>
          <t>Derivative Liabilities</t>
        </is>
      </c>
      <c r="B6" s="6" t="n">
        <v>-39600</v>
      </c>
    </row>
    <row r="7">
      <c r="A7" s="4" t="inlineStr">
        <is>
          <t>Other liabilities, non-current | Designated as Hedging Instrument</t>
        </is>
      </c>
    </row>
    <row r="8">
      <c r="A8" s="3" t="inlineStr">
        <is>
          <t>Derivative Instruments and Hedging Activities Disclosures [Line Items]</t>
        </is>
      </c>
    </row>
    <row r="9">
      <c r="A9" s="4" t="inlineStr">
        <is>
          <t>Derivative Liabilities</t>
        </is>
      </c>
      <c r="B9" s="5" t="n">
        <v>-845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s>
  <sheetData>
    <row r="1">
      <c r="A1" s="1" t="inlineStr">
        <is>
          <t>STOCKHOLDERS’ EQUITY (Details) - USD ($)</t>
        </is>
      </c>
      <c r="B1" s="2" t="inlineStr">
        <is>
          <t>Jan. 31, 2021</t>
        </is>
      </c>
      <c r="C1" s="2" t="inlineStr">
        <is>
          <t>Dec. 31, 2020</t>
        </is>
      </c>
      <c r="D1" s="2" t="inlineStr">
        <is>
          <t>Dec. 31, 2019</t>
        </is>
      </c>
      <c r="E1" s="2" t="inlineStr">
        <is>
          <t>Aug. 31, 2019</t>
        </is>
      </c>
    </row>
    <row r="2">
      <c r="A2" s="3" t="inlineStr">
        <is>
          <t>Subsequent Event [Line Items]</t>
        </is>
      </c>
    </row>
    <row r="3">
      <c r="A3" s="4" t="inlineStr">
        <is>
          <t>Common stock, shares authorized</t>
        </is>
      </c>
      <c r="C3" s="6" t="n">
        <v>1000000000</v>
      </c>
    </row>
    <row r="4">
      <c r="A4" s="4" t="inlineStr">
        <is>
          <t>Common stock par value (usd per share)</t>
        </is>
      </c>
      <c r="C4" s="7" t="n">
        <v>0.0001</v>
      </c>
      <c r="D4" s="7" t="n">
        <v>0.0001</v>
      </c>
    </row>
    <row r="5">
      <c r="A5" s="4" t="inlineStr">
        <is>
          <t>Preferred stock authorized (in shares)</t>
        </is>
      </c>
      <c r="C5" s="6" t="n">
        <v>50000000</v>
      </c>
    </row>
    <row r="6">
      <c r="A6" s="4" t="inlineStr">
        <is>
          <t>Preferred stock, par value (usd per share)</t>
        </is>
      </c>
      <c r="C6" s="7" t="n">
        <v>0.0001</v>
      </c>
    </row>
    <row r="7">
      <c r="A7" s="4" t="inlineStr">
        <is>
          <t>Common stock, shares issued</t>
        </is>
      </c>
      <c r="C7" s="6" t="n">
        <v>64926234</v>
      </c>
      <c r="D7" s="6" t="n">
        <v>61037517</v>
      </c>
    </row>
    <row r="8">
      <c r="A8" s="4" t="inlineStr">
        <is>
          <t>Common stock, shares outstanding</t>
        </is>
      </c>
      <c r="C8" s="6" t="n">
        <v>64926234</v>
      </c>
      <c r="D8" s="6" t="n">
        <v>61037517</v>
      </c>
    </row>
    <row r="9">
      <c r="A9" s="4" t="inlineStr">
        <is>
          <t>Preferred stock issued (in shares)</t>
        </is>
      </c>
      <c r="C9" s="6" t="n">
        <v>0</v>
      </c>
      <c r="D9" s="6" t="n">
        <v>0</v>
      </c>
    </row>
    <row r="10">
      <c r="A10" s="4" t="inlineStr">
        <is>
          <t>Preferred stock outstanding (in shares)</t>
        </is>
      </c>
      <c r="C10" s="6" t="n">
        <v>0</v>
      </c>
      <c r="D10" s="6" t="n">
        <v>0</v>
      </c>
    </row>
    <row r="11">
      <c r="A11" s="4" t="inlineStr">
        <is>
          <t>Share repurchase program, shares authorized to repurchase</t>
        </is>
      </c>
      <c r="E11" s="5" t="n">
        <v>150000000</v>
      </c>
    </row>
    <row r="12">
      <c r="A12" s="4" t="inlineStr">
        <is>
          <t>Subsequent Event</t>
        </is>
      </c>
    </row>
    <row r="13">
      <c r="A13" s="3" t="inlineStr">
        <is>
          <t>Subsequent Event [Line Items]</t>
        </is>
      </c>
    </row>
    <row r="14">
      <c r="A14" s="4" t="inlineStr">
        <is>
          <t>Amount available for repurchase</t>
        </is>
      </c>
      <c r="B14" s="5" t="n">
        <v>1276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 Activity (Details) - USD ($) shares in Thousand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ommon stock repurchased (in shares)</t>
        </is>
      </c>
      <c r="B4" s="6" t="n">
        <v>0</v>
      </c>
      <c r="C4" s="6" t="n">
        <v>417</v>
      </c>
      <c r="D4" s="6" t="n">
        <v>1651</v>
      </c>
    </row>
    <row r="5">
      <c r="A5" s="4" t="inlineStr">
        <is>
          <t>Total cost of repurchased shares</t>
        </is>
      </c>
      <c r="B5" s="5" t="n">
        <v>0</v>
      </c>
      <c r="C5" s="5" t="n">
        <v>22356</v>
      </c>
      <c r="D5" s="5" t="n">
        <v>774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WARDS -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ercentage of the fair market value at time of grant</t>
        </is>
      </c>
      <c r="B4" s="4" t="inlineStr">
        <is>
          <t>85.00%</t>
        </is>
      </c>
    </row>
    <row r="5">
      <c r="A5" s="4" t="inlineStr">
        <is>
          <t>Percentage of the fair market value at the time of exercise</t>
        </is>
      </c>
      <c r="B5" s="4" t="inlineStr">
        <is>
          <t>85.00%</t>
        </is>
      </c>
    </row>
    <row r="6">
      <c r="A6" s="4" t="inlineStr">
        <is>
          <t>Shares issued under employee stock purchase plan (in shares)</t>
        </is>
      </c>
      <c r="B6" s="6" t="n">
        <v>266432</v>
      </c>
      <c r="C6" s="6" t="n">
        <v>181648</v>
      </c>
      <c r="D6" s="6" t="n">
        <v>181365</v>
      </c>
    </row>
    <row r="7">
      <c r="A7" s="4" t="inlineStr">
        <is>
          <t>Weighted average purchase price (in usd per share)</t>
        </is>
      </c>
      <c r="B7" s="8" t="n">
        <v>33.57</v>
      </c>
      <c r="C7" s="8" t="n">
        <v>44.47</v>
      </c>
      <c r="D7" s="8" t="n">
        <v>35.41</v>
      </c>
    </row>
    <row r="8">
      <c r="A8" s="4" t="inlineStr">
        <is>
          <t>Shares issued under employee stock purchase plan</t>
        </is>
      </c>
      <c r="B8" s="5" t="n">
        <v>8940000</v>
      </c>
      <c r="C8" s="5" t="n">
        <v>8077000</v>
      </c>
      <c r="D8" s="5" t="n">
        <v>6422000</v>
      </c>
    </row>
    <row r="9">
      <c r="A9" s="4" t="inlineStr">
        <is>
          <t>Incentive stock options</t>
        </is>
      </c>
    </row>
    <row r="10">
      <c r="A10" s="3" t="inlineStr">
        <is>
          <t>Share-based Compensation Arrangement by Share-based Payment Award [Line Items]</t>
        </is>
      </c>
    </row>
    <row r="11">
      <c r="A11" s="4" t="inlineStr">
        <is>
          <t>Total intrinsic value of options exercised</t>
        </is>
      </c>
      <c r="B11" s="6" t="n">
        <v>24200000</v>
      </c>
      <c r="C11" s="6" t="n">
        <v>20400000</v>
      </c>
      <c r="D11" s="6" t="n">
        <v>25800000</v>
      </c>
    </row>
    <row r="12">
      <c r="A12" s="4" t="inlineStr">
        <is>
          <t>Total grant date fair value of stock options vested</t>
        </is>
      </c>
      <c r="B12" s="6" t="n">
        <v>100000</v>
      </c>
      <c r="C12" s="5" t="n">
        <v>700000</v>
      </c>
      <c r="D12" s="5" t="n">
        <v>5500000</v>
      </c>
    </row>
    <row r="13">
      <c r="A13" s="4" t="inlineStr">
        <is>
          <t>Unrecognized compensation expense related to options</t>
        </is>
      </c>
      <c r="B13" s="5" t="n">
        <v>0</v>
      </c>
    </row>
    <row r="14">
      <c r="A14" s="4" t="inlineStr">
        <is>
          <t>Stock options granted (in shares)</t>
        </is>
      </c>
      <c r="B14" s="6" t="n">
        <v>0</v>
      </c>
      <c r="C14" s="6" t="n">
        <v>0</v>
      </c>
      <c r="D14" s="6" t="n">
        <v>0</v>
      </c>
    </row>
    <row r="15">
      <c r="A15" s="4" t="inlineStr">
        <is>
          <t>RSUs</t>
        </is>
      </c>
    </row>
    <row r="16">
      <c r="A16" s="3" t="inlineStr">
        <is>
          <t>Share-based Compensation Arrangement by Share-based Payment Award [Line Items]</t>
        </is>
      </c>
    </row>
    <row r="17">
      <c r="A17" s="4" t="inlineStr">
        <is>
          <t>Weighted average grant date fair value, granted (in usd per share)</t>
        </is>
      </c>
      <c r="B17" s="8" t="n">
        <v>34.82</v>
      </c>
      <c r="C17" s="8" t="n">
        <v>55.69</v>
      </c>
      <c r="D17" s="8" t="n">
        <v>46.17</v>
      </c>
    </row>
    <row r="18">
      <c r="A18" s="4" t="inlineStr">
        <is>
          <t>Fair value of restricted stock units vested</t>
        </is>
      </c>
      <c r="B18" s="5" t="n">
        <v>73200000</v>
      </c>
      <c r="C18" s="5" t="n">
        <v>58400000</v>
      </c>
      <c r="D18" s="5" t="n">
        <v>49900000</v>
      </c>
    </row>
    <row r="19">
      <c r="A19" s="4" t="inlineStr">
        <is>
          <t>Unrecognized compensation expense related to nonvested restricted stock units</t>
        </is>
      </c>
      <c r="B19" s="5" t="n">
        <v>107600000</v>
      </c>
    </row>
    <row r="20">
      <c r="A20" s="4" t="inlineStr">
        <is>
          <t>Unrecognized compensation expense, weighted-average period of recognition</t>
        </is>
      </c>
      <c r="B20" s="4" t="inlineStr">
        <is>
          <t>2 years 6 months</t>
        </is>
      </c>
    </row>
    <row r="21">
      <c r="A21" s="4" t="inlineStr">
        <is>
          <t>PRSUs</t>
        </is>
      </c>
    </row>
    <row r="22">
      <c r="A22" s="3" t="inlineStr">
        <is>
          <t>Share-based Compensation Arrangement by Share-based Payment Award [Line Items]</t>
        </is>
      </c>
    </row>
    <row r="23">
      <c r="A23" s="4" t="inlineStr">
        <is>
          <t>Weighted average grant date fair value, granted (in usd per share)</t>
        </is>
      </c>
      <c r="B23" s="8" t="n">
        <v>36.06</v>
      </c>
      <c r="C23" s="8" t="n">
        <v>56.74</v>
      </c>
      <c r="D23" s="8" t="n">
        <v>40.53</v>
      </c>
    </row>
    <row r="24">
      <c r="A24" s="4" t="inlineStr">
        <is>
          <t>Unrecognized compensation expense, weighted-average period of recognition</t>
        </is>
      </c>
      <c r="B24" s="4" t="inlineStr">
        <is>
          <t>1 year 4 months 24 days</t>
        </is>
      </c>
    </row>
    <row r="25">
      <c r="A25" s="4" t="inlineStr">
        <is>
          <t>Unrecognized compensation expense</t>
        </is>
      </c>
      <c r="B25" s="5" t="n">
        <v>14100000</v>
      </c>
    </row>
    <row r="26">
      <c r="A26" s="4" t="inlineStr">
        <is>
          <t>ESPP</t>
        </is>
      </c>
    </row>
    <row r="27">
      <c r="A27" s="3" t="inlineStr">
        <is>
          <t>Share-based Compensation Arrangement by Share-based Payment Award [Line Items]</t>
        </is>
      </c>
    </row>
    <row r="28">
      <c r="A28" s="4" t="inlineStr">
        <is>
          <t>Number of shares issuable under plan (in shares)</t>
        </is>
      </c>
      <c r="B28" s="6" t="n">
        <v>4176406</v>
      </c>
    </row>
    <row r="29">
      <c r="A29" s="4" t="inlineStr">
        <is>
          <t>2010 Plan</t>
        </is>
      </c>
    </row>
    <row r="30">
      <c r="A30" s="3" t="inlineStr">
        <is>
          <t>Share-based Compensation Arrangement by Share-based Payment Award [Line Items]</t>
        </is>
      </c>
    </row>
    <row r="31">
      <c r="A31" s="4" t="inlineStr">
        <is>
          <t>Number of shares issuable under plan (in shares)</t>
        </is>
      </c>
      <c r="B31" s="6" t="n">
        <v>3825712</v>
      </c>
    </row>
    <row r="32">
      <c r="A32" s="4" t="inlineStr">
        <is>
          <t>Additional issuable shares authorization, annual increase, maximum number of shares (in shares)</t>
        </is>
      </c>
      <c r="B32" s="6" t="n">
        <v>5500000</v>
      </c>
    </row>
    <row r="33">
      <c r="A33" s="4" t="inlineStr">
        <is>
          <t>Additional issuable shares authorization, annual increase, percentage of outstanding stock, maximum</t>
        </is>
      </c>
      <c r="B33" s="4" t="inlineStr">
        <is>
          <t>4.50%</t>
        </is>
      </c>
    </row>
    <row r="34">
      <c r="A34" s="4" t="inlineStr">
        <is>
          <t>2010 Plan | Maximum</t>
        </is>
      </c>
    </row>
    <row r="35">
      <c r="A35" s="3" t="inlineStr">
        <is>
          <t>Share-based Compensation Arrangement by Share-based Payment Award [Line Items]</t>
        </is>
      </c>
    </row>
    <row r="36">
      <c r="A36" s="4" t="inlineStr">
        <is>
          <t>Number of shares to be added from 1999 and 2009 Plans (in shares)</t>
        </is>
      </c>
      <c r="B36" s="6" t="n">
        <v>5614369</v>
      </c>
    </row>
    <row r="37">
      <c r="A37" s="4" t="inlineStr">
        <is>
          <t>2010 Plan | Maximum | Incentive stock options</t>
        </is>
      </c>
    </row>
    <row r="38">
      <c r="A38" s="3" t="inlineStr">
        <is>
          <t>Share-based Compensation Arrangement by Share-based Payment Award [Line Items]</t>
        </is>
      </c>
    </row>
    <row r="39">
      <c r="A39" s="4" t="inlineStr">
        <is>
          <t>Award expiration period</t>
        </is>
      </c>
      <c r="B39" s="4" t="inlineStr">
        <is>
          <t>10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AWARDS - Summary of Stock Option Activity (Details) - USD ($) $ / shares in Units, shares in Thousands, $ in Thousands</t>
        </is>
      </c>
      <c r="B1" s="2" t="inlineStr">
        <is>
          <t>12 Months Ended</t>
        </is>
      </c>
    </row>
    <row r="2">
      <c r="B2" s="2" t="inlineStr">
        <is>
          <t>Dec. 31, 2020</t>
        </is>
      </c>
      <c r="C2" s="2" t="inlineStr">
        <is>
          <t>Dec. 31, 2019</t>
        </is>
      </c>
    </row>
    <row r="3">
      <c r="A3" s="3" t="inlineStr">
        <is>
          <t>Stock Options Outstanding, Shares</t>
        </is>
      </c>
    </row>
    <row r="4">
      <c r="A4" s="4" t="inlineStr">
        <is>
          <t>Shares outstanding, beginning of period (in shares)</t>
        </is>
      </c>
      <c r="B4" s="6" t="n">
        <v>2851</v>
      </c>
    </row>
    <row r="5">
      <c r="A5" s="4" t="inlineStr">
        <is>
          <t>Exercised (in shares)</t>
        </is>
      </c>
      <c r="B5" s="6" t="n">
        <v>-845</v>
      </c>
    </row>
    <row r="6">
      <c r="A6" s="4" t="inlineStr">
        <is>
          <t>Forfeited (in shares)</t>
        </is>
      </c>
      <c r="B6" s="6" t="n">
        <v>-187</v>
      </c>
    </row>
    <row r="7">
      <c r="A7" s="4" t="inlineStr">
        <is>
          <t>Shares outstanding, period end (in shares)</t>
        </is>
      </c>
      <c r="B7" s="6" t="n">
        <v>1819</v>
      </c>
      <c r="C7" s="6" t="n">
        <v>2851</v>
      </c>
    </row>
    <row r="8">
      <c r="A8" s="3" t="inlineStr">
        <is>
          <t>Stock Options Outstanding, Weighted Average Exercise Price</t>
        </is>
      </c>
    </row>
    <row r="9">
      <c r="A9" s="4" t="inlineStr">
        <is>
          <t>Weighted average exercise price, outstanding, beginning of period (in usd per share)</t>
        </is>
      </c>
      <c r="B9" s="8" t="n">
        <v>30.97</v>
      </c>
    </row>
    <row r="10">
      <c r="A10" s="4" t="inlineStr">
        <is>
          <t>Weighted average exercise price, exercised (in usd per share)</t>
        </is>
      </c>
      <c r="B10" s="12" t="n">
        <v>13.68</v>
      </c>
    </row>
    <row r="11">
      <c r="A11" s="4" t="inlineStr">
        <is>
          <t>Weighted average exercise price, forfeited (in usd per share)</t>
        </is>
      </c>
      <c r="B11" s="12" t="n">
        <v>42.78</v>
      </c>
    </row>
    <row r="12">
      <c r="A12" s="4" t="inlineStr">
        <is>
          <t>Weighted average exercise price, outstanding, period end (in usd per share)</t>
        </is>
      </c>
      <c r="B12" s="8" t="n">
        <v>37.81</v>
      </c>
      <c r="C12" s="8" t="n">
        <v>30.97</v>
      </c>
    </row>
    <row r="13">
      <c r="A13" s="3" t="inlineStr">
        <is>
          <t>Stock Options, Additional Disclosures</t>
        </is>
      </c>
    </row>
    <row r="14">
      <c r="A14" s="4" t="inlineStr">
        <is>
          <t>Weighted average remaining contractual term, outstanding</t>
        </is>
      </c>
      <c r="B14" s="4" t="inlineStr">
        <is>
          <t>2 years 7 months 6 days</t>
        </is>
      </c>
      <c r="C14" s="4" t="inlineStr">
        <is>
          <t>3 years 1 month 6 days</t>
        </is>
      </c>
    </row>
    <row r="15">
      <c r="A15" s="4" t="inlineStr">
        <is>
          <t>Aggregate intrinsic value, outstanding</t>
        </is>
      </c>
      <c r="B15" s="5" t="n">
        <v>15541</v>
      </c>
      <c r="C15" s="5" t="n">
        <v>78580</v>
      </c>
    </row>
    <row r="16">
      <c r="A16" s="4" t="inlineStr">
        <is>
          <t>Exercisable (in shares)</t>
        </is>
      </c>
      <c r="B16" s="6" t="n">
        <v>1819</v>
      </c>
    </row>
    <row r="17">
      <c r="A17" s="4" t="inlineStr">
        <is>
          <t>Weighted average exercise price, exercisable (in usd per share)</t>
        </is>
      </c>
      <c r="B17" s="8" t="n">
        <v>37.81</v>
      </c>
    </row>
    <row r="18">
      <c r="A18" s="4" t="inlineStr">
        <is>
          <t>Weighted average remaining contractual term, exercisable</t>
        </is>
      </c>
      <c r="B18" s="4" t="inlineStr">
        <is>
          <t>2 years 7 months 6 days</t>
        </is>
      </c>
    </row>
    <row r="19">
      <c r="A19" s="4" t="inlineStr">
        <is>
          <t>Aggregate intrinsic value, exercisable</t>
        </is>
      </c>
      <c r="B19" s="5" t="n">
        <v>15541</v>
      </c>
    </row>
    <row r="20">
      <c r="A20" s="3" t="inlineStr">
        <is>
          <t>Stock Options Vested and Expected to Vest</t>
        </is>
      </c>
    </row>
    <row r="21">
      <c r="A21" s="4" t="inlineStr">
        <is>
          <t>Shares vested and expected to vest (in shares)</t>
        </is>
      </c>
      <c r="B21" s="6" t="n">
        <v>1819</v>
      </c>
    </row>
    <row r="22">
      <c r="A22" s="4" t="inlineStr">
        <is>
          <t>Weighted average exercise price, vested and expected (in usd per share)</t>
        </is>
      </c>
      <c r="B22" s="8" t="n">
        <v>37.81</v>
      </c>
    </row>
    <row r="23">
      <c r="A23" s="4" t="inlineStr">
        <is>
          <t>Weighted average remaining contractual term, vested and expected to vest</t>
        </is>
      </c>
      <c r="B23" s="4" t="inlineStr">
        <is>
          <t>2 years 7 months 6 days</t>
        </is>
      </c>
    </row>
    <row r="24">
      <c r="A24" s="4" t="inlineStr">
        <is>
          <t>Aggregate intrinsic value, vested and expected to vest</t>
        </is>
      </c>
      <c r="B24" s="5" t="n">
        <v>15541</v>
      </c>
    </row>
    <row r="25">
      <c r="A25" s="4" t="inlineStr">
        <is>
          <t>Closing stock price (usd per share)</t>
        </is>
      </c>
      <c r="B25" s="8" t="n">
        <v>44.04</v>
      </c>
      <c r="C25" s="8" t="n">
        <v>58.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Company Overview Cornerstone OnDemand, Inc. (“Cornerstone” or the “Company”) was incorporated on May 24, 1999 in the state of Delaware and began its principal operations in November 1999. The Company is a leading global provider of people development solutions, delivered as software-as-a-service (“SaaS”). The Company helps organizations around the globe recruit, train, and manage their employees. The Company’s solutions combine the world’s leading unified talent management solutions with state-of-the-art analytics and HR administration solutions to enable organizations to manage the entire employee lifecycle. Its focus on continuous learning and development helps organizations to empower employees to realize their potential and drive success. On April 22, 2020, the Company acquired Saba Software, Inc. (“Saba”), a provider of talent experience solutions. The Company works with customers across all geographies and markets. Its Learning, Performance, Recruiting, and HR administration solutions help with sourcing, recruiting, and onboarding new hires; managing training and development requirements; nurturing knowledge sharing and collaboration among employees; goal setting, reviews, competency management, and continuous feedback; linking compensation to performance; identifying development plans based on performance gaps; streamlining employee data management, self-service, and compliance reporting; and then utilizing state-of-the-art analytics capabilities to make smarter, more-informed decisions using data from across the solutions for talent mobility, engagement, and development so that HR and leadership can focus on strategic initiatives to help their organizations succeed. The Company’s management has determined that the Company operates in one segment as it only reports financial information on an aggregate and consolidated basis to the Company’s chief executive officer, who is the Company’s chief operating decision mak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Restricted Stock and Performance-Based Stock Units (Details) - $ / shares shares in Thousands</t>
        </is>
      </c>
      <c r="B1" s="2" t="inlineStr">
        <is>
          <t>12 Months Ended</t>
        </is>
      </c>
    </row>
    <row r="2">
      <c r="B2" s="2" t="inlineStr">
        <is>
          <t>Dec. 31, 2020</t>
        </is>
      </c>
      <c r="C2" s="2" t="inlineStr">
        <is>
          <t>Dec. 31, 2019</t>
        </is>
      </c>
      <c r="D2" s="2" t="inlineStr">
        <is>
          <t>Dec. 31, 2018</t>
        </is>
      </c>
    </row>
    <row r="3">
      <c r="A3" s="4" t="inlineStr">
        <is>
          <t>RSUs</t>
        </is>
      </c>
    </row>
    <row r="4">
      <c r="A4" s="3" t="inlineStr">
        <is>
          <t>Number of Shares</t>
        </is>
      </c>
    </row>
    <row r="5">
      <c r="A5" s="4" t="inlineStr">
        <is>
          <t>Number of shares, unvested Shares at beginning of period (in shares)</t>
        </is>
      </c>
      <c r="B5" s="6" t="n">
        <v>3756</v>
      </c>
    </row>
    <row r="6">
      <c r="A6" s="4" t="inlineStr">
        <is>
          <t>Number of shares, granted (in shares)</t>
        </is>
      </c>
      <c r="B6" s="6" t="n">
        <v>2256</v>
      </c>
    </row>
    <row r="7">
      <c r="A7" s="4" t="inlineStr">
        <is>
          <t>Number of shares, forfeited (in shares)</t>
        </is>
      </c>
      <c r="B7" s="6" t="n">
        <v>-454</v>
      </c>
    </row>
    <row r="8">
      <c r="A8" s="4" t="inlineStr">
        <is>
          <t>Number of shares, vested (in shares)</t>
        </is>
      </c>
      <c r="B8" s="6" t="n">
        <v>-1667</v>
      </c>
    </row>
    <row r="9">
      <c r="A9" s="4" t="inlineStr">
        <is>
          <t>Number of shares, unvested Shares at period end (in share)</t>
        </is>
      </c>
      <c r="B9" s="6" t="n">
        <v>3891</v>
      </c>
      <c r="C9" s="6" t="n">
        <v>3756</v>
      </c>
    </row>
    <row r="10">
      <c r="A10" s="3" t="inlineStr">
        <is>
          <t>Weighted- Average Grant Date Fair Value</t>
        </is>
      </c>
    </row>
    <row r="11">
      <c r="A11" s="4" t="inlineStr">
        <is>
          <t>Weighted average grant date fair value, unvested shares at beginning of period (in usd per share)</t>
        </is>
      </c>
      <c r="B11" s="8" t="n">
        <v>47.76</v>
      </c>
    </row>
    <row r="12">
      <c r="A12" s="4" t="inlineStr">
        <is>
          <t>Weighted average grant date fair value, granted (in usd per share)</t>
        </is>
      </c>
      <c r="B12" s="12" t="n">
        <v>34.82</v>
      </c>
      <c r="C12" s="8" t="n">
        <v>55.69</v>
      </c>
      <c r="D12" s="8" t="n">
        <v>46.17</v>
      </c>
    </row>
    <row r="13">
      <c r="A13" s="4" t="inlineStr">
        <is>
          <t>Weighted average grant date fair value, forfeited (in usd per share)</t>
        </is>
      </c>
      <c r="B13" s="12" t="n">
        <v>45.53</v>
      </c>
    </row>
    <row r="14">
      <c r="A14" s="4" t="inlineStr">
        <is>
          <t>Weighted average grant date fair value, vested (in usd per share)</t>
        </is>
      </c>
      <c r="B14" s="12" t="n">
        <v>43.8</v>
      </c>
    </row>
    <row r="15">
      <c r="A15" s="4" t="inlineStr">
        <is>
          <t>Weighted average grant date fair value, unvested shares at period end (in usd per share)</t>
        </is>
      </c>
      <c r="B15" s="8" t="n">
        <v>42.21</v>
      </c>
      <c r="C15" s="8" t="n">
        <v>47.76</v>
      </c>
    </row>
    <row r="16">
      <c r="A16" s="4" t="inlineStr">
        <is>
          <t>PRSUs</t>
        </is>
      </c>
    </row>
    <row r="17">
      <c r="A17" s="3" t="inlineStr">
        <is>
          <t>Number of Shares</t>
        </is>
      </c>
    </row>
    <row r="18">
      <c r="A18" s="4" t="inlineStr">
        <is>
          <t>Number of shares, unvested Shares at beginning of period (in shares)</t>
        </is>
      </c>
      <c r="B18" s="6" t="n">
        <v>1752</v>
      </c>
    </row>
    <row r="19">
      <c r="A19" s="4" t="inlineStr">
        <is>
          <t>Number of shares, granted (in shares)</t>
        </is>
      </c>
      <c r="B19" s="6" t="n">
        <v>720</v>
      </c>
    </row>
    <row r="20">
      <c r="A20" s="4" t="inlineStr">
        <is>
          <t>Number of shares, forfeited (in shares)</t>
        </is>
      </c>
      <c r="B20" s="6" t="n">
        <v>-243</v>
      </c>
    </row>
    <row r="21">
      <c r="A21" s="4" t="inlineStr">
        <is>
          <t>Number of shares, unvested Shares at period end (in share)</t>
        </is>
      </c>
      <c r="B21" s="6" t="n">
        <v>2229</v>
      </c>
      <c r="C21" s="6" t="n">
        <v>1752</v>
      </c>
    </row>
    <row r="22">
      <c r="A22" s="3" t="inlineStr">
        <is>
          <t>Weighted- Average Grant Date Fair Value</t>
        </is>
      </c>
    </row>
    <row r="23">
      <c r="A23" s="4" t="inlineStr">
        <is>
          <t>Weighted average grant date fair value, unvested shares at beginning of period (in usd per share)</t>
        </is>
      </c>
      <c r="B23" s="8" t="n">
        <v>44.21</v>
      </c>
    </row>
    <row r="24">
      <c r="A24" s="4" t="inlineStr">
        <is>
          <t>Weighted average grant date fair value, granted (in usd per share)</t>
        </is>
      </c>
      <c r="B24" s="12" t="n">
        <v>36.06</v>
      </c>
      <c r="C24" s="8" t="n">
        <v>56.74</v>
      </c>
      <c r="D24" s="8" t="n">
        <v>40.53</v>
      </c>
    </row>
    <row r="25">
      <c r="A25" s="4" t="inlineStr">
        <is>
          <t>Weighted average grant date fair value, forfeited (in usd per share)</t>
        </is>
      </c>
      <c r="B25" s="12" t="n">
        <v>40.77</v>
      </c>
    </row>
    <row r="26">
      <c r="A26" s="4" t="inlineStr">
        <is>
          <t>Weighted average grant date fair value, unvested shares at period end (in usd per share)</t>
        </is>
      </c>
      <c r="B26" s="8" t="n">
        <v>41.95</v>
      </c>
      <c r="C26" s="8" t="n">
        <v>44.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ESPP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Shares issued under employee stock purchase plan (in shares)</t>
        </is>
      </c>
      <c r="B4" s="6" t="n">
        <v>266432</v>
      </c>
      <c r="C4" s="6" t="n">
        <v>181648</v>
      </c>
      <c r="D4" s="6" t="n">
        <v>181365</v>
      </c>
    </row>
    <row r="5">
      <c r="A5" s="4" t="inlineStr">
        <is>
          <t>Weighted average purchase price (in usd per share)</t>
        </is>
      </c>
      <c r="B5" s="8" t="n">
        <v>33.57</v>
      </c>
      <c r="C5" s="8" t="n">
        <v>44.47</v>
      </c>
      <c r="D5" s="8" t="n">
        <v>35.41</v>
      </c>
    </row>
    <row r="6">
      <c r="A6" s="4" t="inlineStr">
        <is>
          <t>Shares issued under employee stock purchase plan</t>
        </is>
      </c>
      <c r="B6" s="5" t="n">
        <v>8940</v>
      </c>
      <c r="C6" s="5" t="n">
        <v>8077</v>
      </c>
      <c r="D6" s="5" t="n">
        <v>64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AWARDS - Stock Option Pricing Model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 minimum</t>
        </is>
      </c>
      <c r="B4" s="4" t="inlineStr">
        <is>
          <t>25.20%</t>
        </is>
      </c>
      <c r="C4" s="4" t="inlineStr">
        <is>
          <t>25.20%</t>
        </is>
      </c>
      <c r="D4" s="4" t="inlineStr">
        <is>
          <t>30.00%</t>
        </is>
      </c>
    </row>
    <row r="5">
      <c r="A5" s="4" t="inlineStr">
        <is>
          <t>Risk-free interest rate, minimum</t>
        </is>
      </c>
      <c r="B5" s="4" t="inlineStr">
        <is>
          <t>0.10%</t>
        </is>
      </c>
      <c r="C5" s="4" t="inlineStr">
        <is>
          <t>1.60%</t>
        </is>
      </c>
      <c r="D5" s="4" t="inlineStr">
        <is>
          <t>1.50%</t>
        </is>
      </c>
    </row>
    <row r="6">
      <c r="A6" s="4" t="inlineStr">
        <is>
          <t>Expected term (in years)</t>
        </is>
      </c>
      <c r="B6" s="4" t="inlineStr">
        <is>
          <t>6 months</t>
        </is>
      </c>
      <c r="C6" s="4" t="inlineStr">
        <is>
          <t>6 months</t>
        </is>
      </c>
      <c r="D6" s="4" t="inlineStr">
        <is>
          <t>6 months</t>
        </is>
      </c>
    </row>
    <row r="7">
      <c r="A7" s="4" t="inlineStr">
        <is>
          <t>Grant date fair value per share, minimum</t>
        </is>
      </c>
      <c r="B7" s="8" t="n">
        <v>10.17</v>
      </c>
      <c r="C7" s="8" t="n">
        <v>12.33</v>
      </c>
      <c r="D7" s="8" t="n">
        <v>9.19</v>
      </c>
    </row>
    <row r="8">
      <c r="A8" s="4" t="inlineStr">
        <is>
          <t>Options</t>
        </is>
      </c>
    </row>
    <row r="9">
      <c r="A9" s="3" t="inlineStr">
        <is>
          <t>Share-based Compensation Arrangement by Share-based Payment Award [Line Items]</t>
        </is>
      </c>
    </row>
    <row r="10">
      <c r="A10" s="4" t="inlineStr">
        <is>
          <t>Dividend yield</t>
        </is>
      </c>
      <c r="B10" s="4" t="inlineStr">
        <is>
          <t>0.00%</t>
        </is>
      </c>
      <c r="C10" s="4" t="inlineStr">
        <is>
          <t>0.00%</t>
        </is>
      </c>
      <c r="D10" s="4" t="inlineStr">
        <is>
          <t>0.00%</t>
        </is>
      </c>
    </row>
    <row r="11">
      <c r="A11" s="4" t="inlineStr">
        <is>
          <t>Expected volatility, maximum</t>
        </is>
      </c>
      <c r="B11" s="4" t="inlineStr">
        <is>
          <t>76.60%</t>
        </is>
      </c>
      <c r="C11" s="4" t="inlineStr">
        <is>
          <t>34.40%</t>
        </is>
      </c>
      <c r="D11" s="4" t="inlineStr">
        <is>
          <t>37.90%</t>
        </is>
      </c>
    </row>
    <row r="12">
      <c r="A12" s="4" t="inlineStr">
        <is>
          <t>Risk-free interest rate, maximum</t>
        </is>
      </c>
      <c r="B12" s="4" t="inlineStr">
        <is>
          <t>1.60%</t>
        </is>
      </c>
      <c r="C12" s="4" t="inlineStr">
        <is>
          <t>2.50%</t>
        </is>
      </c>
    </row>
    <row r="13">
      <c r="A13" s="4" t="inlineStr">
        <is>
          <t>Grant date fair value per share, maximum</t>
        </is>
      </c>
      <c r="B13" s="8" t="n">
        <v>14.34</v>
      </c>
      <c r="C13" s="8" t="n">
        <v>13.07</v>
      </c>
      <c r="D13" s="8" t="n">
        <v>12.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Less: capitalized stock-based compensation</t>
        </is>
      </c>
      <c r="B4" s="5" t="n">
        <v>-5134</v>
      </c>
      <c r="C4" s="5" t="n">
        <v>-4847</v>
      </c>
      <c r="D4" s="5" t="n">
        <v>-5042</v>
      </c>
    </row>
    <row r="5">
      <c r="A5" s="4" t="inlineStr">
        <is>
          <t>Share-based compensation expense</t>
        </is>
      </c>
      <c r="B5" s="6" t="n">
        <v>75228</v>
      </c>
      <c r="C5" s="6" t="n">
        <v>72430</v>
      </c>
      <c r="D5" s="6" t="n">
        <v>66557</v>
      </c>
    </row>
    <row r="6">
      <c r="A6" s="4" t="inlineStr">
        <is>
          <t>Cost of revenue</t>
        </is>
      </c>
    </row>
    <row r="7">
      <c r="A7" s="3" t="inlineStr">
        <is>
          <t>Employee Service Share-based Compensation, Allocation of Recognized Period Costs [Line Items]</t>
        </is>
      </c>
    </row>
    <row r="8">
      <c r="A8" s="4" t="inlineStr">
        <is>
          <t>Share-based compensation expense</t>
        </is>
      </c>
      <c r="B8" s="6" t="n">
        <v>8845</v>
      </c>
      <c r="C8" s="6" t="n">
        <v>6282</v>
      </c>
      <c r="D8" s="6" t="n">
        <v>4218</v>
      </c>
    </row>
    <row r="9">
      <c r="A9" s="4" t="inlineStr">
        <is>
          <t>Sales and marketing</t>
        </is>
      </c>
    </row>
    <row r="10">
      <c r="A10" s="3" t="inlineStr">
        <is>
          <t>Employee Service Share-based Compensation, Allocation of Recognized Period Costs [Line Items]</t>
        </is>
      </c>
    </row>
    <row r="11">
      <c r="A11" s="4" t="inlineStr">
        <is>
          <t>Share-based compensation expense</t>
        </is>
      </c>
      <c r="B11" s="6" t="n">
        <v>28303</v>
      </c>
      <c r="C11" s="6" t="n">
        <v>27780</v>
      </c>
      <c r="D11" s="6" t="n">
        <v>24440</v>
      </c>
    </row>
    <row r="12">
      <c r="A12" s="4" t="inlineStr">
        <is>
          <t>Research and development</t>
        </is>
      </c>
    </row>
    <row r="13">
      <c r="A13" s="3" t="inlineStr">
        <is>
          <t>Employee Service Share-based Compensation, Allocation of Recognized Period Costs [Line Items]</t>
        </is>
      </c>
    </row>
    <row r="14">
      <c r="A14" s="4" t="inlineStr">
        <is>
          <t>Share-based compensation expense</t>
        </is>
      </c>
      <c r="B14" s="6" t="n">
        <v>17136</v>
      </c>
      <c r="C14" s="6" t="n">
        <v>16003</v>
      </c>
      <c r="D14" s="6" t="n">
        <v>11800</v>
      </c>
    </row>
    <row r="15">
      <c r="A15" s="4" t="inlineStr">
        <is>
          <t>General and administrative</t>
        </is>
      </c>
    </row>
    <row r="16">
      <c r="A16" s="3" t="inlineStr">
        <is>
          <t>Employee Service Share-based Compensation, Allocation of Recognized Period Costs [Line Items]</t>
        </is>
      </c>
    </row>
    <row r="17">
      <c r="A17" s="4" t="inlineStr">
        <is>
          <t>Share-based compensation expense</t>
        </is>
      </c>
      <c r="B17" s="6" t="n">
        <v>19873</v>
      </c>
      <c r="C17" s="6" t="n">
        <v>22365</v>
      </c>
      <c r="D17" s="6" t="n">
        <v>19872</v>
      </c>
    </row>
    <row r="18">
      <c r="A18" s="4" t="inlineStr">
        <is>
          <t>Restructuring</t>
        </is>
      </c>
    </row>
    <row r="19">
      <c r="A19" s="3" t="inlineStr">
        <is>
          <t>Employee Service Share-based Compensation, Allocation of Recognized Period Costs [Line Items]</t>
        </is>
      </c>
    </row>
    <row r="20">
      <c r="A20" s="4" t="inlineStr">
        <is>
          <t>Share based compensation expense including capitalized amount</t>
        </is>
      </c>
      <c r="B20" s="6" t="n">
        <v>1071</v>
      </c>
    </row>
    <row r="21">
      <c r="A21" s="4" t="inlineStr">
        <is>
          <t>Share-based compensation expense</t>
        </is>
      </c>
      <c r="C21" s="6" t="n">
        <v>0</v>
      </c>
      <c r="D21" s="6" t="n">
        <v>6227</v>
      </c>
    </row>
    <row r="22">
      <c r="A22" s="4" t="inlineStr">
        <is>
          <t>Options</t>
        </is>
      </c>
    </row>
    <row r="23">
      <c r="A23" s="3" t="inlineStr">
        <is>
          <t>Employee Service Share-based Compensation, Allocation of Recognized Period Costs [Line Items]</t>
        </is>
      </c>
    </row>
    <row r="24">
      <c r="A24" s="4" t="inlineStr">
        <is>
          <t>Share based compensation expense including capitalized amount</t>
        </is>
      </c>
      <c r="B24" s="6" t="n">
        <v>61</v>
      </c>
      <c r="C24" s="6" t="n">
        <v>608</v>
      </c>
      <c r="D24" s="6" t="n">
        <v>4839</v>
      </c>
    </row>
    <row r="25">
      <c r="A25" s="4" t="inlineStr">
        <is>
          <t>RSUs</t>
        </is>
      </c>
    </row>
    <row r="26">
      <c r="A26" s="3" t="inlineStr">
        <is>
          <t>Employee Service Share-based Compensation, Allocation of Recognized Period Costs [Line Items]</t>
        </is>
      </c>
    </row>
    <row r="27">
      <c r="A27" s="4" t="inlineStr">
        <is>
          <t>Share based compensation expense including capitalized amount</t>
        </is>
      </c>
      <c r="B27" s="6" t="n">
        <v>74079</v>
      </c>
      <c r="C27" s="6" t="n">
        <v>66880</v>
      </c>
      <c r="D27" s="6" t="n">
        <v>53164</v>
      </c>
    </row>
    <row r="28">
      <c r="A28" s="4" t="inlineStr">
        <is>
          <t>PRSUs</t>
        </is>
      </c>
    </row>
    <row r="29">
      <c r="A29" s="3" t="inlineStr">
        <is>
          <t>Employee Service Share-based Compensation, Allocation of Recognized Period Costs [Line Items]</t>
        </is>
      </c>
    </row>
    <row r="30">
      <c r="A30" s="4" t="inlineStr">
        <is>
          <t>Share based compensation expense including capitalized amount</t>
        </is>
      </c>
      <c r="B30" s="6" t="n">
        <v>2050</v>
      </c>
      <c r="C30" s="6" t="n">
        <v>7468</v>
      </c>
      <c r="D30" s="6" t="n">
        <v>5512</v>
      </c>
    </row>
    <row r="31">
      <c r="A31" s="4" t="inlineStr">
        <is>
          <t>ESPP</t>
        </is>
      </c>
    </row>
    <row r="32">
      <c r="A32" s="3" t="inlineStr">
        <is>
          <t>Employee Service Share-based Compensation, Allocation of Recognized Period Costs [Line Items]</t>
        </is>
      </c>
    </row>
    <row r="33">
      <c r="A33" s="4" t="inlineStr">
        <is>
          <t>Share based compensation expense including capitalized amount</t>
        </is>
      </c>
      <c r="B33" s="5" t="n">
        <v>3101</v>
      </c>
      <c r="C33" s="6" t="n">
        <v>2321</v>
      </c>
      <c r="D33" s="6" t="n">
        <v>1857</v>
      </c>
    </row>
    <row r="34">
      <c r="A34" s="4" t="inlineStr">
        <is>
          <t>Restructuring</t>
        </is>
      </c>
    </row>
    <row r="35">
      <c r="A35" s="3" t="inlineStr">
        <is>
          <t>Employee Service Share-based Compensation, Allocation of Recognized Period Costs [Line Items]</t>
        </is>
      </c>
    </row>
    <row r="36">
      <c r="A36" s="4" t="inlineStr">
        <is>
          <t>Share based compensation expense including capitalized amount</t>
        </is>
      </c>
      <c r="C36" s="5" t="n">
        <v>0</v>
      </c>
      <c r="D36" s="5" t="n">
        <v>62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72657</v>
      </c>
      <c r="C4" s="5" t="n">
        <v>3188</v>
      </c>
      <c r="D4" s="5" t="n">
        <v>-21174</v>
      </c>
    </row>
    <row r="5">
      <c r="A5" s="4" t="inlineStr">
        <is>
          <t>Foreign</t>
        </is>
      </c>
      <c r="B5" s="6" t="n">
        <v>-14087</v>
      </c>
      <c r="C5" s="6" t="n">
        <v>-4552</v>
      </c>
      <c r="D5" s="6" t="n">
        <v>-10073</v>
      </c>
    </row>
    <row r="6">
      <c r="A6" s="4" t="inlineStr">
        <is>
          <t>Loss before income tax benefit (provision)</t>
        </is>
      </c>
      <c r="B6" s="5" t="n">
        <v>-86744</v>
      </c>
      <c r="C6" s="5" t="n">
        <v>-1364</v>
      </c>
      <c r="D6" s="5" t="n">
        <v>-312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 income tax provision:</t>
        </is>
      </c>
    </row>
    <row r="4">
      <c r="A4" s="4" t="inlineStr">
        <is>
          <t>Federal</t>
        </is>
      </c>
      <c r="B4" s="5" t="n">
        <v>3</v>
      </c>
      <c r="C4" s="5" t="n">
        <v>0</v>
      </c>
      <c r="D4" s="5" t="n">
        <v>0</v>
      </c>
    </row>
    <row r="5">
      <c r="A5" s="4" t="inlineStr">
        <is>
          <t>State</t>
        </is>
      </c>
      <c r="B5" s="6" t="n">
        <v>264</v>
      </c>
      <c r="C5" s="6" t="n">
        <v>225</v>
      </c>
      <c r="D5" s="6" t="n">
        <v>204</v>
      </c>
    </row>
    <row r="6">
      <c r="A6" s="4" t="inlineStr">
        <is>
          <t>Foreign</t>
        </is>
      </c>
      <c r="B6" s="6" t="n">
        <v>5686</v>
      </c>
      <c r="C6" s="6" t="n">
        <v>2467</v>
      </c>
      <c r="D6" s="6" t="n">
        <v>2514</v>
      </c>
    </row>
    <row r="7">
      <c r="A7" s="4" t="inlineStr">
        <is>
          <t>Total current income tax provision</t>
        </is>
      </c>
      <c r="B7" s="6" t="n">
        <v>5953</v>
      </c>
      <c r="C7" s="6" t="n">
        <v>2692</v>
      </c>
      <c r="D7" s="6" t="n">
        <v>2718</v>
      </c>
    </row>
    <row r="8">
      <c r="A8" s="3" t="inlineStr">
        <is>
          <t>Deferred income tax benefit:</t>
        </is>
      </c>
    </row>
    <row r="9">
      <c r="A9" s="4" t="inlineStr">
        <is>
          <t>Federal</t>
        </is>
      </c>
      <c r="B9" s="6" t="n">
        <v>-24134</v>
      </c>
      <c r="C9" s="6" t="n">
        <v>0</v>
      </c>
      <c r="D9" s="6" t="n">
        <v>0</v>
      </c>
    </row>
    <row r="10">
      <c r="A10" s="4" t="inlineStr">
        <is>
          <t>State</t>
        </is>
      </c>
      <c r="B10" s="6" t="n">
        <v>-3821</v>
      </c>
      <c r="C10" s="6" t="n">
        <v>0</v>
      </c>
      <c r="D10" s="6" t="n">
        <v>0</v>
      </c>
    </row>
    <row r="11">
      <c r="A11" s="4" t="inlineStr">
        <is>
          <t>Foreign</t>
        </is>
      </c>
      <c r="B11" s="6" t="n">
        <v>-24760</v>
      </c>
      <c r="C11" s="6" t="n">
        <v>-2</v>
      </c>
      <c r="D11" s="6" t="n">
        <v>-123</v>
      </c>
    </row>
    <row r="12">
      <c r="A12" s="4" t="inlineStr">
        <is>
          <t>Total deferred income tax benefit</t>
        </is>
      </c>
      <c r="B12" s="6" t="n">
        <v>-52715</v>
      </c>
      <c r="C12" s="6" t="n">
        <v>-2</v>
      </c>
      <c r="D12" s="6" t="n">
        <v>-123</v>
      </c>
    </row>
    <row r="13">
      <c r="A13" s="4" t="inlineStr">
        <is>
          <t>Total income tax (benefit) provision</t>
        </is>
      </c>
      <c r="B13" s="5" t="n">
        <v>-46762</v>
      </c>
      <c r="C13" s="5" t="n">
        <v>2690</v>
      </c>
      <c r="D13" s="5" t="n">
        <v>259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ffective Income Tax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t>
        </is>
      </c>
    </row>
    <row r="4">
      <c r="A4" s="4" t="inlineStr">
        <is>
          <t>US Federal tax benefit at statutory rates</t>
        </is>
      </c>
      <c r="B4" s="5" t="n">
        <v>-18216</v>
      </c>
      <c r="C4" s="5" t="n">
        <v>-286</v>
      </c>
      <c r="D4" s="5" t="n">
        <v>-6562</v>
      </c>
    </row>
    <row r="5">
      <c r="A5" s="4" t="inlineStr">
        <is>
          <t>State income taxes, net of federal tax benefit</t>
        </is>
      </c>
      <c r="B5" s="6" t="n">
        <v>-1453</v>
      </c>
      <c r="C5" s="6" t="n">
        <v>240</v>
      </c>
      <c r="D5" s="6" t="n">
        <v>-248</v>
      </c>
    </row>
    <row r="6">
      <c r="A6" s="4" t="inlineStr">
        <is>
          <t>Foreign rate differential</t>
        </is>
      </c>
      <c r="B6" s="6" t="n">
        <v>897</v>
      </c>
      <c r="C6" s="6" t="n">
        <v>2883</v>
      </c>
      <c r="D6" s="6" t="n">
        <v>2764</v>
      </c>
    </row>
    <row r="7">
      <c r="A7" s="4" t="inlineStr">
        <is>
          <t>Stock based compensation</t>
        </is>
      </c>
      <c r="B7" s="6" t="n">
        <v>1638</v>
      </c>
      <c r="C7" s="6" t="n">
        <v>-1261</v>
      </c>
      <c r="D7" s="6" t="n">
        <v>3029</v>
      </c>
    </row>
    <row r="8">
      <c r="A8" s="4" t="inlineStr">
        <is>
          <t>Other permanent differences</t>
        </is>
      </c>
      <c r="B8" s="6" t="n">
        <v>1012</v>
      </c>
      <c r="C8" s="6" t="n">
        <v>479</v>
      </c>
      <c r="D8" s="6" t="n">
        <v>280</v>
      </c>
    </row>
    <row r="9">
      <c r="A9" s="4" t="inlineStr">
        <is>
          <t>GILTI</t>
        </is>
      </c>
      <c r="B9" s="6" t="n">
        <v>4036</v>
      </c>
      <c r="C9" s="6" t="n">
        <v>0</v>
      </c>
      <c r="D9" s="6" t="n">
        <v>0</v>
      </c>
    </row>
    <row r="10">
      <c r="A10" s="4" t="inlineStr">
        <is>
          <t>Transaction costs</t>
        </is>
      </c>
      <c r="B10" s="6" t="n">
        <v>2139</v>
      </c>
      <c r="C10" s="6" t="n">
        <v>0</v>
      </c>
      <c r="D10" s="6" t="n">
        <v>0</v>
      </c>
    </row>
    <row r="11">
      <c r="A11" s="4" t="inlineStr">
        <is>
          <t>Rate change</t>
        </is>
      </c>
      <c r="B11" s="6" t="n">
        <v>-1672</v>
      </c>
      <c r="C11" s="6" t="n">
        <v>-442</v>
      </c>
      <c r="D11" s="6" t="n">
        <v>1430</v>
      </c>
    </row>
    <row r="12">
      <c r="A12" s="4" t="inlineStr">
        <is>
          <t>Other</t>
        </is>
      </c>
      <c r="B12" s="6" t="n">
        <v>2728</v>
      </c>
      <c r="C12" s="6" t="n">
        <v>-190</v>
      </c>
      <c r="D12" s="6" t="n">
        <v>130</v>
      </c>
    </row>
    <row r="13">
      <c r="A13" s="4" t="inlineStr">
        <is>
          <t>Valuation allowance</t>
        </is>
      </c>
      <c r="B13" s="6" t="n">
        <v>-37871</v>
      </c>
      <c r="C13" s="6" t="n">
        <v>1267</v>
      </c>
      <c r="D13" s="6" t="n">
        <v>1772</v>
      </c>
    </row>
    <row r="14">
      <c r="A14" s="4" t="inlineStr">
        <is>
          <t>Total income tax (benefit) provision</t>
        </is>
      </c>
      <c r="B14" s="5" t="n">
        <v>-46762</v>
      </c>
      <c r="C14" s="5" t="n">
        <v>2690</v>
      </c>
      <c r="D14" s="5" t="n">
        <v>259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Net increase (decrease) to valuation allowance primarily due to additional net operating losses</t>
        </is>
      </c>
      <c r="B4" s="9" t="n">
        <v>4.9</v>
      </c>
      <c r="C4" s="9" t="n">
        <v>-0.1</v>
      </c>
      <c r="D4" s="9" t="n">
        <v>-1.5</v>
      </c>
    </row>
    <row r="5">
      <c r="A5" s="4" t="inlineStr">
        <is>
          <t>Undistributed foreign earnings</t>
        </is>
      </c>
      <c r="B5" s="11" t="n">
        <v>29.8</v>
      </c>
      <c r="C5" s="11" t="n">
        <v>5.3</v>
      </c>
    </row>
    <row r="6">
      <c r="A6" s="4" t="inlineStr">
        <is>
          <t>Potential tax impact if undistributed foreign earnings were distributed</t>
        </is>
      </c>
      <c r="B6" s="11" t="n">
        <v>0.8</v>
      </c>
      <c r="C6" s="11" t="n">
        <v>0.1</v>
      </c>
    </row>
    <row r="7">
      <c r="A7" s="4" t="inlineStr">
        <is>
          <t>Unrecognized tax benefit on uncertain tax positions</t>
        </is>
      </c>
      <c r="B7" s="11" t="n">
        <v>2.6</v>
      </c>
    </row>
    <row r="8">
      <c r="A8" s="4" t="inlineStr">
        <is>
          <t>US Federal and State</t>
        </is>
      </c>
    </row>
    <row r="9">
      <c r="A9" s="3" t="inlineStr">
        <is>
          <t>Operating Loss Carryforwards [Line Items]</t>
        </is>
      </c>
    </row>
    <row r="10">
      <c r="A10" s="4" t="inlineStr">
        <is>
          <t>Net increase (decrease) to valuation allowance primarily due to additional net operating losses</t>
        </is>
      </c>
      <c r="B10" s="11" t="n">
        <v>-26.7</v>
      </c>
    </row>
    <row r="11">
      <c r="A11" s="4" t="inlineStr">
        <is>
          <t>Federal Tax Authority</t>
        </is>
      </c>
    </row>
    <row r="12">
      <c r="A12" s="3" t="inlineStr">
        <is>
          <t>Operating Loss Carryforwards [Line Items]</t>
        </is>
      </c>
    </row>
    <row r="13">
      <c r="A13" s="4" t="inlineStr">
        <is>
          <t>Federal, state and foreign net operating losses</t>
        </is>
      </c>
      <c r="B13" s="9" t="n">
        <v>515.1</v>
      </c>
      <c r="C13" s="9" t="n">
        <v>488.3</v>
      </c>
      <c r="D13" s="9" t="n">
        <v>24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Accrued expenses</t>
        </is>
      </c>
      <c r="B3" s="5" t="n">
        <v>8048</v>
      </c>
      <c r="C3" s="5" t="n">
        <v>2427</v>
      </c>
    </row>
    <row r="4">
      <c r="A4" s="4" t="inlineStr">
        <is>
          <t>Long-lived intangible assets and fixed assets - basis difference</t>
        </is>
      </c>
      <c r="B4" s="6" t="n">
        <v>0</v>
      </c>
      <c r="C4" s="6" t="n">
        <v>25178</v>
      </c>
    </row>
    <row r="5">
      <c r="A5" s="4" t="inlineStr">
        <is>
          <t>Net operating loss carryforwards</t>
        </is>
      </c>
      <c r="B5" s="6" t="n">
        <v>187779</v>
      </c>
      <c r="C5" s="6" t="n">
        <v>81575</v>
      </c>
    </row>
    <row r="6">
      <c r="A6" s="4" t="inlineStr">
        <is>
          <t>Stock-based compensation</t>
        </is>
      </c>
      <c r="B6" s="6" t="n">
        <v>14792</v>
      </c>
      <c r="C6" s="6" t="n">
        <v>15398</v>
      </c>
    </row>
    <row r="7">
      <c r="A7" s="4" t="inlineStr">
        <is>
          <t>Operating lease liabilities</t>
        </is>
      </c>
      <c r="B7" s="6" t="n">
        <v>15125</v>
      </c>
      <c r="C7" s="6" t="n">
        <v>17281</v>
      </c>
    </row>
    <row r="8">
      <c r="A8" s="4" t="inlineStr">
        <is>
          <t>Deferred revenue</t>
        </is>
      </c>
      <c r="B8" s="6" t="n">
        <v>818</v>
      </c>
      <c r="C8" s="6" t="n">
        <v>3258</v>
      </c>
    </row>
    <row r="9">
      <c r="A9" s="4" t="inlineStr">
        <is>
          <t>Disallowed interest expense carryforward</t>
        </is>
      </c>
      <c r="B9" s="6" t="n">
        <v>13381</v>
      </c>
      <c r="C9" s="6" t="n">
        <v>0</v>
      </c>
    </row>
    <row r="10">
      <c r="A10" s="4" t="inlineStr">
        <is>
          <t>Other</t>
        </is>
      </c>
      <c r="B10" s="6" t="n">
        <v>17875</v>
      </c>
      <c r="C10" s="6" t="n">
        <v>5100</v>
      </c>
    </row>
    <row r="11">
      <c r="A11" s="4" t="inlineStr">
        <is>
          <t>Total deferred tax assets</t>
        </is>
      </c>
      <c r="B11" s="6" t="n">
        <v>257818</v>
      </c>
      <c r="C11" s="6" t="n">
        <v>150217</v>
      </c>
    </row>
    <row r="12">
      <c r="A12" s="4" t="inlineStr">
        <is>
          <t>Valuation allowance</t>
        </is>
      </c>
      <c r="B12" s="6" t="n">
        <v>-121831</v>
      </c>
      <c r="C12" s="6" t="n">
        <v>-116915</v>
      </c>
    </row>
    <row r="13">
      <c r="A13" s="4" t="inlineStr">
        <is>
          <t>Deferred tax assets, net of valuation allowance</t>
        </is>
      </c>
      <c r="B13" s="6" t="n">
        <v>135987</v>
      </c>
      <c r="C13" s="6" t="n">
        <v>33302</v>
      </c>
    </row>
    <row r="14">
      <c r="A14" s="3" t="inlineStr">
        <is>
          <t>Deferred tax liabilities:</t>
        </is>
      </c>
    </row>
    <row r="15">
      <c r="A15" s="4" t="inlineStr">
        <is>
          <t>Prepaid expenses and deferred commissions</t>
        </is>
      </c>
      <c r="B15" s="6" t="n">
        <v>-104458</v>
      </c>
      <c r="C15" s="6" t="n">
        <v>-14502</v>
      </c>
    </row>
    <row r="16">
      <c r="A16" s="4" t="inlineStr">
        <is>
          <t>Operating right-of-use assets</t>
        </is>
      </c>
      <c r="B16" s="6" t="n">
        <v>-14437</v>
      </c>
      <c r="C16" s="6" t="n">
        <v>-16960</v>
      </c>
    </row>
    <row r="17">
      <c r="A17" s="4" t="inlineStr">
        <is>
          <t>Convertible note discount</t>
        </is>
      </c>
      <c r="B17" s="6" t="n">
        <v>895</v>
      </c>
      <c r="C17" s="6" t="n">
        <v>0</v>
      </c>
    </row>
    <row r="18">
      <c r="A18" s="4" t="inlineStr">
        <is>
          <t>Intangible assets and fixed assets</t>
        </is>
      </c>
      <c r="B18" s="6" t="n">
        <v>-7078</v>
      </c>
      <c r="C18" s="6" t="n">
        <v>0</v>
      </c>
    </row>
    <row r="19">
      <c r="A19" s="4" t="inlineStr">
        <is>
          <t>Other</t>
        </is>
      </c>
      <c r="B19" s="6" t="n">
        <v>-1886</v>
      </c>
      <c r="C19" s="6" t="n">
        <v>-795</v>
      </c>
    </row>
    <row r="20">
      <c r="A20" s="4" t="inlineStr">
        <is>
          <t>Total deferred tax liabilities</t>
        </is>
      </c>
      <c r="B20" s="6" t="n">
        <v>-128754</v>
      </c>
      <c r="C20" s="6" t="n">
        <v>-32257</v>
      </c>
    </row>
    <row r="21">
      <c r="A21" s="4" t="inlineStr">
        <is>
          <t>Net deferred tax assets</t>
        </is>
      </c>
      <c r="B21" s="5" t="n">
        <v>7233</v>
      </c>
      <c r="C21" s="5" t="n">
        <v>10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Unrecognized tax benefit, beginning balance</t>
        </is>
      </c>
      <c r="B4" s="5" t="n">
        <v>0</v>
      </c>
      <c r="C4" s="5" t="n">
        <v>1402</v>
      </c>
      <c r="D4" s="5" t="n">
        <v>1271</v>
      </c>
    </row>
    <row r="5">
      <c r="A5" s="4" t="inlineStr">
        <is>
          <t>Additions from acquisitions</t>
        </is>
      </c>
      <c r="B5" s="6" t="n">
        <v>5161</v>
      </c>
      <c r="C5" s="6" t="n">
        <v>0</v>
      </c>
      <c r="D5" s="6" t="n">
        <v>0</v>
      </c>
    </row>
    <row r="6">
      <c r="A6" s="4" t="inlineStr">
        <is>
          <t>Decreases attributable to lapse of statute of limitations</t>
        </is>
      </c>
      <c r="B6" s="6" t="n">
        <v>-223</v>
      </c>
      <c r="C6" s="6" t="n">
        <v>0</v>
      </c>
      <c r="D6" s="6" t="n">
        <v>0</v>
      </c>
    </row>
    <row r="7">
      <c r="A7" s="4" t="inlineStr">
        <is>
          <t>Increases for tax positions related to the prior year</t>
        </is>
      </c>
      <c r="B7" s="6" t="n">
        <v>144</v>
      </c>
      <c r="C7" s="6" t="n">
        <v>0</v>
      </c>
      <c r="D7" s="6" t="n">
        <v>131</v>
      </c>
    </row>
    <row r="8">
      <c r="A8" s="4" t="inlineStr">
        <is>
          <t>Decreases for tax positions related to the prior year</t>
        </is>
      </c>
      <c r="B8" s="6" t="n">
        <v>-49</v>
      </c>
      <c r="C8" s="6" t="n">
        <v>-1402</v>
      </c>
      <c r="D8" s="6" t="n">
        <v>0</v>
      </c>
    </row>
    <row r="9">
      <c r="A9" s="4" t="inlineStr">
        <is>
          <t>Unrecognized tax benefit, ending balance</t>
        </is>
      </c>
      <c r="B9" s="5" t="n">
        <v>5033</v>
      </c>
      <c r="C9" s="5" t="n">
        <v>0</v>
      </c>
      <c r="D9" s="5" t="n">
        <v>14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are presented in accordance with accounting standards generally accepted in the United States of America (“GAAP”), and include the accounts of Cornerstone OnDemand, Inc. and its wholly owned subsidiaries. All significant inter-company transactions and balances have been eliminated in consolidation. Certain prior period balances have been reclassified to conform to the current year presentation.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On an ongoing basis, management evaluates its estimates, including but not limited to those related to: (i) the realization of tax assets and estimates of tax liabilities and reserves, (ii) the recognition and disclosure of contingent liabilities, (iii) the evaluation of revenue recognition criteria, including the determination of standalone value and estimates of the selling price of multiple-deliverables in the Company’s revenue arrangements, (iv) fair values of investments in marketable securities and strategic investments carried at fair value, (v) the fair values of acquired assets and assumed liabilities in business combinations, (vi) the useful lives of property and equipment, capitalized software, and intangible assets, (vii) impairment of long-lived assets, (viii) the estimated period benefit used for amortization of the commission payments to record to expense, and (ix) determination of the number of shares that are probable of vesting for performance-based restricted stock unit awards (“PRSUs”). These estimates are based on historical data and experience, expectations of future operating performance, and various other factors that management believes to be reasonable under the circumstances, the results of which form the basis for making judgments about the carrying value of assets and liabilities that are not readily apparent from other sources. Business Combinations The results of businesses acquired in a business combination are included in the consolidated financial statements from the date of the acquisition. Assets and liabilities of an acquired business are recorded at their estimated fair values on the acquisition date. Any excess consideration over the fair value of assets acquired and liabilities assumed is recognized as goodwill. The purchase price allocation process requires management to make significant estimates and assumptions. Although the Company believes the assumptions and estimates it has made are reasonable, they are inherently uncertain and based in part on experience, market conditions, projections of future performance, and information obtained from legacy management of acquired companies. Critical estimates include but are not limited to: • future subscription revenue (including customer retention rates); and, operating profit margins associated with such subscription revenues; • costs anticipated to fulfill remaining acquired performance obligations and estimated profit margin for such obligations; • technology migration curves and royalty rates; • discount rates; • useful lives assigned to acquired intangibles assets; and • uncertain tax positions and tax-related valuation allowances assumed. The identifiable intangible assets are amortized on a straight-line basis over their respective estimated useful lives to sales and marketing for customer-related intangible assets, cost of revenue for developed technology intangible assets, and general and administrative expense for all other intangible assets . Revenue Recognition Effective January 1, 2018, the Company adopted the guidance under Topic 606 using a modified retrospective approach. The Company derives its revenue from the following sources: Subscriptions to the Company’s Products and Other Offerings on a Recurring Basis Customers pay subscription fees for access to the Company’s enterprise people development solutions, other products, and support on a recurring basis. Fees are based on a number of factors, including the number of products purchased and the number of users having access to a product. The Company generally recognizes revenue from subscriptions ratably over the term of the agreements beginning on the date the subscription service is made available to the customer. Subscription agreements are typically three years, billed annually in advance, and non-cancelable, with payment due within 30 days of the invoice date. Professional Services and Other The Company offers its customers and implementation partners assistance in implementing its products and optimizing their use. Professional services include application configuration, system integration, business process re-engineering, change management, and training services. Services are generally billed either upfront on a fixed rate basis, on a time and materials basis, or are included as part of the subscription fee. These services are generally purchased as part of a subscription arrangement and are typically performed within the first several months of the arrangement. Customers may also purchase professional services at any other time. The Company generally recognizes revenue from fixed fee professional services contracts as services are performed based on the proportion performed to date relative to the total expected services to be performed. Revenue associated with time-and-material contracts are recorded as such time-and-materials are incurred. Out-of-pocket travel costs related to the delivery of professional services are typically reimbursed by the customer and are accounted for as revenue in the period in which the cost is incurred. The Company recognizes revenue from contracts with customers based on the five steps below. The application of these steps may require the use of certain significant estimates and judgments, particularly in identifying and evaluating complex or unusual contract terms and conditions that may impact revenue recognition. 1) Identification of the contract, or contracts, with a customer 2) Identification of all performance obligations in the contract 3) Determination of the transaction price 4) Allocation of the transaction price to the performance obligations in the contract 5) Recognition of revenue as the Company satisfies a performance obligation The Company identifies enforceable contracts with a customer when the agreement is signed.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For arrangements in which the Company resells third-party e-learning training content to customers, revenue is recognized at the gross amount invoiced to customers as (i) the Company is primarily responsible for hosting the content on the Company’s solutions for the term of the agreement, (ii) the Company controls the content before access is provided to the customer, and (iii) the Company typically has discretion to establish the price charged. Deferred Revenue The Company records amounts that have been invoiced to its customers in accounts receivable and deferred revenue. The Company records revenue once the revenue recognition criteria described above have been met. Deferred revenue that will be recognized during the succeeding twelve-month period from the respective balance sheet date is recorded as current deferred revenue and the remaining portion is recorded as non-current. Sales Commissions The Company defers commissions paid to its sales force and related payroll taxes as these amounts are incremental costs of obtaining a contract with a customer and are recoverable from future revenue due to the non-cancelable customer agreements that gave rise to the commissions. Separate periods of benefit are determined for commissions related to initial contracts and commissions related to renewal contracts. Commissions for initial contracts are deferred in the consolidated balance sheets and amortized on a straight-line basis over a six-year benefit period. The Company takes into consideration technology and other factors in estimating the benefit period. Commissions for renewal contracts are deferred and amortized on a straight-line basis over the related contract renewal period. Amortization expense is included in sales and marketing expenses in the accompanying consolidated statements of operations. Cost of Revenue Cost of revenue consists primarily of costs related to hosting the Company’s products and delivery of professional services, and includes the following: • personnel and related expenses, including stock-based compensation; • expenses for network-related infrastructure and IT support; • delivery of contracted professional services and ongoing customer support and customer success initiatives; • payments to external service providers contracted to perform implementation services; • depreciation of data centers, and amortization of: capitalized software costs, developed technology software license rights, and technology-related intangible assets from acquisitions; and • content and licensing fees, and referral fees. In addition, the Company allocates a portion of overhead, such as rent, IT costs, depreciation and amortization, and employee benefits costs, to cost of revenue based on headcount. The costs associated with providing professional services are recognized as incurred when the services are performed. Out-of-pocket travel costs related to the delivery of professional services are typically reimbursed by the customer and are accounted for as cost of revenue in the period in which the cost is incurred. Research and Development 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are expensed as incurred except for certain software development costs which are capitalized when the following criteria are met: the preliminary project stage is completed, management has decided to make the project a part of its future offering and the software will be used to perform the function intended. Advertising Advertising expenses for 2020, 2019, and 2018 were $13.0 million, $10.8 million, and $7.1 million, respectively, and are expensed as incurred and recorded within sales and marketing in the accompanying consolidated statements of operations. Stock-Based Compensation The Company measures and recognizes compensation expense for stock-based awards granted to employees and directors using a fair value method, including restricted stock units (“RSUs”), PRSUs, stock options, and shares purchased under the 2010 Employee Stock Purchase Plan (“ESPP”). For RSUs, and PRSUs with service and performance conditions, fair value is based on the closing price of the Company’s common stock on the date of grant. For PRSUs with service and market conditions, fair value is estimated using a Monte-Carlo simulation. The Company recognizes compensation expense for PRSUs only if it is probable the performance or market conditions will be met, which is dependent upon its expectations of whether future specified financial targets will be achieved. The likelihood of achievement of these targets is assessed at each balance sheet date. Previously recognized compensation expense may be prospectively adjusted if current expectations differ from assessments made in previous periods. Compensation expense, net of estimated forfeitures, is recognized over the requisite service period (which is generally the vesting period) on a straight-line basis for awards with only service conditions and using the accelerated attribution method for awards with both performance or market and service conditions. The Company estimates forfeitures based on its historical experience and regularly reviews the estimated forfeiture rate and makes changes as factors affecting the forfeiture rate calculations and assumptions change. For stock options and shares purchased under the ESPP, fair value is estimated using the Black-Scholes option pricing model. The risk-free interest rate is based on the US Treasury yield in effect during the period the award was granted. The expected term for stock options is determined using a simplified approach in which the expected term of an option is presumed to be the mid-point between the vesting date and the expiration date of the option. The expected term for shares purchased under the ESPP approximates the term of the offering period. The computation of the expected volatility assumption is based on the historical volatility of the Company’s common stock. The dividend yield is assumed to be zero as the Company has not paid and does not expect to pay dividends for the foreseeable future. Compensation expense is recognized on a straight-line basis over the requisite service period. Due to the valuation allowances provided on a portion of the Company’s net deferred tax assets, the Company has not recorded any significant tax benefit attributable to stock-based compensation expense as of December 31, 2020, 2019, and 2018. Capitalized Software Costs The Company capitalizes the costs associated with software developed or obtained for internal use, including costs incurred in connection with the development of its products, when the preliminary project stage is completed, management has decided to make the project a part of its future offering and the software will be used to perform the function intended. These capitalized costs include external direct costs of materials and services consumed in developing or obtaining internal-use software, personnel, and related expenses for employees who are directly associated with internal-use software projects. Capitalization of these costs ceases once the project is substantially complete and the software is ready for its intended purpose. Costs incurred for upgrades to the products are also capitalized. Post-configuration training and maintenance costs are expensed as incurred. Capitalized software costs are amortized to cost of revenue using the straight-line method over the estimated useful life of the software, which is typically three years, commencing when the software is ready for its intended use. The Company does not transfer ownership of or lease its software to its customers. Income Taxes The Company us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are expected to reverse. A valuation allowance is recorded when it is more likely than not that some of the deferred tax assets will not be realized. In determining the need for valuation allowances, the Company considers projected future taxable income and future reversals of existing taxable temporary differences. The Company has recorded a full valuation allowance to reduce its US, UK, and other net deferred tax assets to zero, as it has determined that it is not more likely than not that any of these net deferred tax assets will be realized based on a history of losses in these jurisdictions. If in the future the company determines that it will be able to realize any of its US, UK, and other net deferred tax assets, it will make an adjustment to the allowance, which would increase income in the period that the determination is made.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The Company recognizes the US tax effects of global intangible low-taxed income (“GILTI”) as a component of income tax expense in the period the tax arises (the “period cost method”). Cash and Cash Equivalents The Company considers all highly liquid investments with original maturities of three months or less on the date of purchase to be cash equivalents. Restricted Cash Restricted cash represents escrow accounts established in connection with lease agreements for the Company’s facilities. Investments in Marketable Securities The cost of marketable securities is determined based on historical cost through the specific identification method and any realized or unrealized gains or losses on investments are reflected as a component of other income (expense). In addition, the Company classifies marketable securities as current or non-current based upon the maturity dates of the securities. Strategic Investments The Company invests in equity securities of various privately-held companies. When the fair value of an investment is not readily determinable, the Company accounts for the investment using the measurement alternative, which is defined as cost, plus or minus changes resulting from observable price changes. If the Company has significant influence or a controlling financial interest over the entity, the investment is accounted for using the equity method. Under the equity method, the Company records its proportionate share of the equity method investee’s income or loss, net of the effects of any basis differences, to other income (expense) on a one-quarter lag in the accompanying consolidated statements of operations. These investments are included in long-term investments in the consolidated balance sheets. Strategic investments are subject to periodic impairment reviews; impairment losses are recorded in other income (expense) in the accompanying consolidated statements of operations. Allowance for Credit Losses Effective January 1, 2020, the Company adopted guidance under Topic 326 using a modified retrospective approach. The Company bases its expected loss allowance methodology on its historical collection experience, current receivables aging, consideration of current conditions, and other relevant data. A reconciliation of the beginning and ending amount of allowance for credit losses is as follows (in thousands): 2020 2019 2018 Beginning balance, January 1 $ 1,375 $ 2,429 $ 7,478 Additions and adjustments 7,935 1,074 1,691 Write-offs (4,334) (2,128) (6,740) Ending balance, December 31 $ 4,976 $ 1,375 $ 2,429 The Company recognized bad debt expense of $3.1 million, $0.5 million, and $0.8 million for the years ended December 31, 2020, 2019, and 2018, respectively. Bad debt expense is recorded in general and administrative expense in the accompanying consolidated statements of operations. Property and Equipment Property and equipment are recorded at historical cost, less accumulated depreciation and amortization. Depreciation is computed using the straight-line method based upon the estimated useful lives of the assets, generally one Note 9 – Other Balance Sheet Amounts). Leasehold improvements are depreciated on a straight-line basis over their estimated useful lives or the term of the lease. Repair and maintenance costs are charged to expense as incurred, while renewals and improvements are capitalized. Impairment of Long-lived Assets 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undiscounted future cash flows. Intangible Assets Identifiable intangible assets primarily consist of acquisition-related intangibles. The Company determines the appropriate useful life of its intangible assets by performing an analysis of expected cash flows of the acquired assets. Intangible assets are amortized over their estimated useful lives ranging from two Goodwill Goodwill is not amortized; it is tested for impairment annually, and more frequently upon the occurrence of certain events. The Company performs such testing of goodwill in the fourth quarter of each year, or as events occur or circumstances change that would more likely than not reduce the fair value of a reporting unit below its carrying amount. Debt In 2017, the Company issued $300.0 million principal amount of 5.75% senior convertible notes (the “Convertible Notes”) for a purchase price equal to 98% of the principal amount. On April 22, 2020, the Company entered into a credit agreement (the “Credit Agreement”) with Morgan Stanley Senior Funding, Inc., as administrative agent and collateral agent (“Agent”), which provided for a seven-year senior secured term loan B facility (the “Term Loan Facility”) in an aggregate principal amount of $1.0047 billion for a purchase price equal to 97.5% of the aggregate principal amount after original issue discount. The debt discount for each instrument is accreted to interest expense over the respective terms of each loan using the effective interest method. Similarly, debt issuance costs incurred as part of each loan initiation are amortized to interest expense using the effective interest method. Refer to Note 4 – Debt for additional information about the Company’s debt agreements. 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 Level 1 – Quoted prices (unadjusted) in active markets for identical assets or liabilities that management has the ability to access at the measurement date. • Level 2 – Inputs other than quoted prices included within Level 1 that are observable for the asset or liability, either directly or indirectly. • Level 3 – Unobservable inputs. Observable inputs are based on market data obtained from independent sources. Derivative Instruments and Hedging Activities Derivatives Designated as Hedging Instruments As part of the Company’s overall risk management practices, the Company may enter into financial derivatives, such as interest rate swaps which may be designated as cash flow hedges, to hedge the floating interest rate on variable interest rate debt. The Company records all derivatives in the consolidated balance sheets at fair value. The accounting for changes in the fair value of derivatives depends on the intended use of the derivative, whether the Company has elected to designate a derivative in a hedging relationship and to apply hedge accounting, and whether the hedging relationship has satisfied the criteria necessary to apply hedge accounting. The gain or loss on derivative instruments designated and qualifying for cash flow hedge accounting is deferred in other comprehensive income. The changes in fair value for all trades that are not designated for hedge accounting are recognized in current period earnings. Deferred gains or losses from designated cash flow hedges are reclassified into earnings in the period that the hedged interest expense impacts earnings, as applicable. The effectiveness of cash flow hedges is assessed at inception and quarterly thereafter. The Company does not offset fair value amounts recognized for derivative instruments in its balance sheet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Foreign Currency Forward Contracts As part of the Company’s overall risk management practices, the Company may enter into foreign currency forward contracts to mitigate these risks. The Company has not used, nor does it intend to use, these contracts for trading or speculative purposes. The contracts are re-measured to fair value at the end of each reporting period and are not designated as hedging instruments under applicable accounting guidance; therefore, changes in fair value of these contracts are recorded in other, net in the consolidated statements of operations. Concentration of Risk The Company’s financial instruments that are exposed to concentrations of credit risk consist primarily of cash and cash equivalents, debt securities, and accounts receivable. The Company’s deposits exceed federally insured limits. The Company performs ongoing credit evaluations of its customers. For the years ended December 31, 2020, 2019, and 2018, no single customer comprised more than 10% of the Company’s revenue. No single customer had an accounts receivable balance greater than 10% of total accounts receivable at December 31, 2020 or 2019. Foreign Currency Transactions and Translation Transactions in foreign currencies are translated into US dollars at the rates of exchange in effect at the date of the transaction. Unrealized transaction gains were approximately $10.7 million, $1.2 million, and $0.4 million for the years ended December 31, 2020, 2019, and 2018, respectively, and are included in other, net within other income (expense), in the accompanying consolidated statements of operations. The Company has entities in various countries. For entities where the local currency is different than the functional currency, the local currency financial statements have been remeasured from the local currency into the functional currency using the current exchange rate for monetary accounts and historical exchange rates for non-monetary accounts, with exchange differences on remeasurement included in other, net. To the extent that the functional currency of the Company’s subsidiaries is different than the US dollar, the financial statements have then been translated into US dollars using period-end exchanges rates for assets and liabilities and average exchanges rates for the results of operations. Foreign currency translation gains and losses are included as a component of accumulated other comprehensive income in the consolidated balance sheets. Leases Effective January 1, 2019, the Company adopted guidance under Topic 842 using a modified retrospective approach. The Company has various non-cancelable arrangements to lease office and dedicated data center facility space. These arrangements include services and other incremental costs to maintain or operate the space and do not contain any significant residual value guarantees, significant variable payments, or restrictive covenants. The Company determines at contract inception whether the arrangement 1) contains a lease based on its ability to control a physically distinct asset for more than 12 months, and 2) should be classified as an operating or finance lease. For both its office and data center facility leases, the Company combines all components of the lease including related services as a single component. Operating leases are reflected as operating right-of-use (“ROU”) assets and operating lease liabilities in the accompanying consolidated balance sheets. Operating ROU assets represent the Company’s right to use the underlying asset for the lease term. Operating lease liabilities represent the Company’s obligation to make payments arising from the lease. The operating ROU asset also includes any lease payments made and excludes lease incentives. The liabilities are measured at the commencement date based on the present value of lease payments over the lease term utilizing an estimated incremental borrowing rate. Lease payments are typically discounted at an estimated incremental borrowing rate as the interest rate implicit in the lease cannot be readily determined in the absence of key inputs which are typically not reported by the Company’s lessors. Judgment was used to estimate the incremental borrowing rate associated with these leases based on relevant market data and Company inputs applied to accepted valuation methodologies. The Company recognizes lease expense relating to its operating leases on a straight-line basis over the lease term, which commences when the Company controls the leased asset. The lease term includes optional periods to extend or terminate the leases when it is reasonably certain that the option will be exercised. Lease incentives are recognized as a reduction to lease expense on a straight-line basis over the underlying lease term. In the normal course of operations, the Company enters into subleases for unoccupied leased office space. Any sublease payments received are recognized as a reduction to the related lease expense. Restructuring The Company records personnel-related restructuring charges with one-time employee termination benefits when the plan has been communicated to the affected employees and significant changes to the plan are unlikely. The Company records facilities-related restructuring charges ratably over the period of the affected facilities’ remaining expected use, as an incremental increase to the remaining right-of-use asset amortization for the lease(s) exited. Recently Adopted Accounting Pronouncements Effective January 1, 2020, the Company adopted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Mar. 31, 2020</t>
        </is>
      </c>
      <c r="C2" s="2" t="inlineStr">
        <is>
          <t>Dec. 31, 2020</t>
        </is>
      </c>
      <c r="D2" s="2" t="inlineStr">
        <is>
          <t>Dec. 31, 2019</t>
        </is>
      </c>
    </row>
    <row r="3">
      <c r="A3" s="3" t="inlineStr">
        <is>
          <t>Loss Contingencies [Line Items]</t>
        </is>
      </c>
    </row>
    <row r="4">
      <c r="A4" s="4" t="inlineStr">
        <is>
          <t>Contractual obligation, term</t>
        </is>
      </c>
      <c r="B4" s="4" t="inlineStr">
        <is>
          <t>7 years</t>
        </is>
      </c>
    </row>
    <row r="5">
      <c r="A5" s="4" t="inlineStr">
        <is>
          <t>Contractual obligation</t>
        </is>
      </c>
      <c r="C5" s="9" t="n">
        <v>79.5</v>
      </c>
    </row>
    <row r="6">
      <c r="A6" s="4" t="inlineStr">
        <is>
          <t>Other Contractual Arrangements | Letter of Credit</t>
        </is>
      </c>
    </row>
    <row r="7">
      <c r="A7" s="3" t="inlineStr">
        <is>
          <t>Loss Contingencies [Line Items]</t>
        </is>
      </c>
    </row>
    <row r="8">
      <c r="A8" s="4" t="inlineStr">
        <is>
          <t>Outstanding letters of credit</t>
        </is>
      </c>
      <c r="C8" s="9" t="n">
        <v>8.9</v>
      </c>
      <c r="D8" s="9" t="n">
        <v>8.300000000000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0</t>
        </is>
      </c>
    </row>
    <row r="3">
      <c r="A3" s="4" t="inlineStr">
        <is>
          <t>Minimum</t>
        </is>
      </c>
    </row>
    <row r="4">
      <c r="A4" s="3" t="inlineStr">
        <is>
          <t>Lessee, Lease, Description [Line Items]</t>
        </is>
      </c>
    </row>
    <row r="5">
      <c r="A5" s="4" t="inlineStr">
        <is>
          <t>Remaining ​lease​ term</t>
        </is>
      </c>
      <c r="B5" s="4" t="inlineStr">
        <is>
          <t>1 year</t>
        </is>
      </c>
    </row>
    <row r="6">
      <c r="A6" s="4" t="inlineStr">
        <is>
          <t>Remaining lease terms, option to extend</t>
        </is>
      </c>
      <c r="B6" s="4" t="inlineStr">
        <is>
          <t>1 year</t>
        </is>
      </c>
    </row>
    <row r="7">
      <c r="A7" s="4" t="inlineStr">
        <is>
          <t>Maximum</t>
        </is>
      </c>
    </row>
    <row r="8">
      <c r="A8" s="3" t="inlineStr">
        <is>
          <t>Lessee, Lease, Description [Line Items]</t>
        </is>
      </c>
    </row>
    <row r="9">
      <c r="A9" s="4" t="inlineStr">
        <is>
          <t>Remaining ​lease​ term</t>
        </is>
      </c>
      <c r="B9" s="4" t="inlineStr">
        <is>
          <t>12 years</t>
        </is>
      </c>
    </row>
    <row r="10">
      <c r="A10" s="4" t="inlineStr">
        <is>
          <t>Remaining lease terms, option to extend</t>
        </is>
      </c>
      <c r="B10"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9913</v>
      </c>
      <c r="C4" s="5" t="n">
        <v>15209</v>
      </c>
    </row>
    <row r="5">
      <c r="A5" s="4" t="inlineStr">
        <is>
          <t>Sublease Income</t>
        </is>
      </c>
      <c r="B5" s="6" t="n">
        <v>-3482</v>
      </c>
      <c r="C5" s="6" t="n">
        <v>-3744</v>
      </c>
    </row>
    <row r="6">
      <c r="A6" s="4" t="inlineStr">
        <is>
          <t>Net lease cost</t>
        </is>
      </c>
      <c r="B6" s="5" t="n">
        <v>16431</v>
      </c>
      <c r="C6" s="5" t="n">
        <v>1146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s</t>
        </is>
      </c>
      <c r="B4" s="5" t="n">
        <v>22081</v>
      </c>
      <c r="C4" s="5" t="n">
        <v>19524</v>
      </c>
    </row>
    <row r="5">
      <c r="A5" s="4" t="inlineStr">
        <is>
          <t>Right-of-use assets obtained in exchange for lease obligations</t>
        </is>
      </c>
      <c r="B5" s="5" t="n">
        <v>18573</v>
      </c>
      <c r="C5" s="5" t="n">
        <v>54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Balance Sheet Information of Operating Leases (Details) (Details)</t>
        </is>
      </c>
      <c r="B1" s="2" t="inlineStr">
        <is>
          <t>Dec. 31, 2020</t>
        </is>
      </c>
      <c r="C1" s="2" t="inlineStr">
        <is>
          <t>Dec. 31, 2019</t>
        </is>
      </c>
    </row>
    <row r="2">
      <c r="A2" s="3" t="inlineStr">
        <is>
          <t>Leases [Abstract]</t>
        </is>
      </c>
    </row>
    <row r="3">
      <c r="A3" s="4" t="inlineStr">
        <is>
          <t>Weighted-average remaining lease term</t>
        </is>
      </c>
      <c r="B3" s="4" t="inlineStr">
        <is>
          <t>4 years 3 months 18 days</t>
        </is>
      </c>
      <c r="C3" s="4" t="inlineStr">
        <is>
          <t>6 years</t>
        </is>
      </c>
    </row>
    <row r="4">
      <c r="A4" s="4" t="inlineStr">
        <is>
          <t>Weighted-average incremental borrowing rate</t>
        </is>
      </c>
      <c r="B4" s="4" t="inlineStr">
        <is>
          <t>3.50%</t>
        </is>
      </c>
      <c r="C4" s="4" t="inlineStr">
        <is>
          <t>3.3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0USD ($)</t>
        </is>
      </c>
    </row>
    <row r="2">
      <c r="A2" s="3" t="inlineStr">
        <is>
          <t>Leases [Abstract]</t>
        </is>
      </c>
    </row>
    <row r="3">
      <c r="A3" s="4" t="inlineStr">
        <is>
          <t>2021</t>
        </is>
      </c>
      <c r="B3" s="5" t="n">
        <v>13608</v>
      </c>
    </row>
    <row r="4">
      <c r="A4" s="4" t="inlineStr">
        <is>
          <t>2022</t>
        </is>
      </c>
      <c r="B4" s="6" t="n">
        <v>20262</v>
      </c>
    </row>
    <row r="5">
      <c r="A5" s="4" t="inlineStr">
        <is>
          <t>2023</t>
        </is>
      </c>
      <c r="B5" s="6" t="n">
        <v>19100</v>
      </c>
    </row>
    <row r="6">
      <c r="A6" s="4" t="inlineStr">
        <is>
          <t>2024</t>
        </is>
      </c>
      <c r="B6" s="6" t="n">
        <v>9719</v>
      </c>
    </row>
    <row r="7">
      <c r="A7" s="4" t="inlineStr">
        <is>
          <t>2025</t>
        </is>
      </c>
      <c r="B7" s="6" t="n">
        <v>8204</v>
      </c>
    </row>
    <row r="8">
      <c r="A8" s="4" t="inlineStr">
        <is>
          <t>Thereafter</t>
        </is>
      </c>
      <c r="B8" s="6" t="n">
        <v>14589</v>
      </c>
    </row>
    <row r="9">
      <c r="A9" s="4" t="inlineStr">
        <is>
          <t>Total lease payments</t>
        </is>
      </c>
      <c r="B9" s="6" t="n">
        <v>85482</v>
      </c>
    </row>
    <row r="10">
      <c r="A10" s="4" t="inlineStr">
        <is>
          <t>Less: Imputed interest</t>
        </is>
      </c>
      <c r="B10" s="6" t="n">
        <v>-8741</v>
      </c>
    </row>
    <row r="11">
      <c r="A11" s="4" t="inlineStr">
        <is>
          <t>Present value of operating lease liabilities</t>
        </is>
      </c>
      <c r="B11" s="5" t="n">
        <v>767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Details) - USD ($) $ in Million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Revenue recognized</t>
        </is>
      </c>
      <c r="B4" s="9" t="n">
        <v>335.7</v>
      </c>
      <c r="C4" s="9" t="n">
        <v>311.8</v>
      </c>
    </row>
    <row r="5">
      <c r="A5" s="4" t="inlineStr">
        <is>
          <t>Expected to be recognized from remaining performance obligations</t>
        </is>
      </c>
      <c r="B5" s="5" t="n">
        <v>1254</v>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Amount of revenue expected to be recognized in next 18 months</t>
        </is>
      </c>
      <c r="B8" s="4" t="inlineStr">
        <is>
          <t>70.00%</t>
        </is>
      </c>
    </row>
    <row r="9">
      <c r="A9" s="4" t="inlineStr">
        <is>
          <t>Period within obligations expected to be recognized</t>
        </is>
      </c>
      <c r="B9" s="4" t="inlineStr">
        <is>
          <t>18 month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401(K) SAVINGS PLAN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401(k) employer matching percentage</t>
        </is>
      </c>
      <c r="B4" s="4" t="inlineStr">
        <is>
          <t>50.00%</t>
        </is>
      </c>
    </row>
    <row r="5">
      <c r="A5" s="4" t="inlineStr">
        <is>
          <t>Maximum 401(k) annual contributions by employer per employee</t>
        </is>
      </c>
      <c r="B5" s="5" t="n">
        <v>2400</v>
      </c>
    </row>
    <row r="6">
      <c r="A6" s="4" t="inlineStr">
        <is>
          <t>401(k) vesting period</t>
        </is>
      </c>
      <c r="B6" s="4" t="inlineStr">
        <is>
          <t>4 years</t>
        </is>
      </c>
    </row>
    <row r="7">
      <c r="A7" s="4" t="inlineStr">
        <is>
          <t>401(k) matching contribution expenses</t>
        </is>
      </c>
      <c r="B7" s="5" t="n">
        <v>2700000</v>
      </c>
      <c r="C7" s="5" t="n">
        <v>2200000</v>
      </c>
      <c r="D7" s="5" t="n">
        <v>2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EGMENT AND GEOGRAPHIC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ources of Revenu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740916</v>
      </c>
      <c r="C4" s="5" t="n">
        <v>576523</v>
      </c>
      <c r="D4" s="5" t="n">
        <v>537891</v>
      </c>
    </row>
    <row r="5">
      <c r="A5" s="4" t="inlineStr">
        <is>
          <t>Subscription revenue</t>
        </is>
      </c>
    </row>
    <row r="6">
      <c r="A6" s="3" t="inlineStr">
        <is>
          <t>Segment Reporting Information [Line Items]</t>
        </is>
      </c>
    </row>
    <row r="7">
      <c r="A7" s="4" t="inlineStr">
        <is>
          <t>Revenue</t>
        </is>
      </c>
      <c r="B7" s="6" t="n">
        <v>705159</v>
      </c>
      <c r="C7" s="6" t="n">
        <v>542968</v>
      </c>
      <c r="D7" s="6" t="n">
        <v>473052</v>
      </c>
    </row>
    <row r="8">
      <c r="A8" s="4" t="inlineStr">
        <is>
          <t>Professional services revenue</t>
        </is>
      </c>
    </row>
    <row r="9">
      <c r="A9" s="3" t="inlineStr">
        <is>
          <t>Segment Reporting Information [Line Items]</t>
        </is>
      </c>
    </row>
    <row r="10">
      <c r="A10" s="4" t="inlineStr">
        <is>
          <t>Revenue</t>
        </is>
      </c>
      <c r="B10" s="5" t="n">
        <v>35757</v>
      </c>
      <c r="C10" s="5" t="n">
        <v>33555</v>
      </c>
      <c r="D10" s="5" t="n">
        <v>648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02:33Z</dcterms:created>
  <dcterms:modified xmlns:dcterms="http://purl.org/dc/terms/" xmlns:xsi="http://www.w3.org/2001/XMLSchema-instance" xsi:type="dcterms:W3CDTF">2021-02-22T16:02:33Z</dcterms:modified>
</cp:coreProperties>
</file>